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SERIES FUND INC</t>
        </is>
      </c>
    </row>
    <row r="7">
      <c r="A7" s="4" t="inlineStr">
        <is>
          <t>Entity Central Index Key</t>
        </is>
      </c>
      <c r="B7" s="4" t="inlineStr">
        <is>
          <t>000085539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SERIES FUND INC</t>
        </is>
      </c>
    </row>
    <row r="7">
      <c r="A7" s="4" t="inlineStr">
        <is>
          <t>Entity Central Index Key</t>
        </is>
      </c>
      <c r="B7" s="4" t="inlineStr">
        <is>
          <t>0000855396</t>
        </is>
      </c>
    </row>
    <row r="8">
      <c r="A8" s="4" t="inlineStr">
        <is>
          <t>Entity Investment Company Type</t>
        </is>
      </c>
      <c r="B8" s="4" t="inlineStr">
        <is>
          <t>N-1A</t>
        </is>
      </c>
    </row>
    <row r="9">
      <c r="A9" s="4" t="inlineStr">
        <is>
          <t>Document Period End Date</t>
        </is>
      </c>
      <c r="B9" s="4" t="inlineStr">
        <is>
          <t>Dec. 31,  2024</t>
        </is>
      </c>
    </row>
    <row r="10">
      <c r="A10" s="4" t="inlineStr">
        <is>
          <t>C000020055</t>
        </is>
      </c>
      <c r="B10" s="4" t="inlineStr">
        <is>
          <t xml:space="preserve"> </t>
        </is>
      </c>
    </row>
    <row r="11">
      <c r="A11" s="3" t="inlineStr">
        <is>
          <t>Shareholder Report [Line Items]</t>
        </is>
      </c>
      <c r="B11" s="4" t="inlineStr">
        <is>
          <t xml:space="preserve"> </t>
        </is>
      </c>
    </row>
    <row r="12">
      <c r="A12" s="4" t="inlineStr">
        <is>
          <t>Fund Name</t>
        </is>
      </c>
      <c r="B12" s="4" t="inlineStr">
        <is>
          <t>Lord Abbett Bond Debenture Portfolio</t>
        </is>
      </c>
    </row>
    <row r="13">
      <c r="A13" s="4" t="inlineStr">
        <is>
          <t>Class Name</t>
        </is>
      </c>
      <c r="B13" s="4" t="inlineStr">
        <is>
          <t>Class VC</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the Lord Abbett Bond Debenture Portfolio for the period of January 1, 2024 to December 31,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lordabbett.com/seriesfund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www.lordabbett.com/seriesfunds&amp;lt;/span&gt;</t>
        </is>
      </c>
    </row>
    <row r="20">
      <c r="A20" s="4" t="inlineStr">
        <is>
          <t>Expenses [Text Block]</t>
        </is>
      </c>
      <c r="B20" s="4" t="inlineStr">
        <is>
          <t>What were the Fund costs for the last year? (based on a hypothetical $10,000 investment) Fund Name Costs of a $10,000 investment Costs paid as a percentage of a $10,000 investment Bond Debenture Portfolio $92 0.89%</t>
        </is>
      </c>
    </row>
    <row r="21">
      <c r="A21" s="4" t="inlineStr">
        <is>
          <t>Expenses Paid, Amount</t>
        </is>
      </c>
      <c r="B21" s="5" t="n">
        <v>92</v>
      </c>
    </row>
    <row r="22">
      <c r="A22" s="4" t="inlineStr">
        <is>
          <t>Expense Ratio, Percent</t>
        </is>
      </c>
      <c r="B22" s="6" t="n">
        <v>0.0089</v>
      </c>
    </row>
    <row r="23">
      <c r="A23" s="4" t="inlineStr">
        <is>
          <t>Factors Affecting Performance [Text Block]</t>
        </is>
      </c>
      <c r="B23" s="4" t="inlineStr">
        <is>
          <t xml:space="preserve">How did the Fund perform last year and what affected its performance? For the fiscal year ended December 31, 2024, the Fund returned 6.72%, reflecting performance at the net asset value (NAV) of Class VC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Allocation to U.S. high yield corporate bonds. Allocation to U.S. equity. Security selection within U.S. investment grade corporate bonds. Top detractors from performance: Security selection within agency MBS. Allocation to cash and cash equivalents. </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VC Bloomberg U.S. Aggregate Bond Index ICE BofA U.S. High Yield Constrained Index 12/31/2014 $10,000 $10,000 $10,000 1/31/2015 $10,109 $10,210 $10,069 2/28/2015 $10,320 $10,114 $10,309 3/31/2015 $10,345 $10,161 $10,254 4/30/2015 $10,370 $10,124 $10,378 5/31/2015 $10,454 $10,100 $10,408 6/30/2015 $10,303 $9,990 $10,249 7/31/2015 $10,339 $10,059 $10,187 8/31/2015 $10,102 $10,045 $10,006 9/30/2015 $9,932 $10,113 $9,750 10/31/2015 $10,152 $10,114 $10,015 11/30/2015 $10,042 $10,088 $9,791 12/31/2015 $9,847 $10,055 $9,539 1/31/2016 $9,644 $10,193 $9,388 2/29/2016 $9,617 $10,266 $9,432 3/31/2016 $9,988 $10,360 $9,849 4/30/2016 $10,254 $10,400 $10,242 5/31/2016 $10,315 $10,402 $10,316 6/30/2016 $10,430 $10,589 $10,428 7/31/2016 $10,705 $10,656 $10,691 8/31/2016 $10,865 $10,644 $10,930 9/30/2016 $10,927 $10,638 $11,000 10/31/2016 $10,882 $10,556 $11,035 11/30/2016 $10,909 $10,307 $10,991 12/31/2016 $11,042 $10,321 $11,207 1/31/2017 $11,208 $10,341 $11,358 2/28/2017 $11,356 $10,411 $11,535 3/31/2017 $11,347 $10,405 $11,510 4/30/2017 $11,458 $10,486 $11,640 5/31/2017 $11,541 $10,566 $11,744 6/30/2017 $11,569 $10,556 $11,757 7/31/2017 $11,726 $10,601 $11,893 8/31/2017 $11,754 $10,696 $11,889 9/30/2017 $11,865 $10,645 $11,996 10/31/2017 $11,976 $10,652 $12,043 11/30/2017 $11,994 $10,638 $12,011 12/31/2017 $12,059 $10,687 $12,046 1/31/2018 $12,176 $10,564 $12,123 2/28/2018 $12,020 $10,464 $12,010 3/31/2018 $11,932 $10,531 $11,936 4/30/2018 $11,913 $10,452 $12,015 5/31/2018 $11,952 $10,527 $12,013 6/30/2018 $11,922 $10,514 $12,055 7/31/2018 $12,004 $10,516 $12,190 8/31/2018 $12,152 $10,584 $12,278 9/30/2018 $12,181 $10,516 $12,349 10/31/2018 $11,857 $10,433 $12,147 11/30/2018 $11,798 $10,495 $12,037 12/31/2018 $11,574 $10,688 $11,773 1/31/2019 $12,013 $10,801 $12,313 2/28/2019 $12,180 $10,795 $12,521 3/31/2019 $12,358 $11,002 $12,644 4/30/2019 $12,493 $11,005 $12,821 5/31/2019 $12,473 $11,201 $12,658 6/30/2019 $12,796 $11,341 $12,968 7/31/2019 $12,881 $11,366 $13,035 8/31/2019 $12,944 $11,661 $13,086 9/30/2019 $12,881 $11,599 $13,127 10/31/2019 $12,913 $11,634 $13,158 11/30/2019 $12,934 $11,628 $13,194 12/31/2019 $13,120 $11,620 $13,469 1/31/2020 $13,261 $11,843 $13,470 2/29/2020 $13,174 $12,056 $13,261 3/31/2020 $11,491 $11,985 $11,700 4/30/2020 $11,958 $12,198 $12,145 5/31/2020 $12,457 $12,255 $12,696 6/30/2020 $12,685 $12,332 $12,817 7/31/2020 $13,185 $12,517 $13,425 8/31/2020 $13,402 $12,416 $13,559 9/30/2020 $13,250 $12,409 $13,419 10/31/2020 $13,326 $12,353 $13,479 11/30/2020 $13,826 $12,475 $14,020 12/31/2020 $14,078 $12,492 $14,287 1/31/2021 $14,134 $12,402 $14,342 2/28/2021 $14,270 $12,223 $14,392 3/31/2021 $14,191 $12,071 $14,417 4/30/2021 $14,349 $12,166 $14,575 5/31/2021 $14,382 $12,206 $14,617 6/30/2021 $14,495 $12,291 $14,816 7/31/2021 $14,529 $12,429 $14,868 8/31/2021 $14,608 $12,405 $14,950 9/30/2021 $14,506 $12,298 $14,956 10/31/2021 $14,619 $12,294 $14,928 11/30/2021 $14,484 $12,331 $14,773 12/31/2021 $14,539 $12,299 $15,051 1/31/2022 $14,067 $12,034 $14,638 2/28/2022 $13,889 $11,900 $14,508 3/31/2022 $13,677 $11,569 $14,375 4/30/2022 $13,275 $11,130 $13,853 5/31/2022 $13,239 $11,202 $13,886 6/30/2022 $12,589 $11,026 $12,940 7/31/2022 $13,042 $11,296 $13,719 8/31/2022 $12,840 $10,977 $13,393 9/30/2022 $12,366 $10,502 $12,856 10/31/2022 $12,556 $10,366 $13,223 11/30/2022 $12,828 $10,748 $13,471 12/31/2022 $12,678 $10,699 $13,371 1/31/2023 $13,076 $11,028 $13,894 2/28/2023 $12,802 $10,743 $13,717 3/31/2023 $12,889 $11,016 $13,870 4/30/2023 $12,952 $11,083 $14,006 5/31/2023 $12,765 $10,962 $13,873 6/30/2023 $12,914 $10,923 $14,101 7/31/2023 $13,026 $10,915 $14,303 8/31/2023 $12,939 $10,846 $14,346 9/30/2023 $12,728 $10,570 $14,178 10/31/2023 $12,579 $10,403 $14,002 11/30/2023 $13,113 $10,874 $14,642 12/31/2023 $13,509 $11,291 $15,183 1/31/2024 $13,548 $11,260 $15,187 2/29/2024 $13,587 $11,100 $15,232 3/31/2024 $13,771 $11,203 $15,415 4/30/2024 $13,600 $10,920 $15,261 5/31/2024 $13,810 $11,105 $15,436 6/30/2024 $13,875 $11,210 $15,586 7/31/2024 $14,085 $11,472 $15,892 8/31/2024 $14,307 $11,637 $16,146 9/30/2024 $14,530 $11,793 $16,411 10/31/2024 $14,347 $11,500 $16,321 11/30/2024 $14,569 $11,622 $16,509 12/31/2024 $14,416 $11,432 $16,439</t>
        </is>
      </c>
    </row>
    <row r="26">
      <c r="A26" s="4" t="inlineStr">
        <is>
          <t>Average Annual Return [Table Text Block]</t>
        </is>
      </c>
      <c r="B26" s="4" t="inlineStr">
        <is>
          <t>AATR 1 Year 5 Years 10 Years Class VC at NAV 6.72% 1.90% 3.73% Bloomberg U.S. Aggregate Bond Index Footnote Reference * 1.25% (0.33%) 1.35% ICE BofA U.S. High Yield Constrained Index 8.27% 4.07% 5.10%</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AssetsNet</t>
        </is>
      </c>
      <c r="B28" s="5" t="n">
        <v>1142292513</v>
      </c>
    </row>
    <row r="29">
      <c r="A29" s="4" t="inlineStr">
        <is>
          <t>Holdings Count | Holding</t>
        </is>
      </c>
      <c r="B29" s="7" t="n">
        <v>915</v>
      </c>
    </row>
    <row r="30">
      <c r="A30" s="4" t="inlineStr">
        <is>
          <t>Advisory Fees Paid, Amount</t>
        </is>
      </c>
      <c r="B30" s="5" t="n">
        <v>5288531</v>
      </c>
    </row>
    <row r="31">
      <c r="A31" s="4" t="inlineStr">
        <is>
          <t>InvestmentCompanyPortfolioTurnover</t>
        </is>
      </c>
      <c r="B31" s="8" t="n">
        <v>2.84</v>
      </c>
    </row>
    <row r="32">
      <c r="A32" s="4" t="inlineStr">
        <is>
          <t>Additional Fund Statistics [Text Block]</t>
        </is>
      </c>
      <c r="B32" s="4" t="inlineStr">
        <is>
          <t>Key Fund Statistics (as of December 31, 2024 Total Net Assets $1,142,292,513 # of Portfolio Holdings 915 Portfolio Turnover Rate 284% Total Advisory Fees Paid $5,288,531</t>
        </is>
      </c>
    </row>
    <row r="33">
      <c r="A33" s="4" t="inlineStr">
        <is>
          <t>Holdings [Text Block]</t>
        </is>
      </c>
      <c r="B33" s="4" t="inlineStr">
        <is>
          <t>Portfolio Holdings Presented by Sector Footnote Reference * % Footnote Reference ** Asset Backed Securities 4.24 % Basic Materials 3.88 % Communication Services 0.80 % Communications 5.29 % Consumer Discretionary 9.71 % Consumer Staples 8.82 % Diversified 0.22 % Domestic Fixed Income 0.89 % Energy 11.69 % Financial 13.01 % Government 3.93 % Health Care 0.27 % Industrial 7.67 % Information Technology 1.22 % Other 25.66 % Repurchase Agreements 2.70 % Total 100.00% Footnote Description Footnote * A sector may comprise several industries. Footnote ** Represents percent of total investments, which excludes derivatives.</t>
        </is>
      </c>
    </row>
    <row r="34">
      <c r="A34" s="4" t="inlineStr">
        <is>
          <t>Material Fund Change [Text Block]</t>
        </is>
      </c>
      <c r="B34" s="4" t="inlineStr">
        <is>
          <t>Summary of Fund Changes There were no material fund changes during the period.</t>
        </is>
      </c>
    </row>
    <row r="35">
      <c r="A35" s="4" t="inlineStr">
        <is>
          <t>Summary of Change Legend [Text Block]</t>
        </is>
      </c>
      <c r="B35" s="4" t="inlineStr">
        <is>
          <t>There were no material fund changes during the period.</t>
        </is>
      </c>
    </row>
    <row r="36">
      <c r="A36" s="4" t="inlineStr">
        <is>
          <t>C000020053</t>
        </is>
      </c>
      <c r="B36" s="4" t="inlineStr">
        <is>
          <t xml:space="preserve"> </t>
        </is>
      </c>
    </row>
    <row r="37">
      <c r="A37" s="3" t="inlineStr">
        <is>
          <t>Shareholder Report [Line Items]</t>
        </is>
      </c>
      <c r="B37" s="4" t="inlineStr">
        <is>
          <t xml:space="preserve"> </t>
        </is>
      </c>
    </row>
    <row r="38">
      <c r="A38" s="4" t="inlineStr">
        <is>
          <t>Fund Name</t>
        </is>
      </c>
      <c r="B38" s="4" t="inlineStr">
        <is>
          <t>Lord Abbett Fundamental Equity Portfolio</t>
        </is>
      </c>
    </row>
    <row r="39">
      <c r="A39" s="4" t="inlineStr">
        <is>
          <t>Class Name</t>
        </is>
      </c>
      <c r="B39" s="4" t="inlineStr">
        <is>
          <t>Class VC</t>
        </is>
      </c>
    </row>
    <row r="40">
      <c r="A40" s="4" t="inlineStr">
        <is>
          <t>No Trading Symbol [Flag]</t>
        </is>
      </c>
      <c r="B40" s="4" t="inlineStr">
        <is>
          <t>true</t>
        </is>
      </c>
    </row>
    <row r="41">
      <c r="A41" s="4" t="inlineStr">
        <is>
          <t>Annual or Semi-Annual Statement [Text Block]</t>
        </is>
      </c>
      <c r="B41" s="4" t="inlineStr">
        <is>
          <t xml:space="preserve">This annual shareholder report contains important information about the Lord Abbett Fundamental Equity Portfolio for the period of January 1, 2024 to December 31,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lordabbett.com/seriesfunds</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www.lordabbett.com/seriesfunds&amp;lt;/span&gt;</t>
        </is>
      </c>
    </row>
    <row r="46">
      <c r="A46" s="4" t="inlineStr">
        <is>
          <t>Expenses [Text Block]</t>
        </is>
      </c>
      <c r="B46" s="4" t="inlineStr">
        <is>
          <t>What were the Fund costs for the last year? (based on a hypothetical $10,000 investment) Fund Name Costs of a $10,000 investment Costs paid as a percentage of a $10,000 investment Fundamental Equity Portfolio $117 1.08%</t>
        </is>
      </c>
    </row>
    <row r="47">
      <c r="A47" s="4" t="inlineStr">
        <is>
          <t>Expenses Paid, Amount</t>
        </is>
      </c>
      <c r="B47" s="5" t="n">
        <v>117</v>
      </c>
    </row>
    <row r="48">
      <c r="A48" s="4" t="inlineStr">
        <is>
          <t>Expense Ratio, Percent</t>
        </is>
      </c>
      <c r="B48" s="6" t="n">
        <v>0.0108</v>
      </c>
    </row>
    <row r="49">
      <c r="A49" s="4" t="inlineStr">
        <is>
          <t>Factors Affecting Performance [Text Block]</t>
        </is>
      </c>
      <c r="B49" s="4" t="inlineStr">
        <is>
          <t>How did the Fund perform last year and what affected its performance? For the fiscal year ended December 31, 2024, the Fund returned 16.65%, reflecting performance at the net asset value (NAV) of Class VC shares with all distributions reinvested, compared to the 14.37% return of a securities market index with investment characteristics similar to those of the Fund, the Russell 1000 Value Index. The Fund's broad-based securities market index, the S&amp;P 500 Index, returned 25.02%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50">
      <c r="A50" s="4" t="inlineStr">
        <is>
          <t>Performance Past Does Not Indicate Future [Text]</t>
        </is>
      </c>
      <c r="B50" s="4" t="inlineStr">
        <is>
          <t>The Fund's past performance is no guarantee of future results.</t>
        </is>
      </c>
    </row>
    <row r="51">
      <c r="A51" s="4" t="inlineStr">
        <is>
          <t>Line Graph [Table Text Block]</t>
        </is>
      </c>
      <c r="B51" s="4" t="inlineStr">
        <is>
          <t>Class VC Russell 1000 Value Index Russell 3000 Value Index Russell 3000 Index S&amp;P 500 Index 12/31/2014 $10,000 $10,000 $10,000 $10,000 $10,000 1/31/2015 $9,640 $9,600 $9,599 $9,722 $9,700 2/28/2015 $10,048 $10,065 $10,062 $10,285 $10,257 3/31/2015 $9,957 $9,928 $9,949 $10,180 $10,095 4/30/2015 $10,064 $10,021 $10,017 $10,226 $10,192 5/31/2015 $10,242 $10,141 $10,135 $10,368 $10,323 6/30/2015 $10,059 $9,939 $9,949 $10,194 $10,123 7/31/2015 $10,114 $9,982 $9,966 $10,365 $10,335 8/31/2015 $9,437 $9,388 $9,381 $9,739 $9,712 9/30/2015 $9,146 $9,104 $9,095 $9,455 $9,471 10/31/2015 $9,856 $9,791 $9,767 $10,202 $10,270 11/30/2015 $9,883 $9,829 $9,823 $10,258 $10,301 12/31/2015 $9,656 $9,617 $9,587 $10,048 $10,138 1/31/2016 $9,098 $9,120 $9,080 $9,481 $9,635 2/29/2016 $9,045 $9,118 $9,083 $9,478 $9,622 3/31/2016 $9,620 $9,775 $9,745 $10,145 $10,275 4/30/2016 $9,899 $9,980 $9,949 $10,208 $10,315 5/31/2016 $10,083 $10,135 $10,106 $10,391 $10,500 6/30/2016 $10,089 $10,223 $10,190 $10,412 $10,527 7/31/2016 $10,361 $10,520 $10,504 $10,825 $10,915 8/31/2016 $10,462 $10,601 $10,598 $10,853 $10,931 9/30/2016 $10,468 $10,579 $10,584 $10,870 $10,933 10/31/2016 $10,302 $10,415 $10,406 $10,635 $10,733 11/30/2016 $10,962 $11,010 $11,060 $11,111 $11,131 12/31/2016 $11,176 $11,285 $11,351 $11,327 $11,351 1/31/2017 $11,249 $11,365 $11,419 $11,541 $11,566 2/28/2017 $11,542 $11,774 $11,809 $11,970 $12,025 3/31/2017 $11,347 $11,654 $11,690 $11,978 $12,039 4/30/2017 $11,377 $11,632 $11,674 $12,105 $12,163 5/31/2017 $11,414 $11,621 $11,635 $12,229 $12,334 6/30/2017 $11,591 $11,810 $11,841 $12,339 $12,411 7/31/2017 $11,689 $11,968 $11,992 $12,572 $12,666 8/31/2017 $11,603 $11,828 $11,841 $12,596 $12,705 9/30/2017 $11,935 $12,178 $12,228 $12,903 $12,967 10/31/2017 $12,052 $12,267 $12,311 $13,185 $13,270 11/30/2017 $12,434 $12,642 $12,686 $13,585 $13,677 12/31/2017 $12,581 $12,827 $12,848 $13,721 $13,829 1/31/2018 $13,155 $13,323 $13,320 $14,444 $14,621 2/28/2018 $12,474 $12,687 $12,682 $13,912 $14,082 3/31/2018 $12,261 $12,464 $12,486 $13,633 $13,724 4/30/2018 $12,221 $12,505 $12,540 $13,684 $13,777 5/31/2018 $12,261 $12,579 $12,664 $14,071 $14,108 6/30/2018 $12,194 $12,610 $12,700 $14,163 $14,195 7/31/2018 $12,714 $13,109 $13,181 $14,633 $14,724 8/31/2018 $12,916 $13,303 $13,385 $15,147 $15,203 9/30/2018 $12,970 $13,329 $13,384 $15,172 $15,290 10/31/2018 $12,257 $12,639 $12,654 $14,055 $14,245 11/30/2018 $12,667 $13,017 $13,019 $14,336 $14,535 12/31/2018 $11,555 $11,767 $11,746 $13,002 $13,223 1/31/2019 $12,340 $12,682 $12,686 $14,118 $14,282 2/28/2019 $12,700 $13,088 $13,098 $14,614 $14,741 3/31/2019 $12,774 $13,171 $13,148 $14,828 $15,027 4/30/2019 $13,215 $13,638 $13,617 $15,420 $15,636 5/31/2019 $12,160 $12,761 $12,725 $14,422 $14,642 6/30/2019 $12,994 $13,677 $13,632 $15,435 $15,674 7/31/2019 $13,192 $13,791 $13,738 $15,664 $15,899 8/31/2019 $12,775 $13,385 $13,310 $15,345 $15,648 9/30/2019 $13,282 $13,863 $13,799 $15,614 $15,940 10/31/2019 $13,298 $14,056 $14,001 $15,950 $16,286 11/30/2019 $13,707 $14,491 $14,427 $16,557 $16,877 12/31/2019 $14,041 $14,890 $14,831 $17,035 $17,386 1/31/2020 $13,608 $14,569 $14,480 $17,016 $17,379 2/29/2020 $12,318 $13,158 $13,077 $15,623 $15,949 3/31/2020 $10,102 $10,910 $10,779 $13,475 $13,979 4/30/2020 $11,257 $12,136 $11,998 $15,259 $15,771 5/31/2020 $11,775 $12,552 $12,405 $16,075 $16,522 6/30/2020 $11,775 $12,469 $12,347 $16,443 $16,850 7/31/2020 $12,237 $12,962 $12,822 $17,376 $17,801 8/31/2020 $12,798 $13,498 $13,361 $18,635 $19,080 9/30/2020 $12,288 $13,166 $13,016 $17,957 $18,355 10/31/2020 $12,228 $12,993 $12,881 $17,569 $17,867 11/30/2020 $13,793 $14,741 $14,658 $19,707 $19,823 12/31/2020 $14,290 $15,306 $15,257 $20,593 $20,585 1/31/2021 $14,170 $15,166 $15,178 $20,501 $20,377 2/28/2021 $14,978 $16,082 $16,130 $21,142 $20,939 3/31/2021 $15,779 $17,028 $17,071 $21,900 $21,856 4/30/2021 $16,424 $17,710 $17,730 $23,029 $23,022 5/31/2021 $16,751 $18,123 $18,153 $23,134 $23,183 6/30/2021 $16,561 $17,915 $17,953 $23,705 $23,724 7/31/2021 $16,716 $18,059 $18,043 $24,105 $24,288 8/31/2021 $17,190 $18,417 $18,409 $24,793 $25,026 9/30/2021 $16,699 $17,776 $17,786 $23,681 $23,862 10/31/2021 $17,654 $18,678 $18,674 $25,282 $25,534 11/30/2021 $17,198 $18,020 $18,017 $24,897 $25,357 12/31/2021 $18,193 $19,157 $19,128 $25,877 $26,494 1/31/2022 $17,533 $18,711 $18,639 $24,355 $25,123 2/28/2022 $17,460 $18,493 $18,455 $23,741 $24,371 3/31/2022 $17,578 $19,016 $18,966 $24,512 $25,276 4/30/2022 $16,293 $17,943 $17,871 $22,312 $23,071 5/31/2022 $16,628 $18,292 $18,218 $22,282 $23,114 6/30/2022 $15,099 $16,694 $16,613 $20,418 $21,206 7/31/2022 $16,056 $17,801 $17,745 $22,333 $23,161 8/31/2022 $15,631 $17,270 $17,214 $21,500 $22,217 9/30/2022 $14,215 $15,756 $15,690 $19,506 $20,170 10/31/2022 $15,742 $17,371 $17,321 $21,106 $21,804 11/30/2022 $16,676 $18,457 $18,369 $22,208 $23,022 12/31/2022 $16,013 $17,713 $17,601 $20,907 $21,696 1/31/2023 $16,943 $18,631 $18,558 $22,347 $23,059 2/28/2023 $16,626 $17,974 $17,917 $21,825 $22,496 3/31/2023 $16,214 $17,891 $17,762 $22,408 $23,322 4/30/2023 $16,520 $18,161 $17,990 $22,647 $23,686 5/31/2023 $15,918 $17,460 $17,314 $22,735 $23,789 6/30/2023 $17,006 $18,620 $18,477 $24,288 $25,361 7/31/2023 $17,667 $19,275 $19,170 $25,158 $26,176 8/31/2023 $17,307 $18,754 $18,628 $24,673 $25,759 9/30/2023 $16,554 $18,031 $17,894 $23,497 $24,531 10/31/2023 $16,056 $17,395 $17,238 $22,875 $24,015 11/30/2023 $17,392 $18,707 $18,553 $25,008 $26,208 12/31/2023 $18,357 $19,743 $19,653 $26,334 $27,399 1/31/2024 $18,444 $19,764 $19,618 $26,626 $27,859 2/29/2024 $19,406 $20,493 $20,337 $28,067 $29,347 3/31/2024 $20,401 $21,517 $21,347 $28,973 $30,291 4/30/2024 $19,505 $20,598 $20,410 $27,698 $29,054 5/31/2024 $20,325 $21,251 $21,074 $29,006 $30,494 6/30/2024 $20,150 $21,051 $20,867 $29,904 $31,589 7/31/2024 $21,057 $22,127 $22,006 $30,460 $31,973 8/31/2024 $21,418 $22,721 $22,544 $31,123 $32,749 9/30/2024 $21,483 $23,036 $22,842 $31,767 $33,448 10/31/2024 $21,440 $22,783 $22,585 $31,534 $33,145 11/30/2024 $22,719 $24,238 $24,064 $33,632 $35,090 12/31/2024 $21,413 $22,580 $22,400 $32,604 $34,254</t>
        </is>
      </c>
    </row>
    <row r="52">
      <c r="A52" s="4" t="inlineStr">
        <is>
          <t>Average Annual Return [Table Text Block]</t>
        </is>
      </c>
      <c r="B52" s="4" t="inlineStr">
        <is>
          <t>AATR 1 Year 5 Years 10 Years Class VC at NAV 16.65% 8.81% 7.91% Russell 1000 Value Index 14.37% 8.68% 8.49% Russell 3000 Value Index 13.98% 8.60% 8.40% Russell 3000 Index 23.81% 13.86% 12.55% S&amp;P 500 Index Footnote Reference * 25.02% 14.53% 13.10%</t>
        </is>
      </c>
    </row>
    <row r="53">
      <c r="A53" s="4" t="inlineStr">
        <is>
          <t>No Deduction of Taxes [Text Block]</t>
        </is>
      </c>
      <c r="B53" s="4" t="inlineStr">
        <is>
          <t xml:space="preserve">The returns do not reflect the deduction of taxes that a shareholder would pay on Fund distributions or redemption of Fund shares. </t>
        </is>
      </c>
    </row>
    <row r="54">
      <c r="A54" s="4" t="inlineStr">
        <is>
          <t>AssetsNet</t>
        </is>
      </c>
      <c r="B54" s="5" t="n">
        <v>219317655</v>
      </c>
    </row>
    <row r="55">
      <c r="A55" s="4" t="inlineStr">
        <is>
          <t>Holdings Count | Holding</t>
        </is>
      </c>
      <c r="B55" s="7" t="n">
        <v>60</v>
      </c>
    </row>
    <row r="56">
      <c r="A56" s="4" t="inlineStr">
        <is>
          <t>Advisory Fees Paid, Amount</t>
        </is>
      </c>
      <c r="B56" s="5" t="n">
        <v>1490564</v>
      </c>
    </row>
    <row r="57">
      <c r="A57" s="4" t="inlineStr">
        <is>
          <t>InvestmentCompanyPortfolioTurnover</t>
        </is>
      </c>
      <c r="B57" s="8" t="n">
        <v>0.52</v>
      </c>
    </row>
    <row r="58">
      <c r="A58" s="4" t="inlineStr">
        <is>
          <t>Additional Fund Statistics [Text Block]</t>
        </is>
      </c>
      <c r="B58" s="4" t="inlineStr">
        <is>
          <t>Key Fund Statistics (as of December 31, 2024 Total Net Assets $219,317,655 # of Portfolio Holdings 60 Portfolio Turnover Rate 52% Total Advisory Fees Paid $1,490,564</t>
        </is>
      </c>
    </row>
    <row r="59">
      <c r="A59" s="4" t="inlineStr">
        <is>
          <t>Holdings [Text Block]</t>
        </is>
      </c>
      <c r="B59" s="4" t="inlineStr">
        <is>
          <t>Portfolio Holdings Presented by Sector Footnote Reference * % Footnote Reference ** Communication Services 3.15 % Consumer Discretionary 7.43 % Consumer Staples 3.53 % Energy 6.88 % Financials 25.12 % Health Care 10.54 % Industrials 18.40 % Information Technology 12.26 % Materials 5.29 % Real Estate 3.22 % Utilities 3.49 % Repurchase Agreements 0.69 % Total 100.00% Footnote Description Footnote * A sector may comprise several industries. Footnote ** Represents percent of total investments, which excludes derivatives.</t>
        </is>
      </c>
    </row>
    <row r="60">
      <c r="A60" s="4" t="inlineStr">
        <is>
          <t>Material Fund Change [Text Block]</t>
        </is>
      </c>
      <c r="B60" s="4" t="inlineStr">
        <is>
          <t>Summary of Fund Changes There were no material fund changes during the period.</t>
        </is>
      </c>
    </row>
    <row r="61">
      <c r="A61" s="4" t="inlineStr">
        <is>
          <t>Summary of Change Legend [Text Block]</t>
        </is>
      </c>
      <c r="B61" s="4" t="inlineStr">
        <is>
          <t>There were no material fund changes during the period.</t>
        </is>
      </c>
    </row>
    <row r="62">
      <c r="A62" s="4" t="inlineStr">
        <is>
          <t>C000020057</t>
        </is>
      </c>
      <c r="B62" s="4" t="inlineStr">
        <is>
          <t xml:space="preserve"> </t>
        </is>
      </c>
    </row>
    <row r="63">
      <c r="A63" s="3" t="inlineStr">
        <is>
          <t>Shareholder Report [Line Items]</t>
        </is>
      </c>
      <c r="B63" s="4" t="inlineStr">
        <is>
          <t xml:space="preserve"> </t>
        </is>
      </c>
    </row>
    <row r="64">
      <c r="A64" s="4" t="inlineStr">
        <is>
          <t>Fund Name</t>
        </is>
      </c>
      <c r="B64" s="4" t="inlineStr">
        <is>
          <t>Lord Abbett Growth Opportunities Portfolio</t>
        </is>
      </c>
    </row>
    <row r="65">
      <c r="A65" s="4" t="inlineStr">
        <is>
          <t>Class Name</t>
        </is>
      </c>
      <c r="B65" s="4" t="inlineStr">
        <is>
          <t>Class VC</t>
        </is>
      </c>
    </row>
    <row r="66">
      <c r="A66" s="4" t="inlineStr">
        <is>
          <t>No Trading Symbol [Flag]</t>
        </is>
      </c>
      <c r="B66" s="4" t="inlineStr">
        <is>
          <t>true</t>
        </is>
      </c>
    </row>
    <row r="67">
      <c r="A67" s="4" t="inlineStr">
        <is>
          <t>Annual or Semi-Annual Statement [Text Block]</t>
        </is>
      </c>
      <c r="B67" s="4" t="inlineStr">
        <is>
          <t xml:space="preserve">This annual shareholder report contains important information about the Lord Abbett Growth Opportunities Portfolio for the period of January 1, 2024 to December 31,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lordabbett.com/seriesfunds</t>
        </is>
      </c>
    </row>
    <row r="70">
      <c r="A70" s="4" t="inlineStr">
        <is>
          <t>Additional Information Phone Number</t>
        </is>
      </c>
      <c r="B70" s="4" t="inlineStr">
        <is>
          <t>888-522-2388</t>
        </is>
      </c>
    </row>
    <row r="71">
      <c r="A71" s="4" t="inlineStr">
        <is>
          <t>Additional Information Website</t>
        </is>
      </c>
      <c r="B71" s="4" t="inlineStr">
        <is>
          <t>&amp;lt;span style="box-sizing: border-box; color: rgb(0, 0, 0); display: inline; flex-wrap: nowrap; font-size: 13.3333px; font-weight: 400; grid-area: auto; line-height: 20px; margin: 0px; overflow: visible; text-align: left;"&gt;www.lordabbett.com/seriesfunds&amp;lt;/span&gt;</t>
        </is>
      </c>
    </row>
    <row r="72">
      <c r="A72" s="4" t="inlineStr">
        <is>
          <t>Expenses [Text Block]</t>
        </is>
      </c>
      <c r="B72" s="4" t="inlineStr">
        <is>
          <t>What were the Fund costs for the last year? (based on a hypothetical $10,000 investment) Fund Name Costs of a $10,000 investment Costs paid as a percentage of a $10,000 investment Growth Opportunities Portfolio $129 1.12%</t>
        </is>
      </c>
    </row>
    <row r="73">
      <c r="A73" s="4" t="inlineStr">
        <is>
          <t>Expenses Paid, Amount</t>
        </is>
      </c>
      <c r="B73" s="5" t="n">
        <v>129</v>
      </c>
    </row>
    <row r="74">
      <c r="A74" s="4" t="inlineStr">
        <is>
          <t>Expense Ratio, Percent</t>
        </is>
      </c>
      <c r="B74" s="6" t="n">
        <v>0.0112</v>
      </c>
    </row>
    <row r="75">
      <c r="A75" s="4" t="inlineStr">
        <is>
          <t>Factors Affecting Performance [Text Block]</t>
        </is>
      </c>
      <c r="B75" s="4" t="inlineStr">
        <is>
          <t>How did the Fund perform last year and what affected its performance? For the fiscal year ended December 31, 2024, the Fund returned 30.61%, reflecting performance at the net asset value (NAV) of Class VC shares, with all distributions reinvested, compared to the 22.10% return of a securities market index with investment characteristics similar to those of the Fund, the Russell Mid Cap Growth Index. The Fund's broad-based securities market index, the S&amp;P 500 Index, returned 25.02%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76">
      <c r="A76" s="4" t="inlineStr">
        <is>
          <t>Performance Past Does Not Indicate Future [Text]</t>
        </is>
      </c>
      <c r="B76" s="4" t="inlineStr">
        <is>
          <t>The Fund's past performance is no guarantee of future results.</t>
        </is>
      </c>
    </row>
    <row r="77">
      <c r="A77" s="4" t="inlineStr">
        <is>
          <t>Line Graph [Table Text Block]</t>
        </is>
      </c>
      <c r="B77" s="4" t="inlineStr">
        <is>
          <t>Class VC Russell Mid Cap Growth Index Russell Mid Cap Index S&amp;P 500 Index 12/31/2014 $10,000 $10,000 $10,000 $10,000 1/31/2015 $9,899 $9,832 $9,844 $9,700 2/28/2015 $10,643 $10,508 $10,389 $10,257 3/31/2015 $10,736 $10,538 $10,395 $10,095 4/30/2015 $10,643 $10,464 $10,301 $10,192 5/31/2015 $10,852 $10,588 $10,452 $10,323 6/30/2015 $10,837 $10,418 $10,235 $10,123 7/31/2015 $11,065 $10,586 $10,311 $10,335 8/31/2015 $10,411 $9,971 $9,767 $9,712 9/30/2015 $10,014 $9,585 $9,416 $9,471 10/31/2015 $10,489 $10,189 $9,999 $10,270 11/30/2015 $10,481 $10,211 $10,025 $10,301 12/31/2015 $10,272 $9,980 $9,756 $10,138 1/31/2016 $9,399 $9,225 $9,117 $9,635 2/29/2016 $9,382 $9,369 $9,220 $9,622 3/31/2016 $10,056 $10,038 $9,975 $10,275 4/30/2016 $10,073 $10,032 $10,081 $10,315 5/31/2016 $10,411 $10,196 $10,246 $10,500 6/30/2016 $10,324 $10,195 $10,293 $10,527 7/31/2016 $10,755 $10,700 $10,762 $10,915 8/31/2016 $10,651 $10,668 $10,736 $10,931 9/30/2016 $10,599 $10,663 $10,757 $10,933 10/31/2016 $10,190 $10,230 $10,416 $10,733 11/30/2016 $10,538 $10,674 $10,978 $11,131 12/31/2016 $10,399 $10,711 $11,102 $11,351 1/31/2017 $10,860 $11,068 $11,370 $11,566 2/28/2017 $11,016 $11,387 $11,692 $12,025 3/31/2017 $11,112 $11,450 $11,674 $12,039 4/30/2017 $11,373 $11,620 $11,764 $12,163 5/31/2017 $11,625 $11,897 $11,871 $12,334 6/30/2017 $11,686 $11,933 $11,989 $12,411 7/31/2017 $11,798 $12,132 $12,166 $12,666 8/31/2017 $11,938 $12,217 $12,071 $12,705 9/30/2017 $12,183 $12,563 $12,406 $12,967 10/31/2017 $12,419 $12,914 $12,613 $13,270 11/30/2017 $12,769 $13,346 $13,037 $13,677 12/31/2017 $12,781 $13,418 $13,158 $13,829 1/31/2018 $13,420 $14,177 $13,654 $14,621 2/28/2018 $13,024 $13,732 $13,090 $14,082 3/31/2018 $13,024 $13,710 $13,098 $13,724 4/30/2018 $12,898 $13,580 $13,078 $13,777 5/31/2018 $13,339 $14,088 $13,375 $14,108 6/30/2018 $13,348 $14,143 $13,467 $14,195 7/31/2018 $13,705 $14,446 $13,802 $14,724 8/31/2018 $14,306 $15,279 $14,231 $15,203 9/30/2018 $14,388 $15,214 $14,140 $15,290 10/31/2018 $13,068 $13,707 $12,965 $14,245 11/30/2018 $13,496 $14,056 $13,284 $14,535 12/31/2018 $12,412 $12,780 $11,966 $13,223 1/31/2019 $13,679 $14,249 $13,257 $14,282 2/28/2019 $14,568 $15,085 $13,827 $14,741 3/31/2019 $14,828 $15,288 $13,945 $15,027 4/30/2019 $15,397 $15,976 $14,476 $15,636 5/31/2019 $14,805 $15,057 $13,587 $14,642 6/30/2019 $15,776 $16,114 $14,521 $15,674 7/31/2019 $16,036 $16,490 $14,728 $15,899 8/31/2019 $15,745 $16,190 $14,309 $15,648 9/30/2019 $15,539 $16,005 $14,590 $15,940 10/31/2019 $15,927 $16,302 $14,744 $16,286 11/30/2019 $16,667 $17,113 $15,271 $16,877 12/31/2019 $16,926 $17,314 $15,621 $17,386 1/31/2020 $17,277 $17,476 $15,496 $17,379 2/29/2020 $16,159 $16,271 $14,150 $15,949 3/31/2020 $13,559 $13,844 $11,392 $13,979 4/30/2020 $15,639 $16,012 $13,028 $15,771 5/31/2020 $17,329 $17,620 $13,944 $16,522 6/30/2020 $17,875 $18,033 $14,196 $16,850 7/31/2020 $19,268 $19,474 $15,029 $17,801 8/31/2020 $19,973 $20,004 $15,557 $19,080 9/30/2020 $19,868 $19,724 $15,255 $18,355 10/31/2020 $20,077 $19,748 $15,352 $17,867 11/30/2020 $22,505 $22,400 $17,474 $19,823 12/31/2020 $23,591 $23,475 $18,292 $20,585 1/31/2021 $23,132 $23,397 $18,244 $20,377 2/28/2021 $23,964 $23,796 $19,260 $20,939 3/31/2021 $23,218 $23,342 $19,781 $21,856 4/30/2021 $24,567 $24,654 $20,789 $23,022 5/31/2021 $23,606 $24,277 $20,956 $23,183 6/30/2021 $24,983 $25,927 $21,265 $23,724 7/31/2021 $25,586 $26,194 $21,428 $24,288 8/31/2021 $26,312 $27,039 $21,973 $25,026 9/30/2021 $25,127 $25,730 $21,068 $23,862 10/31/2021 $26,519 $27,534 $22,321 $25,534 11/30/2021 $25,186 $26,371 $21,544 $25,357 12/31/2021 $25,115 $26,463 $22,424 $26,494 1/31/2022 $21,611 $23,048 $20,772 $25,123 2/28/2022 $21,354 $22,768 $20,622 $24,371 3/31/2022 $21,335 $23,134 $21,150 $25,276 4/30/2022 $19,097 $20,529 $19,521 $23,071 5/31/2022 $18,272 $19,734 $19,537 $23,114 6/30/2022 $17,336 $18,259 $17,587 $21,206 7/31/2022 $19,278 $20,494 $19,323 $23,161 8/31/2022 $18,458 $19,822 $18,717 $22,217 9/30/2022 $16,818 $18,140 $16,982 $20,170 10/31/2022 $17,764 $19,566 $18,489 $21,804 11/30/2022 $18,353 $20,630 $19,600 $23,022 12/31/2022 $16,944 $19,392 $18,541 $21,696 1/31/2023 $17,975 $21,084 $20,081 $23,059 2/28/2023 $17,533 $20,876 $19,594 $22,496 3/31/2023 $18,143 $21,163 $19,293 $23,322 4/30/2023 $17,554 $20,857 $19,191 $23,686 5/31/2023 $17,933 $20,870 $18,655 $23,789 6/30/2023 $18,921 $22,483 $20,211 $25,361 7/31/2023 $19,320 $23,163 $21,013 $26,176 8/31/2023 $18,332 $22,399 $20,284 $25,759 9/30/2023 $17,155 $21,308 $19,265 $24,531 10/31/2023 $15,872 $20,221 $18,303 $24,015 11/30/2023 $17,890 $22,688 $20,176 $26,208 12/31/2023 $18,752 $24,408 $21,735 $27,399 1/31/2024 $19,362 $24,276 $21,426 $27,859 2/29/2024 $21,275 $26,102 $22,623 $29,347 3/31/2024 $21,675 $26,726 $23,604 $30,291 4/30/2024 $20,350 $25,174 $22,329 $29,054 5/31/2024 $20,687 $25,442 $22,966 $30,494 6/30/2024 $21,149 $25,867 $22,814 $31,589 7/31/2024 $20,434 $26,024 $23,889 $31,973 8/31/2024 $21,338 $26,670 $24,373 $32,749 9/30/2024 $22,326 $27,559 $24,915 $33,448 10/31/2024 $23,062 $28,041 $24,781 $33,145 11/30/2024 $26,300 $31,778 $26,967 $35,090 12/31/2024 $24,492 $29,803 $25,070 $34,254</t>
        </is>
      </c>
    </row>
    <row r="78">
      <c r="A78" s="4" t="inlineStr">
        <is>
          <t>Average Annual Return [Table Text Block]</t>
        </is>
      </c>
      <c r="B78" s="4" t="inlineStr">
        <is>
          <t>AATR 1 Year 5 Years 10 Years Class VC at NAV 30.61% 7.67% 9.37% Russell Mid Cap Growth Index 22.10% 11.47% 11.54% Russell Mid Cap Index 15.34% 9.92% 9.63% S&amp;P 500 Index Footnote Reference * 25.02% 14.53% 13.10%</t>
        </is>
      </c>
    </row>
    <row r="79">
      <c r="A79" s="4" t="inlineStr">
        <is>
          <t>No Deduction of Taxes [Text Block]</t>
        </is>
      </c>
      <c r="B79" s="4" t="inlineStr">
        <is>
          <t xml:space="preserve">The returns do not reflect the deduction of taxes that a shareholder would pay on Fund distributions or redemption of Fund shares. </t>
        </is>
      </c>
    </row>
    <row r="80">
      <c r="A80" s="4" t="inlineStr">
        <is>
          <t>AssetsNet</t>
        </is>
      </c>
      <c r="B80" s="5" t="n">
        <v>85383929</v>
      </c>
    </row>
    <row r="81">
      <c r="A81" s="4" t="inlineStr">
        <is>
          <t>Holdings Count | Holding</t>
        </is>
      </c>
      <c r="B81" s="7" t="n">
        <v>70</v>
      </c>
    </row>
    <row r="82">
      <c r="A82" s="4" t="inlineStr">
        <is>
          <t>Advisory Fees Paid, Amount</t>
        </is>
      </c>
      <c r="B82" s="5" t="n">
        <v>551719</v>
      </c>
    </row>
    <row r="83">
      <c r="A83" s="4" t="inlineStr">
        <is>
          <t>InvestmentCompanyPortfolioTurnover</t>
        </is>
      </c>
      <c r="B83" s="8" t="n">
        <v>1.15</v>
      </c>
    </row>
    <row r="84">
      <c r="A84" s="4" t="inlineStr">
        <is>
          <t>Additional Fund Statistics [Text Block]</t>
        </is>
      </c>
      <c r="B84" s="4" t="inlineStr">
        <is>
          <t>Key Fund Statistics (as of December 31, 2024 Total Net Assets $85,383,929 # of Portfolio Holdings 70 Portfolio Turnover Rate 115% Total Advisory Fees Paid $551,719</t>
        </is>
      </c>
    </row>
    <row r="85">
      <c r="A85" s="4" t="inlineStr">
        <is>
          <t>Holdings [Text Block]</t>
        </is>
      </c>
      <c r="B85" s="4" t="inlineStr">
        <is>
          <t>Portfolio Holdings Presented by Sector Footnote Reference * % Footnote Reference ** Communication Services 11.39 % Consumer Discretionary 15.11 % Consumer Staples 1.96 % Financials 12.21 % Health Care 13.93 % Industrials 16.67 % Information Technology 28.07 % Repurchase Agreements 0.66 % Total 100.00% Footnote Description Footnote * A sector may comprise several industries. Footnote ** Represents percent of total investments, which excludes derivatives.</t>
        </is>
      </c>
    </row>
    <row r="86">
      <c r="A86" s="4" t="inlineStr">
        <is>
          <t>Material Fund Change [Text Block]</t>
        </is>
      </c>
      <c r="B86" s="4" t="inlineStr">
        <is>
          <t>Summary of Fund Changes There were no material fund changes during the period.</t>
        </is>
      </c>
    </row>
    <row r="87">
      <c r="A87" s="4" t="inlineStr">
        <is>
          <t>Summary of Change Legend [Text Block]</t>
        </is>
      </c>
      <c r="B87" s="4" t="inlineStr">
        <is>
          <t>There were no material fund changes during the period.</t>
        </is>
      </c>
    </row>
    <row r="88">
      <c r="A88" s="4" t="inlineStr">
        <is>
          <t>C000087850</t>
        </is>
      </c>
      <c r="B88" s="4" t="inlineStr">
        <is>
          <t xml:space="preserve"> </t>
        </is>
      </c>
    </row>
    <row r="89">
      <c r="A89" s="3" t="inlineStr">
        <is>
          <t>Shareholder Report [Line Items]</t>
        </is>
      </c>
      <c r="B89" s="4" t="inlineStr">
        <is>
          <t xml:space="preserve"> </t>
        </is>
      </c>
    </row>
    <row r="90">
      <c r="A90" s="4" t="inlineStr">
        <is>
          <t>Fund Name</t>
        </is>
      </c>
      <c r="B90" s="4" t="inlineStr">
        <is>
          <t>Lord Abbett Developing Growth Portfolio</t>
        </is>
      </c>
    </row>
    <row r="91">
      <c r="A91" s="4" t="inlineStr">
        <is>
          <t>Class Name</t>
        </is>
      </c>
      <c r="B91" s="4" t="inlineStr">
        <is>
          <t>Class VC</t>
        </is>
      </c>
    </row>
    <row r="92">
      <c r="A92" s="4" t="inlineStr">
        <is>
          <t>No Trading Symbol [Flag]</t>
        </is>
      </c>
      <c r="B92" s="4" t="inlineStr">
        <is>
          <t>true</t>
        </is>
      </c>
    </row>
    <row r="93">
      <c r="A93" s="4" t="inlineStr">
        <is>
          <t>Annual or Semi-Annual Statement [Text Block]</t>
        </is>
      </c>
      <c r="B93" s="4" t="inlineStr">
        <is>
          <t xml:space="preserve">This annual shareholder report contains important information about the Lord Abbett Developing Growth Portfolio for the period of January 1, 2024 to December 31,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lordabbett.com/seriesfunds</t>
        </is>
      </c>
    </row>
    <row r="96">
      <c r="A96" s="4" t="inlineStr">
        <is>
          <t>Additional Information Phone Number</t>
        </is>
      </c>
      <c r="B96" s="4" t="inlineStr">
        <is>
          <t>888-522-2388</t>
        </is>
      </c>
    </row>
    <row r="97">
      <c r="A97" s="4" t="inlineStr">
        <is>
          <t>Additional Information Website</t>
        </is>
      </c>
      <c r="B97" s="4" t="inlineStr">
        <is>
          <t>&amp;lt;span style="box-sizing: border-box; color: rgb(0, 0, 0); display: inline; flex-wrap: nowrap; font-size: 13.3333px; font-weight: 400; grid-area: auto; line-height: 20px; margin: 0px; overflow: visible; text-align: left;"&gt;www.lordabbett.com/seriesfunds&amp;lt;/span&gt;</t>
        </is>
      </c>
    </row>
    <row r="98">
      <c r="A98" s="4" t="inlineStr">
        <is>
          <t>Expenses [Text Block]</t>
        </is>
      </c>
      <c r="B98" s="4" t="inlineStr">
        <is>
          <t>What were the Fund costs for the last year? (based on a hypothetical $10,000 investment) Fund Name Costs of a $10,000 investment Costs paid as a percentage of a $10,000 investment Developing Growth Portfolio $116 1.04%</t>
        </is>
      </c>
    </row>
    <row r="99">
      <c r="A99" s="4" t="inlineStr">
        <is>
          <t>Expenses Paid, Amount</t>
        </is>
      </c>
      <c r="B99" s="5" t="n">
        <v>116</v>
      </c>
    </row>
    <row r="100">
      <c r="A100" s="4" t="inlineStr">
        <is>
          <t>Expense Ratio, Percent</t>
        </is>
      </c>
      <c r="B100" s="6" t="n">
        <v>0.0104</v>
      </c>
    </row>
    <row r="101">
      <c r="A101" s="4" t="inlineStr">
        <is>
          <t>Factors Affecting Performance [Text Block]</t>
        </is>
      </c>
      <c r="B101" s="4" t="inlineStr">
        <is>
          <t>How did the Fund perform last year and what affected its performance? For the fiscal year ended December 31, 2024, the Fund returned 22.18%, reflecting performance at the net asset value (NAV) of Class VC shares, with all distributions reinvested, compared to the 15.15% return of a securities market index with investment characteristics similar to those of the Fund, the Russell 2000 Growth Index. The Fund's broad-based securities market index, the S&amp;P 500 Index, returned 25.02%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102">
      <c r="A102" s="4" t="inlineStr">
        <is>
          <t>Performance Past Does Not Indicate Future [Text]</t>
        </is>
      </c>
      <c r="B102" s="4" t="inlineStr">
        <is>
          <t>The Fund's past performance is no guarantee of future results.</t>
        </is>
      </c>
    </row>
    <row r="103">
      <c r="A103" s="4" t="inlineStr">
        <is>
          <t>Line Graph [Table Text Block]</t>
        </is>
      </c>
      <c r="B103" s="4" t="inlineStr">
        <is>
          <t>Class VC Russell 2000 Growth Index S&amp;P 500 Index 12/31/2014 $10,000 $10,000 $10,000 1/31/2015 $9,730 $9,772 $9,700 2/28/2015 $10,491 $10,475 $10,257 3/31/2015 $10,691 $10,663 $10,095 4/30/2015 $10,339 $10,349 $10,192 5/31/2015 $10,924 $10,730 $10,323 6/30/2015 $11,026 $10,874 $10,123 7/31/2015 $11,075 $10,918 $10,335 8/31/2015 $9,935 $10,091 $9,712 9/30/2015 $9,325 $9,453 $9,471 10/31/2015 $9,407 $9,990 $10,270 11/30/2015 $9,640 $10,356 $10,301 12/31/2015 $9,179 $9,862 $10,138 1/31/2016 $7,992 $8,793 $9,635 2/29/2016 $7,774 $8,731 $9,622 3/31/2016 $8,219 $9,400 $10,275 4/30/2016 $8,165 $9,494 $10,315 5/31/2016 $8,396 $9,750 $10,500 6/30/2016 $8,409 $9,705 $10,527 7/31/2016 $9,056 $10,339 $10,915 8/31/2016 $9,146 $10,449 $10,931 9/30/2016 $9,307 $10,600 $10,933 10/31/2016 $8,656 $9,941 $10,733 11/30/2016 $9,093 $10,830 $11,131 12/31/2016 $8,940 $10,978 $11,351 1/31/2017 $9,303 $11,156 $11,566 2/28/2017 $9,649 $11,430 $12,025 3/31/2017 $9,691 $11,565 $12,039 4/30/2017 $9,769 $11,778 $12,163 5/31/2017 $9,827 $11,671 $12,334 6/30/2017 $10,090 $12,073 $12,411 7/31/2017 $10,272 $12,176 $12,666 8/31/2017 $10,313 $12,161 $12,705 9/30/2017 $10,803 $12,823 $12,967 10/31/2017 $11,129 $13,022 $13,270 11/30/2017 $11,409 $13,396 $13,677 12/31/2017 $11,615 $13,411 $13,829 1/31/2018 $12,065 $13,934 $14,621 2/28/2018 $12,180 $13,538 $14,082 3/31/2018 $12,456 $13,720 $13,724 4/30/2018 $12,733 $13,733 $13,777 5/31/2018 $14,027 $14,598 $14,108 6/30/2018 $14,295 $14,712 $14,195 7/31/2018 $14,233 $14,965 $14,724 8/31/2018 $16,067 $15,897 $15,203 9/30/2018 $16,022 $15,525 $15,290 10/31/2018 $13,775 $13,560 $14,245 11/30/2018 $13,631 $13,772 $14,535 12/31/2018 $12,183 $12,163 $13,223 1/31/2019 $14,120 $13,568 $14,282 2/28/2019 $15,657 $14,444 $14,741 3/31/2019 $15,491 $14,248 $15,027 4/30/2019 $15,866 $14,682 $15,636 5/31/2019 $15,452 $13,593 $14,642 6/30/2019 $16,876 $14,640 $15,674 7/31/2019 $17,359 $14,783 $15,899 8/31/2019 $16,432 $14,145 $15,648 9/30/2019 $14,949 $14,029 $15,940 10/31/2019 $15,271 $14,428 $16,286 11/30/2019 $15,818 $15,278 $16,877 12/31/2019 $16,053 $15,628 $17,386 1/31/2020 $16,391 $15,456 $17,379 2/29/2020 $15,741 $14,340 $15,949 3/31/2020 $13,291 $11,601 $13,979 4/30/2020 $15,548 $13,329 $15,771 5/31/2020 $17,605 $14,589 $16,522 6/30/2020 $18,723 $15,149 $16,850 7/31/2020 $19,969 $15,670 $17,801 8/31/2020 $21,146 $16,589 $19,080 9/30/2020 $21,758 $16,234 $18,355 10/31/2020 $22,269 $16,357 $17,867 11/30/2020 $25,197 $19,241 $19,823 12/31/2020 $27,707 $21,040 $20,585 1/31/2021 $28,875 $22,054 $20,377 2/28/2021 $29,997 $22,782 $20,939 3/31/2021 $28,182 $22,066 $21,856 4/30/2021 $29,421 $22,547 $23,022 5/31/2021 $27,660 $21,903 $23,183 6/30/2021 $29,010 $22,930 $23,724 7/31/2021 $28,452 $22,095 $24,288 8/31/2021 $29,201 $22,496 $25,026 9/30/2021 $27,921 $21,634 $23,862 10/31/2021 $29,479 $22,647 $25,534 11/30/2021 $27,051 $21,541 $25,357 12/31/2021 $26,946 $21,636 $26,494 1/31/2022 $21,946 $18,736 $25,123 2/28/2022 $21,946 $18,818 $24,371 3/31/2022 $21,775 $18,904 $25,276 4/30/2022 $18,870 $16,585 $23,071 5/31/2022 $18,356 $16,272 $23,114 6/30/2022 $17,195 $15,264 $21,206 7/31/2022 $18,839 $16,973 $23,161 8/31/2022 $18,784 $16,814 $22,217 9/30/2022 $17,289 $15,301 $20,170 10/31/2022 $18,348 $16,754 $21,804 11/30/2022 $18,410 $17,026 $23,022 12/31/2022 $17,250 $15,933 $21,696 1/31/2023 $18,683 $17,518 $23,059 2/28/2023 $18,504 $17,329 $22,496 3/31/2023 $18,667 $16,901 $23,322 4/30/2023 $18,208 $16,705 $23,686 5/31/2023 $18,504 $16,708 $23,789 6/30/2023 $19,259 $18,093 $25,361 7/31/2023 $19,508 $18,939 $26,176 8/31/2023 $18,177 $17,953 $25,759 9/30/2023 $16,759 $16,769 $24,531 10/31/2023 $15,326 $15,476 $24,015 11/30/2023 $16,923 $16,885 $26,208 12/31/2023 $18,659 $18,906 $27,399 1/31/2024 $18,768 $18,300 $27,859 2/29/2024 $20,513 $19,787 $29,347 3/31/2024 $21,019 $20,340 $30,291 4/30/2024 $19,765 $18,774 $29,054 5/31/2024 $20,622 $19,779 $30,494 6/30/2024 $21,237 $19,746 $31,589 7/31/2024 $21,237 $21,363 $31,973 8/31/2024 $22,055 $21,126 $32,749 9/30/2024 $22,584 $21,407 $33,448 10/31/2024 $22,359 $21,123 $33,145 11/30/2024 $24,461 $23,713 $35,090 12/31/2024 $22,798 $21,772 $34,254</t>
        </is>
      </c>
    </row>
    <row r="104">
      <c r="A104" s="4" t="inlineStr">
        <is>
          <t>Average Annual Return [Table Text Block]</t>
        </is>
      </c>
      <c r="B104" s="4" t="inlineStr">
        <is>
          <t>AATR 1 Year 5 Years 10 Years Class VC at NAV 22.18% 7.27% 8.59% Russell 2000 Growth Index 15.15% 6.86% 8.09% S&amp;P 500 Index Footnote Reference * 25.02% 14.53% 13.10%</t>
        </is>
      </c>
    </row>
    <row r="105">
      <c r="A105" s="4" t="inlineStr">
        <is>
          <t>No Deduction of Taxes [Text Block]</t>
        </is>
      </c>
      <c r="B105" s="4" t="inlineStr">
        <is>
          <t xml:space="preserve">The returns do not reflect the deduction of taxes that a shareholder would pay on Fund distributions or redemption of Fund shares. </t>
        </is>
      </c>
    </row>
    <row r="106">
      <c r="A106" s="4" t="inlineStr">
        <is>
          <t>AssetsNet</t>
        </is>
      </c>
      <c r="B106" s="5" t="n">
        <v>68984401</v>
      </c>
    </row>
    <row r="107">
      <c r="A107" s="4" t="inlineStr">
        <is>
          <t>Holdings Count | Holding</t>
        </is>
      </c>
      <c r="B107" s="7" t="n">
        <v>82</v>
      </c>
    </row>
    <row r="108">
      <c r="A108" s="4" t="inlineStr">
        <is>
          <t>Advisory Fees Paid, Amount</t>
        </is>
      </c>
      <c r="B108" s="5" t="n">
        <v>388093</v>
      </c>
    </row>
    <row r="109">
      <c r="A109" s="4" t="inlineStr">
        <is>
          <t>InvestmentCompanyPortfolioTurnover</t>
        </is>
      </c>
      <c r="B109" s="8" t="n">
        <v>1.01</v>
      </c>
    </row>
    <row r="110">
      <c r="A110" s="4" t="inlineStr">
        <is>
          <t>Additional Fund Statistics [Text Block]</t>
        </is>
      </c>
      <c r="B110" s="4" t="inlineStr">
        <is>
          <t>Key Fund Statistics (as of December 31, 2024 Total Net Assets $68,984,401 # of Portfolio Holdings 82 Portfolio Turnover Rate 101% Total Advisory Fees Paid $388,093</t>
        </is>
      </c>
    </row>
    <row r="111">
      <c r="A111" s="4" t="inlineStr">
        <is>
          <t>Holdings [Text Block]</t>
        </is>
      </c>
      <c r="B111" s="4" t="inlineStr">
        <is>
          <t>Portfolio Holdings Presented by Sector Footnote Reference * % Footnote Reference ** Communication Services 2.37 % Consumer Discretionary 14.36 % Consumer Staples 4.76 % Financials 5.41 % Health Care 24.69 % Industrials 15.93 % Information Technology 29.23 % Repurchase Agreements 3.25 % Total 100.00% Footnote Description Footnote * A sector may comprise several industries. Footnote ** Represents percent of total investments, which excludes derivatives.</t>
        </is>
      </c>
    </row>
    <row r="112">
      <c r="A112" s="4" t="inlineStr">
        <is>
          <t>Material Fund Change [Text Block]</t>
        </is>
      </c>
      <c r="B112" s="4" t="inlineStr">
        <is>
          <t>Summary of Fund Changes There were no material fund changes during the period.</t>
        </is>
      </c>
    </row>
    <row r="113">
      <c r="A113" s="4" t="inlineStr">
        <is>
          <t>Summary of Change Legend [Text Block]</t>
        </is>
      </c>
      <c r="B113" s="4" t="inlineStr">
        <is>
          <t>There were no material fund changes during the period.</t>
        </is>
      </c>
    </row>
    <row r="114">
      <c r="A114" s="4" t="inlineStr">
        <is>
          <t>C000020054</t>
        </is>
      </c>
      <c r="B114" s="4" t="inlineStr">
        <is>
          <t xml:space="preserve"> </t>
        </is>
      </c>
    </row>
    <row r="115">
      <c r="A115" s="3" t="inlineStr">
        <is>
          <t>Shareholder Report [Line Items]</t>
        </is>
      </c>
      <c r="B115" s="4" t="inlineStr">
        <is>
          <t xml:space="preserve"> </t>
        </is>
      </c>
    </row>
    <row r="116">
      <c r="A116" s="4" t="inlineStr">
        <is>
          <t>Fund Name</t>
        </is>
      </c>
      <c r="B116" s="4" t="inlineStr">
        <is>
          <t>Lord Abbett Dividend Growth Portfolio</t>
        </is>
      </c>
    </row>
    <row r="117">
      <c r="A117" s="4" t="inlineStr">
        <is>
          <t>Class Name</t>
        </is>
      </c>
      <c r="B117" s="4" t="inlineStr">
        <is>
          <t>Class VC</t>
        </is>
      </c>
    </row>
    <row r="118">
      <c r="A118" s="4" t="inlineStr">
        <is>
          <t>No Trading Symbol [Flag]</t>
        </is>
      </c>
      <c r="B118" s="4" t="inlineStr">
        <is>
          <t>true</t>
        </is>
      </c>
    </row>
    <row r="119">
      <c r="A119" s="4" t="inlineStr">
        <is>
          <t>Annual or Semi-Annual Statement [Text Block]</t>
        </is>
      </c>
      <c r="B119" s="4" t="inlineStr">
        <is>
          <t xml:space="preserve">This annual shareholder report contains important information about the Lord Abbett Dividend Growth Portfolio for the period of January 1, 2024 to December 31, 2024, as well as certain changes to the Fund.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lordabbett.com/seriesfunds</t>
        </is>
      </c>
    </row>
    <row r="122">
      <c r="A122" s="4" t="inlineStr">
        <is>
          <t>Additional Information Phone Number</t>
        </is>
      </c>
      <c r="B122" s="4" t="inlineStr">
        <is>
          <t>888-522-2388</t>
        </is>
      </c>
    </row>
    <row r="123">
      <c r="A123" s="4" t="inlineStr">
        <is>
          <t>Additional Information Website</t>
        </is>
      </c>
      <c r="B123" s="4" t="inlineStr">
        <is>
          <t>&amp;lt;span style="box-sizing: border-box; color: rgb(0, 0, 0); display: inline; flex-wrap: nowrap; font-size: 13.3333px; font-weight: 400; grid-area: auto; line-height: 20px; margin: 0px; overflow: visible; text-align: left;"&gt;www.lordabbett.com/seriesfunds&amp;lt;/span&gt;</t>
        </is>
      </c>
    </row>
    <row r="124">
      <c r="A124" s="4" t="inlineStr">
        <is>
          <t>Expenses [Text Block]</t>
        </is>
      </c>
      <c r="B124" s="4" t="inlineStr">
        <is>
          <t>What were the Fund costs for the last year? (based on a hypothetical $10,000 investment) Fund Name Costs of a $10,000 investment Costs paid as a percentage of a $10,000 investment Dividend Growth Portfolio $110 0.99%</t>
        </is>
      </c>
    </row>
    <row r="125">
      <c r="A125" s="4" t="inlineStr">
        <is>
          <t>Expenses Paid, Amount</t>
        </is>
      </c>
      <c r="B125" s="5" t="n">
        <v>110</v>
      </c>
    </row>
    <row r="126">
      <c r="A126" s="4" t="inlineStr">
        <is>
          <t>Expense Ratio, Percent</t>
        </is>
      </c>
      <c r="B126" s="6" t="n">
        <v>0.009900000000000001</v>
      </c>
    </row>
    <row r="127">
      <c r="A127" s="4" t="inlineStr">
        <is>
          <t>Factors Affecting Performance [Text Block]</t>
        </is>
      </c>
      <c r="B127" s="4" t="inlineStr">
        <is>
          <t xml:space="preserve">How did the Fund perform last year and what affected its performance? For the fiscal year ended December 31, 2024, the Fund returned 22.14%, reflecting performance at the net asset value (NAV) of Class VC shares with all distributions reinvested, compared to the 25.02% return of the Fund’s benchmark and broad-based securities market index, S&amp;P 500 Index.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28">
      <c r="A128" s="4" t="inlineStr">
        <is>
          <t>Performance Past Does Not Indicate Future [Text]</t>
        </is>
      </c>
      <c r="B128" s="4" t="inlineStr">
        <is>
          <t>The Fund's past performance is no guarantee of future results.</t>
        </is>
      </c>
    </row>
    <row r="129">
      <c r="A129" s="4" t="inlineStr">
        <is>
          <t>Line Graph [Table Text Block]</t>
        </is>
      </c>
      <c r="B129" s="4" t="inlineStr">
        <is>
          <t>Class VC S&amp;P 500 Index 12/31/2014 $10,000 $10,000 1/31/2015 $9,678 $9,700 2/28/2015 $10,180 $10,257 3/31/2015 $9,987 $10,095 4/30/2015 $10,000 $10,192 5/31/2015 $10,058 $10,323 6/30/2015 $9,788 $10,123 7/31/2015 $9,960 $10,335 8/31/2015 $9,437 $9,712 9/30/2015 $9,232 $9,471 10/31/2015 $9,914 $10,270 11/30/2015 $9,874 $10,301 12/31/2015 $9,787 $10,138 1/31/2016 $9,629 $9,635 2/29/2016 $9,715 $9,622 3/31/2016 $10,377 $10,275 4/30/2016 $10,420 $10,315 5/31/2016 $10,636 $10,500 6/30/2016 $10,888 $10,527 7/31/2016 $11,052 $10,915 8/31/2016 $11,009 $10,931 9/30/2016 $10,966 $10,933 10/31/2016 $10,720 $10,733 11/30/2016 $11,117 $11,131 12/31/2016 $11,265 $11,351 1/31/2017 $11,343 $11,566 2/28/2017 $11,786 $12,025 3/31/2017 $11,755 $12,039 4/30/2017 $11,888 $12,163 5/31/2017 $12,074 $12,334 6/30/2017 $12,051 $12,411 7/31/2017 $12,135 $12,666 8/31/2017 $12,127 $12,705 9/30/2017 $12,458 $12,967 10/31/2017 $12,694 $13,270 11/30/2017 $13,276 $13,677 12/31/2017 $13,419 $13,829 1/31/2018 $14,047 $14,621 2/28/2018 $13,302 $14,082 3/31/2018 $13,050 $13,724 4/30/2018 $13,000 $13,777 5/31/2018 $13,151 $14,108 6/30/2018 $13,218 $14,195 7/31/2018 $13,798 $14,724 8/31/2018 $14,111 $15,203 9/30/2018 $14,323 $15,290 10/31/2018 $13,375 $14,245 11/30/2018 $13,908 $14,535 12/31/2018 $12,792 $13,223 1/31/2019 $13,475 $14,282 2/28/2019 $14,054 $14,741 3/31/2019 $14,310 $15,027 4/30/2019 $14,737 $15,636 5/31/2019 $13,988 $14,642 6/30/2019 $14,880 $15,674 7/31/2019 $15,174 $15,899 8/31/2019 $15,203 $15,648 9/30/2019 $15,511 $15,940 10/31/2019 $15,444 $16,286 11/30/2019 $15,791 $16,877 12/31/2019 $16,175 $17,386 1/31/2020 $16,023 $17,379 2/29/2020 $14,685 $15,949 3/31/2020 $12,962 $13,979 4/30/2020 $14,422 $15,771 5/31/2020 $15,253 $16,522 6/30/2020 $15,445 $16,850 7/31/2020 $16,256 $17,801 8/31/2020 $17,245 $19,080 9/30/2020 $16,919 $18,355 10/31/2020 $16,501 $17,867 11/30/2020 $18,154 $19,823 12/31/2020 $18,668 $20,585 1/31/2021 $18,137 $20,377 2/28/2021 $18,679 $20,939 3/31/2021 $19,470 $21,856 4/30/2021 $20,418 $23,022 5/31/2021 $20,730 $23,183 6/30/2021 $20,928 $23,724 7/31/2021 $21,489 $24,288 8/31/2021 $22,154 $25,026 9/30/2021 $20,939 $23,862 10/31/2021 $22,545 $25,534 11/30/2021 $22,313 $25,357 12/31/2021 $23,451 $26,494 1/31/2022 $21,924 $25,123 2/28/2022 $21,253 $24,371 3/31/2022 $21,855 $25,276 4/30/2022 $20,270 $23,071 5/31/2022 $20,351 $23,114 6/30/2022 $19,159 $21,206 7/31/2022 $20,794 $23,161 8/31/2022 $19,974 $22,217 9/30/2022 $18,312 $20,170 10/31/2022 $19,891 $21,804 11/30/2022 $21,114 $23,022 12/31/2022 $20,274 $21,696 1/31/2023 $20,915 $23,059 2/28/2023 $20,465 $22,496 3/31/2023 $20,778 $23,322 4/30/2023 $21,242 $23,686 5/31/2023 $20,765 $23,789 6/30/2023 $22,006 $25,361 7/31/2023 $22,502 $26,176 8/31/2023 $22,433 $25,759 9/30/2023 $21,374 $24,531 10/31/2023 $20,975 $24,015 11/30/2023 $22,722 $26,208 12/31/2023 $23,584 $27,399 1/31/2024 $24,049 $27,859 2/29/2024 $25,359 $29,347 3/31/2024 $26,115 $30,291 4/30/2024 $24,879 $29,054 5/31/2024 $26,144 $30,494 6/30/2024 $26,901 $31,589 7/31/2024 $27,599 $31,973 8/31/2024 $28,478 $32,749 9/30/2024 $28,917 $33,448 10/31/2024 $28,785 $33,145 11/30/2024 $30,221 $35,090 12/31/2024 $28,805 $34,254</t>
        </is>
      </c>
    </row>
    <row r="130">
      <c r="A130" s="4" t="inlineStr">
        <is>
          <t>Average Annual Return [Table Text Block]</t>
        </is>
      </c>
      <c r="B130" s="4" t="inlineStr">
        <is>
          <t>AATR 1 Year 5 Years 10 Years Class VC at NAV 22.14% 12.23% 11.16% S&amp;P 500 Index Footnote Reference * 25.02% 14.53% 13.10%</t>
        </is>
      </c>
    </row>
    <row r="131">
      <c r="A131" s="4" t="inlineStr">
        <is>
          <t>No Deduction of Taxes [Text Block]</t>
        </is>
      </c>
      <c r="B131" s="4" t="inlineStr">
        <is>
          <t xml:space="preserve">The returns do not reflect the deduction of taxes that a shareholder would pay on Fund distributions or redemption of Fund shares. </t>
        </is>
      </c>
    </row>
    <row r="132">
      <c r="A132" s="4" t="inlineStr">
        <is>
          <t>AssetsNet</t>
        </is>
      </c>
      <c r="B132" s="5" t="n">
        <v>187211410</v>
      </c>
    </row>
    <row r="133">
      <c r="A133" s="4" t="inlineStr">
        <is>
          <t>Holdings Count | Holding</t>
        </is>
      </c>
      <c r="B133" s="7" t="n">
        <v>56</v>
      </c>
    </row>
    <row r="134">
      <c r="A134" s="4" t="inlineStr">
        <is>
          <t>Advisory Fees Paid, Amount</t>
        </is>
      </c>
      <c r="B134" s="5" t="n">
        <v>1029687</v>
      </c>
    </row>
    <row r="135">
      <c r="A135" s="4" t="inlineStr">
        <is>
          <t>InvestmentCompanyPortfolioTurnover</t>
        </is>
      </c>
      <c r="B135" s="8" t="n">
        <v>0.26</v>
      </c>
    </row>
    <row r="136">
      <c r="A136" s="4" t="inlineStr">
        <is>
          <t>Additional Fund Statistics [Text Block]</t>
        </is>
      </c>
      <c r="B136" s="4" t="inlineStr">
        <is>
          <t>Key Fund Statistics (as of December 31, 2024 Total Net Assets $187,211,410 # of Portfolio Holdings 56 Portfolio Turnover Rate 26% Total Advisory Fees Paid $1,029,687</t>
        </is>
      </c>
    </row>
    <row r="137">
      <c r="A137" s="4" t="inlineStr">
        <is>
          <t>Holdings [Text Block]</t>
        </is>
      </c>
      <c r="B137" s="4" t="inlineStr">
        <is>
          <t>Portfolio Holdings Presented by Sector Footnote Reference * % Footnote Reference ** Consumer Discretionary 6.44 % Consumer Staples 8.38 % Energy 3.12 % Financials 21.10 % Health Care 11.28 % Industrials 9.19 % Information Technology 31.22 % Materials 5.33 % Utilities 3.60 % Repurchase Agreements 0.34 % Total 100.00% Footnote Description Footnote * A sector may comprise several industries. Footnote ** Represents percent of total investments, which excludes derivatives.</t>
        </is>
      </c>
    </row>
    <row r="138">
      <c r="A138" s="4" t="inlineStr">
        <is>
          <t>Material Fund Change [Text Block]</t>
        </is>
      </c>
      <c r="B138" s="4" t="inlineStr">
        <is>
          <t>Summary of Fund Changes There were no material fund changes during the period.</t>
        </is>
      </c>
    </row>
    <row r="139">
      <c r="A139" s="4" t="inlineStr">
        <is>
          <t>Summary of Change Legend [Text Block]</t>
        </is>
      </c>
      <c r="B139" s="4" t="inlineStr">
        <is>
          <t>There were no material fund changes during the period.</t>
        </is>
      </c>
    </row>
    <row r="140">
      <c r="A140" s="4" t="inlineStr">
        <is>
          <t>C000020056</t>
        </is>
      </c>
      <c r="B140" s="4" t="inlineStr">
        <is>
          <t xml:space="preserve"> </t>
        </is>
      </c>
    </row>
    <row r="141">
      <c r="A141" s="3" t="inlineStr">
        <is>
          <t>Shareholder Report [Line Items]</t>
        </is>
      </c>
      <c r="B141" s="4" t="inlineStr">
        <is>
          <t xml:space="preserve"> </t>
        </is>
      </c>
    </row>
    <row r="142">
      <c r="A142" s="4" t="inlineStr">
        <is>
          <t>Fund Name</t>
        </is>
      </c>
      <c r="B142" s="4" t="inlineStr">
        <is>
          <t>Lord Abbett Growth and Income Portfolio</t>
        </is>
      </c>
    </row>
    <row r="143">
      <c r="A143" s="4" t="inlineStr">
        <is>
          <t>Class Name</t>
        </is>
      </c>
      <c r="B143" s="4" t="inlineStr">
        <is>
          <t>Class VC</t>
        </is>
      </c>
    </row>
    <row r="144">
      <c r="A144" s="4" t="inlineStr">
        <is>
          <t>No Trading Symbol [Flag]</t>
        </is>
      </c>
      <c r="B144" s="4" t="inlineStr">
        <is>
          <t>true</t>
        </is>
      </c>
    </row>
    <row r="145">
      <c r="A145" s="4" t="inlineStr">
        <is>
          <t>Annual or Semi-Annual Statement [Text Block]</t>
        </is>
      </c>
      <c r="B145" s="4" t="inlineStr">
        <is>
          <t xml:space="preserve">This annual shareholder report contains important information about the Lord Abbett Growth and Income Portfolio for the period of January 1, 2024 to December 31, 2024, as well as certain changes to the Fund.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lordabbett.com/seriesfunds</t>
        </is>
      </c>
    </row>
    <row r="148">
      <c r="A148" s="4" t="inlineStr">
        <is>
          <t>Additional Information Phone Number</t>
        </is>
      </c>
      <c r="B148" s="4" t="inlineStr">
        <is>
          <t>888-522-2388</t>
        </is>
      </c>
    </row>
    <row r="149">
      <c r="A149" s="4" t="inlineStr">
        <is>
          <t>Additional Information Website</t>
        </is>
      </c>
      <c r="B149" s="4" t="inlineStr">
        <is>
          <t>&amp;lt;span style="box-sizing: border-box; color: rgb(0, 0, 0); display: inline; flex-wrap: nowrap; font-size: 13.3333px; font-weight: 400; grid-area: auto; line-height: 20px; margin: 0px; overflow: visible; text-align: left;"&gt;www.lordabbett.com/seriesfunds&amp;lt;/span&gt;</t>
        </is>
      </c>
    </row>
    <row r="150">
      <c r="A150" s="4" t="inlineStr">
        <is>
          <t>Expenses [Text Block]</t>
        </is>
      </c>
      <c r="B150" s="4" t="inlineStr">
        <is>
          <t>What were the Fund costs for the last year? (based on a hypothetical $10,000 investment) Fund Name Costs of a $10,000 investment Costs paid as a percentage of a $10,000 investment Growth and Income Portfolio $103 0.93%</t>
        </is>
      </c>
    </row>
    <row r="151">
      <c r="A151" s="4" t="inlineStr">
        <is>
          <t>Expenses Paid, Amount</t>
        </is>
      </c>
      <c r="B151" s="5" t="n">
        <v>103</v>
      </c>
    </row>
    <row r="152">
      <c r="A152" s="4" t="inlineStr">
        <is>
          <t>Expense Ratio, Percent</t>
        </is>
      </c>
      <c r="B152" s="6" t="n">
        <v>0.009299999999999999</v>
      </c>
    </row>
    <row r="153">
      <c r="A153" s="4" t="inlineStr">
        <is>
          <t>Factors Affecting Performance [Text Block]</t>
        </is>
      </c>
      <c r="B153" s="4" t="inlineStr">
        <is>
          <t>How did the Fund perform last year and what affected its performance? For the fiscal year ended December 31, 2024, the Fund returned 20.60%, reflecting performance at the net asset value (NAV) of Class VC shares with all distributions reinvested, compared to the 14.37% return of a securities market index with investment characteristics similar to those of the Fund, the Russell 1000 Value Index. The Fund's broad-based securities market index, the S&amp;P 500 Index, returned 25.02%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154">
      <c r="A154" s="4" t="inlineStr">
        <is>
          <t>Performance Past Does Not Indicate Future [Text]</t>
        </is>
      </c>
      <c r="B154" s="4" t="inlineStr">
        <is>
          <t>The Fund's past performance is no guarantee of future results.</t>
        </is>
      </c>
    </row>
    <row r="155">
      <c r="A155" s="4" t="inlineStr">
        <is>
          <t>Line Graph [Table Text Block]</t>
        </is>
      </c>
      <c r="B155" s="4" t="inlineStr">
        <is>
          <t>Class VC Russell 1000 Value Index S&amp;P 500 Value Index S&amp;P 500 Index 12/31/2014 $10,000 $10,000 $10,000 $10,000 1/31/2015 $9,648 $9,600 $9,556 $9,700 2/28/2015 $10,056 $10,065 $10,081 $10,257 3/31/2015 $9,955 $9,928 $9,931 $10,095 4/30/2015 $10,062 $10,021 $10,080 $10,192 5/31/2015 $10,222 $10,141 $10,155 $10,323 6/30/2015 $10,068 $9,939 $9,955 $10,123 7/31/2015 $10,113 $9,982 $9,993 $10,335 8/31/2015 $9,468 $9,388 $9,396 $9,712 9/30/2015 $9,195 $9,104 $9,134 $9,471 10/31/2015 $9,927 $9,791 $9,802 $10,270 11/30/2015 $9,958 $9,829 $9,852 $10,301 12/31/2015 $9,714 $9,617 $9,687 $10,138 1/31/2016 $9,177 $9,120 $9,214 $9,635 2/29/2016 $9,129 $9,118 $9,265 $9,622 3/31/2016 $9,723 $9,775 $9,899 $10,275 4/30/2016 $10,012 $9,980 $10,108 $10,315 5/31/2016 $10,199 $10,135 $10,200 $10,500 6/30/2016 $10,187 $10,223 $10,291 $10,527 7/31/2016 $10,475 $10,520 $10,571 $10,915 8/31/2016 $10,599 $10,601 $10,633 $10,931 9/30/2016 $10,614 $10,579 $10,593 $10,933 10/31/2016 $10,454 $10,415 $10,433 $10,733 11/30/2016 $11,128 $11,010 $11,090 $11,131 12/31/2016 $11,376 $11,285 $11,372 $11,351 1/31/2017 $11,453 $11,365 $11,447 $11,566 2/28/2017 $11,766 $11,774 $11,888 $12,025 3/31/2017 $11,562 $11,654 $11,746 $12,039 4/30/2017 $11,611 $11,632 $11,738 $12,163 5/31/2017 $11,639 $11,621 $11,701 $12,334 6/30/2017 $11,822 $11,810 $11,923 $12,411 7/31/2017 $11,927 $11,968 $12,087 $12,666 8/31/2017 $11,833 $11,828 $11,946 $12,705 9/30/2017 $12,186 $12,178 $12,338 $12,967 10/31/2017 $12,323 $12,267 $12,480 $13,270 11/30/2017 $12,716 $12,642 $12,903 $13,677 12/31/2017 $12,898 $12,827 $13,119 $13,829 1/31/2018 $13,492 $13,323 $13,663 $14,621 2/28/2018 $12,801 $12,687 $12,914 $14,082 3/31/2018 $12,579 $12,464 $12,650 $13,724 4/30/2018 $12,534 $12,505 $12,714 $13,777 5/31/2018 $12,572 $12,579 $12,747 $14,108 6/30/2018 $12,509 $12,610 $12,827 $14,195 7/31/2018 $13,043 $13,109 $13,347 $14,724 8/31/2018 $13,258 $13,303 $13,528 $15,203 9/30/2018 $13,307 $13,329 $13,579 $15,290 10/31/2018 $12,590 $12,639 $12,856 $14,245 11/30/2018 $13,012 $13,017 $13,195 $14,535 12/31/2018 $11,848 $11,767 $11,944 $13,223 1/31/2019 $12,656 $12,682 $12,968 $14,282 2/28/2019 $13,038 $13,088 $13,260 $14,741 3/31/2019 $13,123 $13,171 $13,401 $15,027 4/30/2019 $13,591 $13,638 $13,953 $15,636 5/31/2019 $12,528 $12,761 $12,897 $14,642 6/30/2019 $13,398 $13,677 $13,939 $15,674 7/31/2019 $13,627 $13,791 $14,185 $15,899 8/31/2019 $13,169 $13,385 $13,817 $15,648 9/30/2019 $13,651 $13,863 $14,334 $15,940 10/31/2019 $13,682 $14,056 $14,714 $16,286 11/30/2019 $14,171 $14,491 $15,281 $16,877 12/31/2019 $14,513 $14,890 $15,758 $17,386 1/31/2020 $14,105 $14,569 $15,342 $17,379 2/29/2020 $12,766 $13,158 $13,883 $15,949 3/31/2020 $10,592 $10,910 $11,765 $13,979 4/30/2020 $11,809 $12,136 $13,025 $15,771 5/31/2020 $12,342 $12,552 $13,440 $16,522 6/30/2020 $12,367 $12,469 $13,312 $16,850 7/31/2020 $12,821 $12,962 $13,799 $17,801 8/31/2020 $13,421 $13,498 $14,293 $19,080 9/30/2020 $12,896 $13,166 $13,950 $18,355 10/31/2020 $12,808 $12,993 $13,671 $17,867 11/30/2020 $14,412 $14,741 $15,432 $19,823 12/31/2020 $14,904 $15,306 $15,972 $20,585 1/31/2021 $14,827 $15,166 $15,719 $20,377 2/28/2021 $15,608 $16,082 $16,650 $20,939 3/31/2021 $16,453 $17,028 $17,692 $21,856 4/30/2021 $17,122 $17,710 $18,352 $23,022 5/31/2021 $17,455 $18,123 $18,795 $23,183 6/30/2021 $17,293 $17,915 $18,575 $23,724 7/31/2021 $17,502 $18,059 $18,722 $24,288 8/31/2021 $18,056 $18,417 $19,044 $25,026 9/30/2021 $17,545 $17,776 $18,418 $23,862 10/31/2021 $18,564 $18,678 $19,263 $25,534 11/30/2021 $18,129 $18,020 $18,636 $25,357 12/31/2021 $19,229 $19,157 $19,949 $26,494 1/31/2022 $18,663 $18,711 $19,625 $25,123 2/28/2022 $18,538 $18,493 $19,343 $24,371 3/31/2022 $18,763 $19,016 $19,917 $25,276 4/30/2022 $17,515 $17,943 $18,948 $23,071 5/31/2022 $17,841 $18,292 $19,258 $23,114 6/30/2022 $16,223 $16,694 $17,673 $21,206 7/31/2022 $17,251 $17,801 $18,717 $23,161 8/31/2022 $16,937 $17,270 $18,185 $22,217 9/30/2022 $15,569 $15,756 $16,645 $20,170 10/31/2022 $17,295 $17,371 $18,559 $21,804 11/30/2022 $18,257 $18,457 $19,677 $23,022 12/31/2022 $17,414 $17,713 $18,907 $21,696 1/31/2023 $18,248 $18,631 $20,231 $23,059 2/28/2023 $17,839 $17,974 $19,628 $22,496 3/31/2023 $17,441 $17,891 $19,885 $23,322 4/30/2023 $17,754 $18,161 $20,226 $23,686 5/31/2023 $17,106 $17,460 $19,840 $23,789 6/30/2023 $18,280 $18,620 $21,205 $25,361 7/31/2023 $19,087 $19,275 $21,928 $26,176 8/31/2023 $18,666 $18,754 $21,328 $25,759 9/30/2023 $17,853 $18,031 $20,337 $24,531 10/31/2023 $17,459 $17,395 $19,986 $24,015 11/30/2023 $18,858 $18,707 $21,899 $26,208 12/31/2023 $19,710 $19,743 $23,110 $27,399 1/31/2024 $19,885 $19,764 $23,179 $27,859 2/29/2024 $21,017 $20,493 $23,885 $29,347 3/31/2024 $22,170 $21,517 $24,971 $30,291 4/30/2024 $21,230 $20,598 $23,898 $29,054 5/31/2024 $21,930 $21,251 $24,609 $30,494 6/30/2024 $21,864 $21,051 $24,448 $31,589 7/31/2024 $22,897 $22,127 $25,608 $31,973 8/31/2024 $23,405 $22,721 $26,366 $32,749 9/30/2024 $23,537 $23,036 $26,661 $33,448 10/31/2024 $23,580 $22,783 $26,322 $33,145 11/30/2024 $25,067 $24,238 $27,842 $35,090 12/31/2024 $23,772 $22,580 $25,950 $34,254</t>
        </is>
      </c>
    </row>
    <row r="156">
      <c r="A156" s="4" t="inlineStr">
        <is>
          <t>Average Annual Return [Table Text Block]</t>
        </is>
      </c>
      <c r="B156" s="4" t="inlineStr">
        <is>
          <t>AATR 1 Year 5 Years 10 Years Class VC at NAV 20.60% 10.37% 9.05% Russell 1000 Value Index 14.37% 8.68% 8.49% S&amp;P 500 Value Index 12.29% 10.49% 10.01% S&amp;P 500 Index Footnote Reference * 25.02% 14.53% 13.10%</t>
        </is>
      </c>
    </row>
    <row r="157">
      <c r="A157" s="4" t="inlineStr">
        <is>
          <t>No Deduction of Taxes [Text Block]</t>
        </is>
      </c>
      <c r="B157" s="4" t="inlineStr">
        <is>
          <t xml:space="preserve">The returns do not reflect the deduction of taxes that a shareholder would pay on Fund distributions or redemption of Fund shares. </t>
        </is>
      </c>
    </row>
    <row r="158">
      <c r="A158" s="4" t="inlineStr">
        <is>
          <t>AssetsNet</t>
        </is>
      </c>
      <c r="B158" s="5" t="n">
        <v>493905006</v>
      </c>
    </row>
    <row r="159">
      <c r="A159" s="4" t="inlineStr">
        <is>
          <t>Holdings Count | Holding</t>
        </is>
      </c>
      <c r="B159" s="7" t="n">
        <v>59</v>
      </c>
    </row>
    <row r="160">
      <c r="A160" s="4" t="inlineStr">
        <is>
          <t>Advisory Fees Paid, Amount</t>
        </is>
      </c>
      <c r="B160" s="5" t="n">
        <v>2535838</v>
      </c>
    </row>
    <row r="161">
      <c r="A161" s="4" t="inlineStr">
        <is>
          <t>InvestmentCompanyPortfolioTurnover</t>
        </is>
      </c>
      <c r="B161" s="8" t="n">
        <v>0.3</v>
      </c>
    </row>
    <row r="162">
      <c r="A162" s="4" t="inlineStr">
        <is>
          <t>Additional Fund Statistics [Text Block]</t>
        </is>
      </c>
      <c r="B162" s="4" t="inlineStr">
        <is>
          <t>Key Fund Statistics (as of December 31, 2024 Total Net Assets $493,905,006 # of Portfolio Holdings 59 Portfolio Turnover Rate 30% Total Advisory Fees Paid $2,535,838</t>
        </is>
      </c>
    </row>
    <row r="163">
      <c r="A163" s="4" t="inlineStr">
        <is>
          <t>Holdings [Text Block]</t>
        </is>
      </c>
      <c r="B163" s="4" t="inlineStr">
        <is>
          <t>Portfolio Holdings Presented by Sector Footnote Reference * % Footnote Reference ** Communication Services 3.19 % Consumer Discretionary 6.72 % Consumer Staples 3.36 % Energy 7.08 % Financials 29.12 % Health Care 14.11 % Industrials 16.39 % Information Technology 9.13 % Materials 3.06 % Real Estate 3.46 % Utilities 3.77 % Repurchase Agreements 0.61 % Total 100.00% Footnote Description Footnote * A sector may comprise several industries. Footnote ** Represents percent of total investments, which excludes derivatives.</t>
        </is>
      </c>
    </row>
    <row r="164">
      <c r="A164" s="4" t="inlineStr">
        <is>
          <t>Material Fund Change [Text Block]</t>
        </is>
      </c>
      <c r="B164" s="4" t="inlineStr">
        <is>
          <t>Summary of Fund Changes There were no material fund changes during the period.</t>
        </is>
      </c>
    </row>
    <row r="165">
      <c r="A165" s="4" t="inlineStr">
        <is>
          <t>Summary of Change Legend [Text Block]</t>
        </is>
      </c>
      <c r="B165" s="4" t="inlineStr">
        <is>
          <t>There were no material fund changes during the period.</t>
        </is>
      </c>
    </row>
    <row r="166">
      <c r="A166" s="4" t="inlineStr">
        <is>
          <t>C000139705</t>
        </is>
      </c>
      <c r="B166" s="4" t="inlineStr">
        <is>
          <t xml:space="preserve"> </t>
        </is>
      </c>
    </row>
    <row r="167">
      <c r="A167" s="3" t="inlineStr">
        <is>
          <t>Shareholder Report [Line Items]</t>
        </is>
      </c>
      <c r="B167" s="4" t="inlineStr">
        <is>
          <t xml:space="preserve"> </t>
        </is>
      </c>
    </row>
    <row r="168">
      <c r="A168" s="4" t="inlineStr">
        <is>
          <t>Fund Name</t>
        </is>
      </c>
      <c r="B168" s="4" t="inlineStr">
        <is>
          <t>Lord Abbett Short Duration Income Portfolio</t>
        </is>
      </c>
    </row>
    <row r="169">
      <c r="A169" s="4" t="inlineStr">
        <is>
          <t>Class Name</t>
        </is>
      </c>
      <c r="B169" s="4" t="inlineStr">
        <is>
          <t>Class VC</t>
        </is>
      </c>
    </row>
    <row r="170">
      <c r="A170" s="4" t="inlineStr">
        <is>
          <t>No Trading Symbol [Flag]</t>
        </is>
      </c>
      <c r="B170" s="4" t="inlineStr">
        <is>
          <t>true</t>
        </is>
      </c>
    </row>
    <row r="171">
      <c r="A171" s="4" t="inlineStr">
        <is>
          <t>Annual or Semi-Annual Statement [Text Block]</t>
        </is>
      </c>
      <c r="B171" s="4" t="inlineStr">
        <is>
          <t xml:space="preserve">This annual shareholder report contains important information about the Lord Abbett Short Duration Income Portfolio for the period of January 1, 2024 to December 31, 2024, as well as certain changes to the Fund.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lordabbett.com/seriesfunds</t>
        </is>
      </c>
    </row>
    <row r="174">
      <c r="A174" s="4" t="inlineStr">
        <is>
          <t>Additional Information Phone Number</t>
        </is>
      </c>
      <c r="B174" s="4" t="inlineStr">
        <is>
          <t>888-522-2388</t>
        </is>
      </c>
    </row>
    <row r="175">
      <c r="A175" s="4" t="inlineStr">
        <is>
          <t>Additional Information Website</t>
        </is>
      </c>
      <c r="B175" s="4" t="inlineStr">
        <is>
          <t>&amp;lt;span style="box-sizing: border-box; color: rgb(0, 0, 0); display: inline; flex-wrap: nowrap; font-size: 13.3333px; font-weight: 400; grid-area: auto; line-height: 20px; margin: 0px; overflow: visible; text-align: left;"&gt;www.lordabbett.com/seriesfunds&amp;lt;/span&gt;</t>
        </is>
      </c>
    </row>
    <row r="176">
      <c r="A176" s="4" t="inlineStr">
        <is>
          <t>Expenses [Text Block]</t>
        </is>
      </c>
      <c r="B176" s="4" t="inlineStr">
        <is>
          <t>What were the Fund costs for the last year? (based on a hypothetical $10,000 investment) Fund Name Costs of a $10,000 investment Costs paid as a percentage of a $10,000 investment Short Duration Income Portfolio $84 0.82%</t>
        </is>
      </c>
    </row>
    <row r="177">
      <c r="A177" s="4" t="inlineStr">
        <is>
          <t>Expenses Paid, Amount</t>
        </is>
      </c>
      <c r="B177" s="5" t="n">
        <v>84</v>
      </c>
    </row>
    <row r="178">
      <c r="A178" s="4" t="inlineStr">
        <is>
          <t>Expense Ratio, Percent</t>
        </is>
      </c>
      <c r="B178" s="6" t="n">
        <v>0.008200000000000001</v>
      </c>
    </row>
    <row r="179">
      <c r="A179" s="4" t="inlineStr">
        <is>
          <t>Factors Affecting Performance [Text Block]</t>
        </is>
      </c>
      <c r="B179" s="4" t="inlineStr">
        <is>
          <t xml:space="preserve">How did the Fund perform last year and what affected its performance? For the fiscal year ended December 31, 2024, the Fund returned 5.14%, reflecting performance at the net asset value (NAV) of Class VC shares with all distributions reinvested, compared to the 5.46% return of a securities market index with investment characteristics similar to those of the Fund, the ICE BofA 1–3 Year U.S. Corporate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80">
      <c r="A180" s="4" t="inlineStr">
        <is>
          <t>Performance Past Does Not Indicate Future [Text]</t>
        </is>
      </c>
      <c r="B180" s="4" t="inlineStr">
        <is>
          <t>The Fund's past performance is no guarantee of future results.</t>
        </is>
      </c>
    </row>
    <row r="181">
      <c r="A181" s="4" t="inlineStr">
        <is>
          <t>Line Graph [Table Text Block]</t>
        </is>
      </c>
      <c r="B181" s="4" t="inlineStr">
        <is>
          <t>Class VC ICE BofA 1–3 Year U.S. Corporate Index Bloomberg U.S. Aggregate Bond Index 12/31/2014 $10,000 $10,000 $10,000 1/31/2015 $10,054 $10,054 $10,210 2/28/2015 $10,082 $10,063 $10,114 3/31/2015 $10,102 $10,083 $10,161 4/30/2015 $10,122 $10,100 $10,124 5/31/2015 $10,143 $10,111 $10,100 6/30/2015 $10,129 $10,096 $9,990 7/31/2015 $10,124 $10,102 $10,059 8/31/2015 $10,096 $10,086 $10,045 9/30/2015 $10,096 $10,114 $10,113 10/31/2015 $10,124 $10,134 $10,114 11/30/2015 $10,103 $10,127 $10,088 12/31/2015 $10,058 $10,101 $10,055 1/31/2016 $10,044 $10,129 $10,193 2/29/2016 $10,037 $10,138 $10,266 3/31/2016 $10,169 $10,224 $10,360 4/30/2016 $10,253 $10,266 $10,400 5/31/2016 $10,260 $10,268 $10,402 6/30/2016 $10,329 $10,330 $10,589 7/31/2016 $10,378 $10,353 $10,656 8/31/2016 $10,392 $10,357 $10,644 9/30/2016 $10,420 $10,365 $10,638 10/31/2016 $10,427 $10,370 $10,556 11/30/2016 $10,385 $10,326 $10,307 12/31/2016 $10,407 $10,343 $10,321 1/31/2017 $10,442 $10,372 $10,341 2/28/2017 $10,478 $10,407 $10,411 3/31/2017 $10,492 $10,415 $10,405 4/30/2017 $10,528 $10,442 $10,486 5/31/2017 $10,549 $10,471 $10,566 6/30/2017 $10,557 $10,478 $10,556 7/31/2017 $10,593 $10,519 $10,601 8/31/2017 $10,622 $10,541 $10,696 9/30/2017 $10,622 $10,542 $10,645 10/31/2017 $10,629 $10,551 $10,652 11/30/2017 $10,622 $10,529 $10,638 12/31/2017 $10,634 $10,540 $10,687 1/31/2018 $10,612 $10,522 $10,564 2/28/2018 $10,597 $10,498 $10,464 3/31/2018 $10,612 $10,500 $10,531 4/30/2018 $10,605 $10,509 $10,452 5/31/2018 $10,642 $10,549 $10,527 6/30/2018 $10,657 $10,549 $10,514 7/31/2018 $10,666 $10,574 $10,516 8/31/2018 $10,711 $10,617 $10,584 9/30/2018 $10,711 $10,625 $10,516 10/31/2018 $10,696 $10,627 $10,433 11/30/2018 $10,718 $10,637 $10,495 12/31/2018 $10,757 $10,711 $10,688 1/31/2019 $10,841 $10,786 $10,801 2/28/2019 $10,887 $10,824 $10,795 3/31/2019 $10,971 $10,908 $11,002 4/30/2019 $11,009 $10,944 $11,005 5/31/2019 $11,071 $11,005 $11,201 6/30/2019 $11,140 $11,083 $11,341 7/31/2019 $11,155 $11,096 $11,366 8/31/2019 $11,216 $11,181 $11,661 9/30/2019 $11,224 $11,194 $11,599 10/31/2019 $11,254 $11,243 $11,634 11/30/2019 $11,270 $11,253 $11,628 12/31/2019 $11,301 $11,292 $11,620 1/31/2020 $11,388 $11,357 $11,843 2/29/2020 $11,419 $11,422 $12,056 3/31/2020 $10,699 $11,103 $11,985 4/30/2020 $11,000 $11,366 $12,198 5/31/2020 $11,166 $11,497 $12,255 6/30/2020 $11,332 $11,590 $12,332 7/31/2020 $11,427 $11,648 $12,517 8/31/2020 $11,475 $11,677 $12,416 9/30/2020 $11,467 $11,676 $12,409 10/31/2020 $11,499 $11,697 $12,353 11/30/2020 $11,594 $11,737 $12,475 12/31/2020 $11,654 $11,762 $12,492 1/31/2021 $11,679 $11,769 $12,402 2/28/2021 $11,695 $11,774 $12,223 3/31/2021 $11,695 $11,764 $12,071 4/30/2021 $11,728 $11,788 $12,166 5/31/2021 $11,752 $11,814 $12,206 6/30/2021 $11,760 $11,804 $12,291 7/31/2021 $11,768 $11,824 $12,429 8/31/2021 $11,768 $11,829 $12,405 9/30/2021 $11,768 $11,826 $12,298 10/31/2021 $11,744 $11,787 $12,294 11/30/2021 $11,719 $11,769 $12,331 12/31/2021 $11,727 $11,761 $12,299 1/31/2022 $11,636 $11,673 $12,034 2/28/2022 $11,553 $11,583 $11,900 3/31/2022 $11,403 $11,390 $11,569 4/30/2022 $11,311 $11,307 $11,130 5/31/2022 $11,328 $11,372 $11,202 6/30/2022 $11,178 $11,275 $11,026 7/31/2022 $11,286 $11,360 $11,296 8/31/2022 $11,211 $11,296 $10,977 9/30/2022 $11,028 $11,133 $10,502 10/31/2022 $10,987 $11,109 $10,366 11/30/2022 $11,095 $11,256 $10,748 12/31/2022 $11,134 $11,291 $10,699 1/31/2023 $11,280 $11,409 $11,028 2/28/2023 $11,220 $11,338 $10,743 3/31/2023 $11,314 $11,438 $11,016 4/30/2023 $11,365 $11,508 $11,083 5/31/2023 $11,331 $11,488 $10,962 6/30/2023 $11,288 $11,473 $10,923 7/31/2023 $11,359 $11,551 $10,915 8/31/2023 $11,394 $11,587 $10,846 9/30/2023 $11,377 $11,580 $10,570 10/31/2023 $11,377 $11,606 $10,403 11/30/2023 $11,539 $11,776 $10,874 12/31/2023 $11,696 $11,933 $11,291 1/31/2024 $11,768 $11,996 $11,260 2/29/2024 $11,741 $11,972 $11,100 3/31/2024 $11,795 $12,035 $11,203 4/30/2024 $11,777 $12,012 $10,920 5/31/2024 $11,876 $12,110 $11,105 6/30/2024 $11,930 $12,170 $11,210 7/31/2024 $12,064 $12,326 $11,472 8/31/2024 $12,172 $12,442 $11,637 9/30/2024 $12,262 $12,556 $11,793 10/31/2024 $12,208 $12,501 $11,500 11/30/2024 $12,280 $12,555 $11,622 12/31/2024 $12,297 $12,583 $11,432</t>
        </is>
      </c>
    </row>
    <row r="182">
      <c r="A182" s="4" t="inlineStr">
        <is>
          <t>Average Annual Return [Table Text Block]</t>
        </is>
      </c>
      <c r="B182" s="4" t="inlineStr">
        <is>
          <t>AATR 1 Year 5 Years 10 Years Class VC at NAV 5.14% 1.70% 2.09% ICE BofA 1–3 Year U.S. Corporate Index 5.46% 2.19% 2.32% Bloomberg U.S. Aggregate Bond Index Footnote Reference * 1.25% (0.33%) 1.35%</t>
        </is>
      </c>
    </row>
    <row r="183">
      <c r="A183" s="4" t="inlineStr">
        <is>
          <t>No Deduction of Taxes [Text Block]</t>
        </is>
      </c>
      <c r="B183" s="4" t="inlineStr">
        <is>
          <t xml:space="preserve">The returns do not reflect the deduction of taxes that a shareholder would pay on Fund distributions or redemption of Fund shares. </t>
        </is>
      </c>
    </row>
    <row r="184">
      <c r="A184" s="4" t="inlineStr">
        <is>
          <t>AssetsNet</t>
        </is>
      </c>
      <c r="B184" s="5" t="n">
        <v>135621967</v>
      </c>
    </row>
    <row r="185">
      <c r="A185" s="4" t="inlineStr">
        <is>
          <t>Holdings Count | Holding</t>
        </is>
      </c>
      <c r="B185" s="7" t="n">
        <v>774</v>
      </c>
    </row>
    <row r="186">
      <c r="A186" s="4" t="inlineStr">
        <is>
          <t>Advisory Fees Paid, Amount</t>
        </is>
      </c>
      <c r="B186" s="5" t="n">
        <v>449116</v>
      </c>
    </row>
    <row r="187">
      <c r="A187" s="4" t="inlineStr">
        <is>
          <t>InvestmentCompanyPortfolioTurnover</t>
        </is>
      </c>
      <c r="B187" s="8" t="n">
        <v>1.07</v>
      </c>
    </row>
    <row r="188">
      <c r="A188" s="4" t="inlineStr">
        <is>
          <t>Additional Fund Statistics [Text Block]</t>
        </is>
      </c>
      <c r="B188" s="4" t="inlineStr">
        <is>
          <t>Key Fund Statistics (as of December 31, 2024 Total Net Assets $135,621,967 # of Portfolio Holdings 774 Portfolio Turnover Rate 107% Total Advisory Fees Paid $449,116</t>
        </is>
      </c>
    </row>
    <row r="189">
      <c r="A189" s="4" t="inlineStr">
        <is>
          <t>Holdings [Text Block]</t>
        </is>
      </c>
      <c r="B189" s="4" t="inlineStr">
        <is>
          <t>Portfolio Holdings Presented by Sector Footnote Reference * % Footnote Reference ** Asset Backed Securities 21.89 % Basic Materials 1.90 % Commercial Paper 0.73 % Communications 2.14 % Consumer Discretionary 6.02 % Consumer Staples 6.03 % Energy 9.87 % Financial 22.94 % Government 4.55 % Industrial 3.90 % Mortgage Securities 11.91 % Technology 1.82 % Utilities 4.58 % Repurchase Agreements 1.72 % Total 100.00% Footnote Description Footnote * A sector may comprise several industries. Footnote ** Represents percent of total investments, which excludes derivatives.</t>
        </is>
      </c>
    </row>
    <row r="190">
      <c r="A190" s="4" t="inlineStr">
        <is>
          <t>Material Fund Change [Text Block]</t>
        </is>
      </c>
      <c r="B190" s="4" t="inlineStr">
        <is>
          <t>Summary of Fund Changes There were no material fund changes during the period.</t>
        </is>
      </c>
    </row>
    <row r="191">
      <c r="A191" s="4" t="inlineStr">
        <is>
          <t>Summary of Change Legend [Text Block]</t>
        </is>
      </c>
      <c r="B191" s="4" t="inlineStr">
        <is>
          <t>There were no material fund changes during the period.</t>
        </is>
      </c>
    </row>
    <row r="192">
      <c r="A192" s="4" t="inlineStr">
        <is>
          <t>C000087852</t>
        </is>
      </c>
      <c r="B192" s="4" t="inlineStr">
        <is>
          <t xml:space="preserve"> </t>
        </is>
      </c>
    </row>
    <row r="193">
      <c r="A193" s="3" t="inlineStr">
        <is>
          <t>Shareholder Report [Line Items]</t>
        </is>
      </c>
      <c r="B193" s="4" t="inlineStr">
        <is>
          <t xml:space="preserve"> </t>
        </is>
      </c>
    </row>
    <row r="194">
      <c r="A194" s="4" t="inlineStr">
        <is>
          <t>Fund Name</t>
        </is>
      </c>
      <c r="B194" s="4" t="inlineStr">
        <is>
          <t>Lord Abbett Total Return Portfolio</t>
        </is>
      </c>
    </row>
    <row r="195">
      <c r="A195" s="4" t="inlineStr">
        <is>
          <t>Class Name</t>
        </is>
      </c>
      <c r="B195" s="4" t="inlineStr">
        <is>
          <t>Class VC</t>
        </is>
      </c>
    </row>
    <row r="196">
      <c r="A196" s="4" t="inlineStr">
        <is>
          <t>No Trading Symbol [Flag]</t>
        </is>
      </c>
      <c r="B196" s="4" t="inlineStr">
        <is>
          <t>true</t>
        </is>
      </c>
    </row>
    <row r="197">
      <c r="A197" s="4" t="inlineStr">
        <is>
          <t>Annual or Semi-Annual Statement [Text Block]</t>
        </is>
      </c>
      <c r="B197" s="4" t="inlineStr">
        <is>
          <t xml:space="preserve">This annual shareholder report contains important information about the Lord Abbett Total Return Portfolio for the period of January 1, 2024 to December 31, 2024, as well as certain changes to the Fund.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lordabbett.com/seriesfunds</t>
        </is>
      </c>
    </row>
    <row r="200">
      <c r="A200" s="4" t="inlineStr">
        <is>
          <t>Additional Information Phone Number</t>
        </is>
      </c>
      <c r="B200" s="4" t="inlineStr">
        <is>
          <t>888-522-2388</t>
        </is>
      </c>
    </row>
    <row r="201">
      <c r="A201" s="4" t="inlineStr">
        <is>
          <t>Additional Information Website</t>
        </is>
      </c>
      <c r="B201" s="4" t="inlineStr">
        <is>
          <t>&amp;lt;span style="box-sizing: border-box; color: rgb(0, 0, 0); display: inline; flex-wrap: nowrap; font-size: 13.3333px; font-weight: 400; grid-area: auto; line-height: 20px; margin: 0px; overflow: visible; text-align: left;"&gt;www.lordabbett.com/seriesfunds&amp;lt;/span&gt;</t>
        </is>
      </c>
    </row>
    <row r="202">
      <c r="A202" s="4" t="inlineStr">
        <is>
          <t>Expenses [Text Block]</t>
        </is>
      </c>
      <c r="B202" s="4" t="inlineStr">
        <is>
          <t>What were the Fund costs for the last year? (based on a hypothetical $10,000 investment) Fund Name Costs of a $10,000 investment Costs paid as a percentage of a $10,000 investment Total Return Portfolio $71 0.70%</t>
        </is>
      </c>
    </row>
    <row r="203">
      <c r="A203" s="4" t="inlineStr">
        <is>
          <t>Expenses Paid, Amount</t>
        </is>
      </c>
      <c r="B203" s="5" t="n">
        <v>71</v>
      </c>
    </row>
    <row r="204">
      <c r="A204" s="4" t="inlineStr">
        <is>
          <t>Expense Ratio, Percent</t>
        </is>
      </c>
      <c r="B204" s="6" t="n">
        <v>0.007</v>
      </c>
    </row>
    <row r="205">
      <c r="A205" s="4" t="inlineStr">
        <is>
          <t>Factors Affecting Performance [Text Block]</t>
        </is>
      </c>
      <c r="B205" s="4" t="inlineStr">
        <is>
          <t>How did the Fund perform last year and what affected its performance? For the fiscal year ended December 31, 2024, the Fund returned 2.66%, reflecting performance at the net asset value (NAV) of Class VC shares, with all distributions reinvested, compared to the 1.25% return of the Fund's benchmark and board-based securities market index, the Bloomberg U.S. Aggregate Bond Index.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206">
      <c r="A206" s="4" t="inlineStr">
        <is>
          <t>Performance Past Does Not Indicate Future [Text]</t>
        </is>
      </c>
      <c r="B206" s="4" t="inlineStr">
        <is>
          <t>The Fund's past performance is no guarantee of future results.</t>
        </is>
      </c>
    </row>
    <row r="207">
      <c r="A207" s="4" t="inlineStr">
        <is>
          <t>Line Graph [Table Text Block]</t>
        </is>
      </c>
      <c r="B207" s="4" t="inlineStr">
        <is>
          <t>Class VC Bloomberg U.S. Aggregate Bond Index Bloomberg U.S. Universal Index 12/31/2014 $10,000 $10,000 $10,000 1/31/2015 $10,166 $10,210 $10,190 2/28/2015 $10,125 $10,114 $10,131 3/31/2015 $10,160 $10,161 $10,173 4/30/2015 $10,137 $10,124 $10,161 5/31/2015 $10,119 $10,100 $10,143 6/30/2015 $10,006 $9,990 $10,030 7/31/2015 $10,050 $10,059 $10,088 8/31/2015 $9,985 $10,045 $10,059 9/30/2015 $10,008 $10,113 $10,098 10/31/2015 $10,044 $10,114 $10,130 11/30/2015 $10,008 $10,088 $10,093 12/31/2015 $9,934 $10,055 $10,043 1/31/2016 $9,990 $10,193 $10,154 2/29/2016 $10,038 $10,266 $10,226 3/31/2016 $10,222 $10,360 $10,351 4/30/2016 $10,314 $10,400 $10,422 5/31/2016 $10,320 $10,402 $10,430 6/30/2016 $10,491 $10,589 $10,613 7/31/2016 $10,602 $10,656 $10,701 8/31/2016 $10,620 $10,644 $10,713 9/30/2016 $10,627 $10,638 $10,715 10/31/2016 $10,565 $10,556 $10,644 11/30/2016 $10,327 $10,307 $10,405 12/31/2016 $10,358 $10,321 $10,436 1/31/2017 $10,402 $10,341 $10,472 2/28/2017 $10,478 $10,411 $10,553 3/31/2017 $10,478 $10,405 $10,550 4/30/2017 $10,553 $10,486 $10,637 5/31/2017 $10,629 $10,566 $10,719 6/30/2017 $10,623 $10,556 $10,710 7/31/2017 $10,673 $10,601 $10,764 8/31/2017 $10,755 $10,696 $10,857 9/30/2017 $10,711 $10,645 $10,818 10/31/2017 $10,724 $10,652 $10,831 11/30/2017 $10,711 $10,638 $10,815 12/31/2017 $10,758 $10,687 $10,863 1/31/2018 $10,655 $10,564 $10,758 2/28/2018 $10,558 $10,464 $10,656 3/31/2018 $10,603 $10,531 $10,710 4/30/2018 $10,532 $10,452 $10,638 5/31/2018 $10,571 $10,527 $10,696 6/30/2018 $10,558 $10,514 $10,681 7/31/2018 $10,577 $10,516 $10,703 8/31/2018 $10,623 $10,584 $10,756 9/30/2018 $10,584 $10,516 $10,710 10/31/2018 $10,493 $10,433 $10,620 11/30/2018 $10,532 $10,495 $10,668 12/31/2018 $10,648 $10,688 $10,835 1/31/2019 $10,815 $10,801 $10,984 2/28/2019 $10,815 $10,795 $10,996 3/31/2019 $11,001 $11,002 $11,195 4/30/2019 $11,021 $11,005 $11,210 5/31/2019 $11,175 $11,201 $11,382 6/30/2019 $11,328 $11,341 $11,543 7/31/2019 $11,369 $11,366 $11,577 8/31/2019 $11,575 $11,661 $11,839 9/30/2019 $11,515 $11,599 $11,788 10/31/2019 $11,535 $11,634 $11,826 11/30/2019 $11,535 $11,628 $11,824 12/31/2019 $11,543 $11,620 $11,841 1/31/2020 $11,769 $11,843 $12,054 2/29/2020 $11,913 $12,056 $12,235 3/31/2020 $11,399 $11,985 $11,996 4/30/2020 $11,660 $12,198 $12,236 5/31/2020 $11,817 $12,255 $12,350 6/30/2020 $11,968 $12,332 $12,453 7/31/2020 $12,249 $12,517 $12,672 8/31/2020 $12,201 $12,416 $12,599 9/30/2020 $12,173 $12,409 $12,576 10/31/2020 $12,132 $12,353 $12,531 11/30/2020 $12,317 $12,475 $12,695 12/31/2020 $12,400 $12,492 $12,739 1/31/2021 $12,350 $12,402 $12,658 2/28/2021 $12,222 $12,223 $12,495 3/31/2021 $12,100 $12,071 $12,350 4/30/2021 $12,215 $12,166 $12,454 5/31/2021 $12,257 $12,206 $12,501 6/30/2021 $12,358 $12,291 $12,592 7/31/2021 $12,473 $12,429 $12,719 8/31/2021 $12,459 $12,405 $12,710 9/30/2021 $12,359 $12,298 $12,602 10/31/2021 $12,351 $12,294 $12,591 11/30/2021 $12,373 $12,331 $12,607 12/31/2021 $12,370 $12,299 $12,598 1/31/2022 $12,120 $12,034 $12,322 2/28/2022 $11,974 $11,900 $12,154 3/31/2022 $11,636 $11,569 $11,828 4/30/2022 $11,232 $11,130 $11,387 5/31/2022 $11,210 $11,202 $11,449 6/30/2022 $10,939 $11,026 $11,220 7/31/2022 $11,220 $11,296 $11,503 8/31/2022 $10,940 $10,977 $11,204 9/30/2022 $10,455 $10,502 $10,721 10/31/2022 $10,330 $10,366 $10,603 11/30/2022 $10,675 $10,748 $10,999 12/31/2022 $10,632 $10,699 $10,961 1/31/2023 $10,991 $11,028 $11,301 2/28/2023 $10,739 $10,743 $11,024 3/31/2023 $10,968 $11,016 $11,282 4/30/2023 $11,029 $11,083 $11,351 5/31/2023 $10,899 $10,962 $11,233 6/30/2023 $10,891 $10,923 $11,216 7/31/2023 $10,914 $10,915 $11,227 8/31/2023 $10,853 $10,846 $11,159 9/30/2023 $10,587 $10,570 $10,893 10/31/2023 $10,434 $10,403 $10,730 11/30/2023 $10,899 $10,874 $11,212 12/31/2023 $11,306 $11,291 $11,638 1/31/2024 $11,298 $11,260 $11,610 2/29/2024 $11,171 $11,100 $11,471 3/31/2024 $11,282 $11,203 $11,584 4/30/2024 $11,027 $10,920 $11,313 5/31/2024 $11,210 $11,105 $11,500 6/30/2024 $11,314 $11,210 $11,606 7/31/2024 $11,577 $11,472 $11,869 8/31/2024 $11,768 $11,637 $12,044 9/30/2024 $11,927 $11,793 $12,209 10/31/2024 $11,648 $11,500 $11,932 11/30/2024 $11,784 $11,622 $12,057 12/31/2024 $11,606 $11,432 $11,875</t>
        </is>
      </c>
    </row>
    <row r="208">
      <c r="A208" s="4" t="inlineStr">
        <is>
          <t>Average Annual Return [Table Text Block]</t>
        </is>
      </c>
      <c r="B208" s="4" t="inlineStr">
        <is>
          <t>AATR 1 Year 5 Years 10 Years Class VC at NAV 2.66% 0.11% 1.50% Bloomberg U.S. Aggregate Bond Index Footnote Reference * 1.25% (0.33%) 1.35% Bloomberg U.S. Universal Index 2.04% 0.06% 1.73%</t>
        </is>
      </c>
    </row>
    <row r="209">
      <c r="A209" s="4" t="inlineStr">
        <is>
          <t>No Deduction of Taxes [Text Block]</t>
        </is>
      </c>
      <c r="B209" s="4" t="inlineStr">
        <is>
          <t xml:space="preserve">The returns do not reflect the deduction of taxes that a shareholder would pay on Fund distributions or redemption of Fund shares. </t>
        </is>
      </c>
    </row>
    <row r="210">
      <c r="A210" s="4" t="inlineStr">
        <is>
          <t>AssetsNet</t>
        </is>
      </c>
      <c r="B210" s="5" t="n">
        <v>630794660</v>
      </c>
    </row>
    <row r="211">
      <c r="A211" s="4" t="inlineStr">
        <is>
          <t>Holdings Count | Holding</t>
        </is>
      </c>
      <c r="B211" s="7" t="n">
        <v>495</v>
      </c>
    </row>
    <row r="212">
      <c r="A212" s="4" t="inlineStr">
        <is>
          <t>Advisory Fees Paid, Amount</t>
        </is>
      </c>
      <c r="B212" s="5" t="n">
        <v>1771780</v>
      </c>
    </row>
    <row r="213">
      <c r="A213" s="4" t="inlineStr">
        <is>
          <t>InvestmentCompanyPortfolioTurnover</t>
        </is>
      </c>
      <c r="B213" s="8" t="n">
        <v>4.04</v>
      </c>
    </row>
    <row r="214">
      <c r="A214" s="4" t="inlineStr">
        <is>
          <t>Additional Fund Statistics [Text Block]</t>
        </is>
      </c>
      <c r="B214" s="4" t="inlineStr">
        <is>
          <t>Key Fund Statistics (as of December 31, 2024 Total Net Assets $630,794,660 # of Portfolio Holdings 495 Portfolio Turnover Rate 404% Total Advisory Fees Paid $1,771,780</t>
        </is>
      </c>
    </row>
    <row r="215">
      <c r="A215" s="4" t="inlineStr">
        <is>
          <t>Holdings [Text Block]</t>
        </is>
      </c>
      <c r="B215" s="4" t="inlineStr">
        <is>
          <t>Portfolio Holdings Presented by Sector Footnote Reference * % Footnote Reference ** Asset-Backed Securities 13.60 % Basic Materials 2.02 % Communications 1.40 % Consumer Discretionary 2.60 % Consumer Staples 3.40 % Energy 5.40 % Financial 15.22 % Government 14.33 % Industrial 2.05 % Mortgage Securities 32.72 % Technology 1.44 % Utilities 4.08 % Repurchase Agreements 1.74 % Total 100.00% Footnote Description Footnote * A sector may comprise several industries. Footnote ** Represents percent of total investments, which excludes derivatives.</t>
        </is>
      </c>
    </row>
    <row r="216">
      <c r="A216" s="4" t="inlineStr">
        <is>
          <t>Material Fund Change [Text Block]</t>
        </is>
      </c>
      <c r="B216" s="4" t="inlineStr">
        <is>
          <t>Summary of Fund Changes There were no material fund changes during the period.</t>
        </is>
      </c>
    </row>
    <row r="217">
      <c r="A217" s="4" t="inlineStr">
        <is>
          <t>Summary of Change Legend [Text Block]</t>
        </is>
      </c>
      <c r="B217" s="4" t="inlineStr">
        <is>
          <t>There were no material fund changes during the period.</t>
        </is>
      </c>
    </row>
    <row r="218">
      <c r="A218" s="4" t="inlineStr">
        <is>
          <t>C000020060</t>
        </is>
      </c>
      <c r="B218" s="4" t="inlineStr">
        <is>
          <t xml:space="preserve"> </t>
        </is>
      </c>
    </row>
    <row r="219">
      <c r="A219" s="3" t="inlineStr">
        <is>
          <t>Shareholder Report [Line Items]</t>
        </is>
      </c>
      <c r="B219" s="4" t="inlineStr">
        <is>
          <t xml:space="preserve"> </t>
        </is>
      </c>
    </row>
    <row r="220">
      <c r="A220" s="4" t="inlineStr">
        <is>
          <t>Fund Name</t>
        </is>
      </c>
      <c r="B220" s="4" t="inlineStr">
        <is>
          <t>Lord Abbett Mid Cap Stock Portfolio</t>
        </is>
      </c>
    </row>
    <row r="221">
      <c r="A221" s="4" t="inlineStr">
        <is>
          <t>Class Name</t>
        </is>
      </c>
      <c r="B221" s="4" t="inlineStr">
        <is>
          <t>Class VC</t>
        </is>
      </c>
    </row>
    <row r="222">
      <c r="A222" s="4" t="inlineStr">
        <is>
          <t>No Trading Symbol [Flag]</t>
        </is>
      </c>
      <c r="B222" s="4" t="inlineStr">
        <is>
          <t>true</t>
        </is>
      </c>
    </row>
    <row r="223">
      <c r="A223" s="4" t="inlineStr">
        <is>
          <t>Annual or Semi-Annual Statement [Text Block]</t>
        </is>
      </c>
      <c r="B223" s="4" t="inlineStr">
        <is>
          <t xml:space="preserve">This annual shareholder report contains important information about the Lord Abbett Mid Cap Stock Portfolio for the period of January 1, 2024 to December 31, 2024, as well as certain changes to the Fund.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lordabbett.com/seriesfunds</t>
        </is>
      </c>
    </row>
    <row r="226">
      <c r="A226" s="4" t="inlineStr">
        <is>
          <t>Additional Information Phone Number</t>
        </is>
      </c>
      <c r="B226" s="4" t="inlineStr">
        <is>
          <t>888-522-2388</t>
        </is>
      </c>
    </row>
    <row r="227">
      <c r="A227" s="4" t="inlineStr">
        <is>
          <t>Additional Information Website</t>
        </is>
      </c>
      <c r="B227" s="4" t="inlineStr">
        <is>
          <t>&amp;lt;span style="box-sizing: border-box; color: rgb(0, 0, 0); display: inline; flex-wrap: nowrap; font-size: 13.3333px; font-weight: 400; grid-area: auto; line-height: 20px; margin: 0px; overflow: visible; text-align: left;"&gt;www.lordabbett.com/seriesfunds&amp;lt;/span&gt;</t>
        </is>
      </c>
    </row>
    <row r="228">
      <c r="A228" s="4" t="inlineStr">
        <is>
          <t>Expenses [Text Block]</t>
        </is>
      </c>
      <c r="B228" s="4" t="inlineStr">
        <is>
          <t>What were the Fund costs for the last year? (based on a hypothetical $10,000 investment) Fund Name Costs of a $10,000 investment Costs paid as a percentage of a $10,000 investment Mid Cap Stock Portfolio $122 1.14%</t>
        </is>
      </c>
    </row>
    <row r="229">
      <c r="A229" s="4" t="inlineStr">
        <is>
          <t>Expenses Paid, Amount</t>
        </is>
      </c>
      <c r="B229" s="5" t="n">
        <v>122</v>
      </c>
    </row>
    <row r="230">
      <c r="A230" s="4" t="inlineStr">
        <is>
          <t>Expense Ratio, Percent</t>
        </is>
      </c>
      <c r="B230" s="6" t="n">
        <v>0.0114</v>
      </c>
    </row>
    <row r="231">
      <c r="A231" s="4" t="inlineStr">
        <is>
          <t>Factors Affecting Performance [Text Block]</t>
        </is>
      </c>
      <c r="B231" s="4" t="inlineStr">
        <is>
          <t>How did the Fund perform last year and what affected its performance? For the fiscal year ended December 31, 2024, the Fund returned 14.90%, reflecting performance at the net asset value (NAV) of Class VC shares with all distributions reinvested, compared to the 13.07% return of a securities market index with investment characteristics similar to those of the Fund, the Russell Mid Cap Value Index. The Fund's broad-based securities market index, the S&amp;P 500 Index, returned 25.02%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t>
        </is>
      </c>
    </row>
    <row r="232">
      <c r="A232" s="4" t="inlineStr">
        <is>
          <t>Performance Past Does Not Indicate Future [Text]</t>
        </is>
      </c>
      <c r="B232" s="4" t="inlineStr">
        <is>
          <t>The Fund's past performance is no guarantee of future results.</t>
        </is>
      </c>
    </row>
    <row r="233">
      <c r="A233" s="4" t="inlineStr">
        <is>
          <t>Line Graph [Table Text Block]</t>
        </is>
      </c>
      <c r="B233" s="4" t="inlineStr">
        <is>
          <t>Class VC Russell Mid Cap Value Index S&amp;P MidCap 400 Value Index S&amp;P 500 Index 12/31/2014 $10,000 $10,000 $10,000 $10,000 1/31/2015 $9,704 $9,857 $9,700 $9,700 2/28/2015 $10,257 $10,261 $10,270 $10,257 3/31/2015 $10,346 $10,242 $10,283 $10,095 4/30/2015 $10,261 $10,126 $10,248 $10,192 5/31/2015 $10,438 $10,305 $10,343 $10,323 6/30/2015 $10,204 $10,041 $10,162 $10,123 7/31/2015 $10,281 $10,027 $9,938 $10,335 8/31/2015 $9,743 $9,553 $9,492 $9,712 9/30/2015 $9,347 $9,234 $9,133 $9,471 10/31/2015 $9,874 $9,798 $9,695 $10,270 11/30/2015 $9,927 $9,826 $9,837 $10,301 12/31/2015 $9,621 $9,522 $9,335 $10,138 1/31/2016 $8,981 $8,996 $8,817 $9,635 2/29/2016 $8,981 $9,059 $9,015 $9,622 3/31/2016 $9,795 $9,895 $9,928 $10,275 4/30/2016 $9,969 $10,108 $10,099 $10,315 5/31/2016 $10,216 $10,273 $10,243 $10,500 6/30/2016 $10,159 $10,367 $10,293 $10,527 7/31/2016 $10,495 $10,806 $10,713 $10,915 8/31/2016 $10,553 $10,783 $10,755 $10,931 9/30/2016 $10,587 $10,828 $10,758 $10,933 10/31/2016 $10,395 $10,566 $10,533 $10,733 11/30/2016 $11,049 $11,227 $11,583 $11,131 12/31/2016 $11,199 $11,426 $11,811 $11,351 1/31/2017 $11,383 $11,618 $11,974 $11,566 2/28/2017 $11,576 $11,943 $12,212 $12,025 3/31/2017 $11,475 $11,856 $12,125 $12,039 4/30/2017 $11,589 $11,878 $12,122 $12,163 5/31/2017 $11,572 $11,842 $11,938 $12,334 6/30/2017 $11,651 $12,018 $12,194 $12,411 7/31/2017 $11,728 $12,177 $12,311 $12,666 8/31/2017 $11,428 $11,950 $12,056 $12,705 9/30/2017 $11,656 $12,275 $12,591 $12,967 10/31/2017 $11,759 $12,374 $12,717 $13,270 11/30/2017 $11,952 $12,793 $13,189 $13,677 12/31/2017 $11,964 $12,951 $13,266 $13,829 1/31/2018 $12,222 $13,248 $13,441 $14,621 2/28/2018 $11,695 $12,596 $12,761 $14,082 3/31/2018 $11,749 $12,627 $12,867 $13,724 4/30/2018 $11,798 $12,689 $12,952 $13,777 5/31/2018 $11,934 $12,827 $13,500 $14,108 6/30/2018 $11,861 $12,931 $13,556 $14,195 7/31/2018 $12,208 $13,282 $13,849 $14,724 8/31/2018 $12,398 $13,463 $14,203 $15,203 9/30/2018 $12,339 $13,357 $14,067 $15,290 10/31/2018 $11,217 $12,395 $12,818 $14,245 11/30/2018 $11,397 $12,692 $13,189 $14,535 12/31/2018 $10,165 $11,359 $11,691 $13,223 1/31/2019 $11,214 $12,529 $13,059 $14,282 2/28/2019 $11,593 $12,927 $13,573 $14,741 3/31/2019 $11,521 $12,992 $13,330 $15,027 4/30/2019 $11,976 $13,420 $13,965 $15,636 5/31/2019 $10,917 $12,558 $12,616 $14,642 6/30/2019 $11,674 $13,407 $13,663 $15,674 7/31/2019 $11,850 $13,518 $13,816 $15,899 8/31/2019 $11,333 $13,041 $13,073 $15,648 9/30/2019 $11,834 $13,571 $13,723 $15,940 10/31/2019 $11,793 $13,644 $13,906 $16,286 11/30/2019 $12,111 $14,007 $14,294 $16,877 12/31/2019 $12,466 $14,433 $14,740 $17,386 1/31/2020 $12,104 $14,153 $14,131 $17,379 2/29/2020 $10,938 $12,751 $12,627 $15,949 3/31/2020 $8,659 $9,857 $9,567 $13,979 4/30/2020 $9,798 $11,173 $10,940 $15,771 5/31/2020 $10,287 $11,691 $11,518 $16,522 6/30/2020 $10,413 $11,823 $11,647 $16,850 7/31/2020 $10,692 $12,381 $11,966 $17,801 8/31/2020 $10,850 $12,872 $12,422 $19,080 9/30/2020 $10,403 $12,580 $11,882 $18,355 10/31/2020 $10,608 $12,697 $12,297 $17,867 11/30/2020 $12,215 $14,480 $14,335 $19,823 12/31/2020 $12,777 $15,150 $15,290 $20,585 1/31/2021 $12,772 $15,115 $15,467 $20,377 2/28/2021 $13,647 $16,286 $16,942 $20,939 3/31/2021 $14,565 $17,127 $18,108 $21,856 4/30/2021 $15,403 $17,955 $18,978 $23,022 5/31/2021 $15,488 $18,310 $19,346 $23,183 6/30/2021 $15,175 $18,097 $18,802 $23,724 7/31/2021 $15,186 $18,209 $18,768 $24,288 8/31/2021 $15,525 $18,599 $19,218 $25,026 9/30/2021 $15,128 $17,914 $18,502 $23,862 10/31/2021 $15,913 $18,868 $19,322 $25,534 11/30/2021 $15,456 $18,294 $18,862 $25,357 12/31/2021 $16,444 $19,443 $19,977 $26,494 1/31/2022 $15,658 $18,613 $19,185 $25,123 2/28/2022 $15,751 $18,526 $19,427 $24,371 3/31/2022 $15,857 $19,089 $19,856 $25,276 4/30/2022 $14,777 $17,955 $18,541 $23,071 5/31/2022 $15,141 $18,300 $18,938 $23,114 6/30/2022 $13,598 $16,288 $17,178 $21,206 7/31/2022 $14,656 $17,690 $18,758 $23,161 8/31/2022 $14,275 $17,148 $18,223 $22,217 9/30/2022 $12,989 $15,485 $16,490 $20,170 10/31/2022 $14,370 $16,948 $18,391 $21,804 11/30/2022 $15,215 $18,019 $19,580 $23,022 12/31/2022 $14,600 $17,104 $18,591 $21,696 1/31/2023 $15,644 $18,485 $20,710 $23,059 2/28/2023 $15,359 $17,893 $20,131 $22,496 3/31/2023 $14,834 $17,330 $19,059 $23,322 4/30/2023 $14,948 $17,331 $18,855 $23,686 5/31/2023 $14,347 $16,562 $18,172 $23,789 6/30/2023 $15,542 $17,998 $19,922 $25,361 7/31/2023 $16,104 $18,782 $20,813 $26,176 8/31/2023 $15,875 $18,117 $20,033 $25,759 9/30/2023 $15,150 $17,196 $18,881 $24,531 10/31/2023 $14,558 $16,344 $17,771 $24,015 11/30/2023 $15,856 $17,885 $19,470 $26,208 12/31/2023 $16,851 $19,278 $21,453 $27,399 1/31/2024 $16,890 $18,933 $20,789 $27,859 2/29/2024 $17,805 $19,837 $21,192 $29,347 3/31/2024 $18,739 $20,864 $22,336 $30,291 4/30/2024 $17,726 $19,772 $20,985 $29,054 5/31/2024 $18,413 $20,482 $21,967 $30,494 6/30/2024 $17,988 $20,154 $21,549 $31,589 7/31/2024 $18,931 $21,372 $23,180 $31,973 8/31/2024 $19,324 $21,775 $23,327 $32,749 9/30/2024 $19,579 $22,185 $23,600 $33,448 10/31/2024 $19,390 $21,906 $23,589 $33,145 11/30/2024 $20,752 $23,519 $25,677 $35,090 12/31/2024 $19,362 $21,798 $23,965 $34,254</t>
        </is>
      </c>
    </row>
    <row r="234">
      <c r="A234" s="4" t="inlineStr">
        <is>
          <t>Average Annual Return [Table Text Block]</t>
        </is>
      </c>
      <c r="B234" s="4" t="inlineStr">
        <is>
          <t>AATR 1 Year 5 Years 10 Years Class VC at NAV 14.90% 9.21% 6.83% Russell Mid Cap Value Index 13.07% 8.59% 8.10% S&amp;P MidCap 400 Value Index 11.71% 10.21% 9.13% S&amp;P 500 Index Footnote Reference * 25.02% 14.53% 13.10%</t>
        </is>
      </c>
    </row>
    <row r="235">
      <c r="A235" s="4" t="inlineStr">
        <is>
          <t>No Deduction of Taxes [Text Block]</t>
        </is>
      </c>
      <c r="B235" s="4" t="inlineStr">
        <is>
          <t xml:space="preserve">The returns do not reflect the deduction of taxes that a shareholder would pay on Fund distributions or redemption of Fund shares. </t>
        </is>
      </c>
    </row>
    <row r="236">
      <c r="A236" s="4" t="inlineStr">
        <is>
          <t>AssetsNet</t>
        </is>
      </c>
      <c r="B236" s="5" t="n">
        <v>251933715</v>
      </c>
    </row>
    <row r="237">
      <c r="A237" s="4" t="inlineStr">
        <is>
          <t>Holdings Count | Holding</t>
        </is>
      </c>
      <c r="B237" s="7" t="n">
        <v>63</v>
      </c>
    </row>
    <row r="238">
      <c r="A238" s="4" t="inlineStr">
        <is>
          <t>Advisory Fees Paid, Amount</t>
        </is>
      </c>
      <c r="B238" s="5" t="n">
        <v>1870595</v>
      </c>
    </row>
    <row r="239">
      <c r="A239" s="4" t="inlineStr">
        <is>
          <t>InvestmentCompanyPortfolioTurnover</t>
        </is>
      </c>
      <c r="B239" s="8" t="n">
        <v>0.52</v>
      </c>
    </row>
    <row r="240">
      <c r="A240" s="4" t="inlineStr">
        <is>
          <t>Additional Fund Statistics [Text Block]</t>
        </is>
      </c>
      <c r="B240" s="4" t="inlineStr">
        <is>
          <t>Key Fund Statistics (as of December 31, 2024 Total Net Assets $251,933,715 # of Portfolio Holdings 63 Portfolio Turnover Rate 52% Total Advisory Fees Paid $1,870,595</t>
        </is>
      </c>
    </row>
    <row r="241">
      <c r="A241" s="4" t="inlineStr">
        <is>
          <t>Holdings [Text Block]</t>
        </is>
      </c>
      <c r="B241" s="4" t="inlineStr">
        <is>
          <t>Portfolio Holdings Presented by Sector Footnote Reference * % Footnote Reference ** Consumer Discretionary 6.48 % Consumer Staples 3.57 % Energy 5.00 % Financials 20.40 % Health Care 12.49 % Industrials 21.87 % Information Technology 11.40 % Materials 5.82 % Real Estate 4.62 % Utilities 7.17 % Repurchase Agreements 1.18 % Total 100.00% Footnote Description Footnote * A sector may comprise several industries. Footnote ** Represents percent of total investments, which excludes derivatives.</t>
        </is>
      </c>
    </row>
    <row r="242">
      <c r="A242" s="4" t="inlineStr">
        <is>
          <t>Material Fund Change [Text Block]</t>
        </is>
      </c>
      <c r="B242" s="4" t="inlineStr">
        <is>
          <t>Summary of Fund Changes There were no material fund changes during the period.</t>
        </is>
      </c>
    </row>
    <row r="243">
      <c r="A243" s="4" t="inlineStr">
        <is>
          <t>Summary of Change Legend [Text Block]</t>
        </is>
      </c>
      <c r="B243"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26"/>
  <sheetViews>
    <sheetView workbookViewId="0">
      <selection activeCell="A1" sqref="A1"/>
    </sheetView>
  </sheetViews>
  <sheetFormatPr baseColWidth="8" defaultRowHeight="15"/>
  <cols>
    <col width="62" customWidth="1" min="1" max="1"/>
    <col width="4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2005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Class VC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4416</v>
      </c>
      <c r="C6" s="5" t="n">
        <v>14569</v>
      </c>
      <c r="D6" s="5" t="n">
        <v>14347</v>
      </c>
      <c r="E6" s="5" t="n">
        <v>14530</v>
      </c>
      <c r="F6" s="5" t="n">
        <v>14307</v>
      </c>
      <c r="G6" s="5" t="n">
        <v>14085</v>
      </c>
      <c r="H6" s="5" t="n">
        <v>13875</v>
      </c>
      <c r="I6" s="5" t="n">
        <v>13810</v>
      </c>
      <c r="J6" s="5" t="n">
        <v>13600</v>
      </c>
      <c r="K6" s="5" t="n">
        <v>13771</v>
      </c>
      <c r="L6" s="5" t="n">
        <v>13587</v>
      </c>
      <c r="M6" s="5" t="n">
        <v>13548</v>
      </c>
      <c r="N6" s="5" t="n">
        <v>13509</v>
      </c>
      <c r="O6" s="5" t="n">
        <v>13113</v>
      </c>
      <c r="P6" s="5" t="n">
        <v>12579</v>
      </c>
      <c r="Q6" s="5" t="n">
        <v>12728</v>
      </c>
      <c r="R6" s="5" t="n">
        <v>12939</v>
      </c>
      <c r="S6" s="5" t="n">
        <v>13026</v>
      </c>
      <c r="T6" s="5" t="n">
        <v>12914</v>
      </c>
      <c r="U6" s="5" t="n">
        <v>12765</v>
      </c>
      <c r="V6" s="5" t="n">
        <v>12952</v>
      </c>
      <c r="W6" s="5" t="n">
        <v>12889</v>
      </c>
      <c r="X6" s="5" t="n">
        <v>12802</v>
      </c>
      <c r="Y6" s="5" t="n">
        <v>13076</v>
      </c>
      <c r="Z6" s="5" t="n">
        <v>12678</v>
      </c>
      <c r="AA6" s="5" t="n">
        <v>12828</v>
      </c>
      <c r="AB6" s="5" t="n">
        <v>12556</v>
      </c>
      <c r="AC6" s="5" t="n">
        <v>12366</v>
      </c>
      <c r="AD6" s="5" t="n">
        <v>12840</v>
      </c>
      <c r="AE6" s="5" t="n">
        <v>13042</v>
      </c>
      <c r="AF6" s="5" t="n">
        <v>12589</v>
      </c>
      <c r="AG6" s="5" t="n">
        <v>13239</v>
      </c>
      <c r="AH6" s="5" t="n">
        <v>13275</v>
      </c>
      <c r="AI6" s="5" t="n">
        <v>13677</v>
      </c>
      <c r="AJ6" s="5" t="n">
        <v>13889</v>
      </c>
      <c r="AK6" s="5" t="n">
        <v>14067</v>
      </c>
      <c r="AL6" s="5" t="n">
        <v>14539</v>
      </c>
      <c r="AM6" s="5" t="n">
        <v>14484</v>
      </c>
      <c r="AN6" s="5" t="n">
        <v>14619</v>
      </c>
      <c r="AO6" s="5" t="n">
        <v>14506</v>
      </c>
      <c r="AP6" s="5" t="n">
        <v>14608</v>
      </c>
      <c r="AQ6" s="5" t="n">
        <v>14529</v>
      </c>
      <c r="AR6" s="5" t="n">
        <v>14495</v>
      </c>
      <c r="AS6" s="5" t="n">
        <v>14382</v>
      </c>
      <c r="AT6" s="5" t="n">
        <v>14349</v>
      </c>
      <c r="AU6" s="5" t="n">
        <v>14191</v>
      </c>
      <c r="AV6" s="5" t="n">
        <v>14270</v>
      </c>
      <c r="AW6" s="5" t="n">
        <v>14134</v>
      </c>
      <c r="AX6" s="5" t="n">
        <v>14078</v>
      </c>
      <c r="AY6" s="5" t="n">
        <v>13826</v>
      </c>
      <c r="AZ6" s="5" t="n">
        <v>13326</v>
      </c>
      <c r="BA6" s="5" t="n">
        <v>13250</v>
      </c>
      <c r="BB6" s="5" t="n">
        <v>13402</v>
      </c>
      <c r="BC6" s="5" t="n">
        <v>13185</v>
      </c>
      <c r="BD6" s="5" t="n">
        <v>12685</v>
      </c>
      <c r="BE6" s="5" t="n">
        <v>12457</v>
      </c>
      <c r="BF6" s="5" t="n">
        <v>11958</v>
      </c>
      <c r="BG6" s="5" t="n">
        <v>11491</v>
      </c>
      <c r="BH6" s="5" t="n">
        <v>13174</v>
      </c>
      <c r="BI6" s="5" t="n">
        <v>13261</v>
      </c>
      <c r="BJ6" s="5" t="n">
        <v>13120</v>
      </c>
      <c r="BK6" s="5" t="n">
        <v>12934</v>
      </c>
      <c r="BL6" s="5" t="n">
        <v>12913</v>
      </c>
      <c r="BM6" s="5" t="n">
        <v>12881</v>
      </c>
      <c r="BN6" s="5" t="n">
        <v>12944</v>
      </c>
      <c r="BO6" s="5" t="n">
        <v>12881</v>
      </c>
      <c r="BP6" s="5" t="n">
        <v>12796</v>
      </c>
      <c r="BQ6" s="5" t="n">
        <v>12473</v>
      </c>
      <c r="BR6" s="5" t="n">
        <v>12493</v>
      </c>
      <c r="BS6" s="5" t="n">
        <v>12358</v>
      </c>
      <c r="BT6" s="5" t="n">
        <v>12180</v>
      </c>
      <c r="BU6" s="5" t="n">
        <v>12013</v>
      </c>
      <c r="BV6" s="5" t="n">
        <v>11574</v>
      </c>
      <c r="BW6" s="5" t="n">
        <v>11798</v>
      </c>
      <c r="BX6" s="5" t="n">
        <v>11857</v>
      </c>
      <c r="BY6" s="5" t="n">
        <v>12181</v>
      </c>
      <c r="BZ6" s="5" t="n">
        <v>12152</v>
      </c>
      <c r="CA6" s="5" t="n">
        <v>12004</v>
      </c>
      <c r="CB6" s="5" t="n">
        <v>11922</v>
      </c>
      <c r="CC6" s="5" t="n">
        <v>11952</v>
      </c>
      <c r="CD6" s="5" t="n">
        <v>11913</v>
      </c>
      <c r="CE6" s="5" t="n">
        <v>11932</v>
      </c>
      <c r="CF6" s="5" t="n">
        <v>12020</v>
      </c>
      <c r="CG6" s="5" t="n">
        <v>12176</v>
      </c>
      <c r="CH6" s="5" t="n">
        <v>12059</v>
      </c>
      <c r="CI6" s="5" t="n">
        <v>11994</v>
      </c>
      <c r="CJ6" s="5" t="n">
        <v>11976</v>
      </c>
      <c r="CK6" s="5" t="n">
        <v>11865</v>
      </c>
      <c r="CL6" s="5" t="n">
        <v>11754</v>
      </c>
      <c r="CM6" s="5" t="n">
        <v>11726</v>
      </c>
      <c r="CN6" s="5" t="n">
        <v>11569</v>
      </c>
      <c r="CO6" s="5" t="n">
        <v>11541</v>
      </c>
      <c r="CP6" s="5" t="n">
        <v>11458</v>
      </c>
      <c r="CQ6" s="5" t="n">
        <v>11347</v>
      </c>
      <c r="CR6" s="5" t="n">
        <v>11356</v>
      </c>
      <c r="CS6" s="5" t="n">
        <v>11208</v>
      </c>
      <c r="CT6" s="5" t="n">
        <v>11042</v>
      </c>
      <c r="CU6" s="5" t="n">
        <v>10909</v>
      </c>
      <c r="CV6" s="5" t="n">
        <v>10882</v>
      </c>
      <c r="CW6" s="5" t="n">
        <v>10927</v>
      </c>
      <c r="CX6" s="5" t="n">
        <v>10865</v>
      </c>
      <c r="CY6" s="5" t="n">
        <v>10705</v>
      </c>
      <c r="CZ6" s="5" t="n">
        <v>10430</v>
      </c>
      <c r="DA6" s="5" t="n">
        <v>10315</v>
      </c>
      <c r="DB6" s="5" t="n">
        <v>10254</v>
      </c>
      <c r="DC6" s="5" t="n">
        <v>9988</v>
      </c>
      <c r="DD6" s="5" t="n">
        <v>9617</v>
      </c>
      <c r="DE6" s="5" t="n">
        <v>9644</v>
      </c>
      <c r="DF6" s="5" t="n">
        <v>9847</v>
      </c>
      <c r="DG6" s="5" t="n">
        <v>10042</v>
      </c>
      <c r="DH6" s="5" t="n">
        <v>10152</v>
      </c>
      <c r="DI6" s="5" t="n">
        <v>9932</v>
      </c>
      <c r="DJ6" s="5" t="n">
        <v>10102</v>
      </c>
      <c r="DK6" s="5" t="n">
        <v>10339</v>
      </c>
      <c r="DL6" s="5" t="n">
        <v>10303</v>
      </c>
      <c r="DM6" s="5" t="n">
        <v>10454</v>
      </c>
      <c r="DN6" s="5" t="n">
        <v>10370</v>
      </c>
      <c r="DO6" s="5" t="n">
        <v>10345</v>
      </c>
      <c r="DP6" s="5" t="n">
        <v>10320</v>
      </c>
      <c r="DQ6" s="5" t="n">
        <v>10109</v>
      </c>
      <c r="DR6" s="5" t="n">
        <v>10000</v>
      </c>
    </row>
    <row r="7">
      <c r="A7" s="4" t="inlineStr">
        <is>
          <t>C00002005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V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1413</v>
      </c>
      <c r="C10" s="7" t="n">
        <v>22719</v>
      </c>
      <c r="D10" s="7" t="n">
        <v>21440</v>
      </c>
      <c r="E10" s="7" t="n">
        <v>21483</v>
      </c>
      <c r="F10" s="7" t="n">
        <v>21418</v>
      </c>
      <c r="G10" s="7" t="n">
        <v>21057</v>
      </c>
      <c r="H10" s="7" t="n">
        <v>20150</v>
      </c>
      <c r="I10" s="7" t="n">
        <v>20325</v>
      </c>
      <c r="J10" s="7" t="n">
        <v>19505</v>
      </c>
      <c r="K10" s="7" t="n">
        <v>20401</v>
      </c>
      <c r="L10" s="7" t="n">
        <v>19406</v>
      </c>
      <c r="M10" s="7" t="n">
        <v>18444</v>
      </c>
      <c r="N10" s="7" t="n">
        <v>18357</v>
      </c>
      <c r="O10" s="7" t="n">
        <v>17392</v>
      </c>
      <c r="P10" s="7" t="n">
        <v>16056</v>
      </c>
      <c r="Q10" s="7" t="n">
        <v>16554</v>
      </c>
      <c r="R10" s="7" t="n">
        <v>17307</v>
      </c>
      <c r="S10" s="7" t="n">
        <v>17667</v>
      </c>
      <c r="T10" s="7" t="n">
        <v>17006</v>
      </c>
      <c r="U10" s="7" t="n">
        <v>15918</v>
      </c>
      <c r="V10" s="7" t="n">
        <v>16520</v>
      </c>
      <c r="W10" s="7" t="n">
        <v>16214</v>
      </c>
      <c r="X10" s="7" t="n">
        <v>16626</v>
      </c>
      <c r="Y10" s="7" t="n">
        <v>16943</v>
      </c>
      <c r="Z10" s="7" t="n">
        <v>16013</v>
      </c>
      <c r="AA10" s="7" t="n">
        <v>16676</v>
      </c>
      <c r="AB10" s="7" t="n">
        <v>15742</v>
      </c>
      <c r="AC10" s="7" t="n">
        <v>14215</v>
      </c>
      <c r="AD10" s="7" t="n">
        <v>15631</v>
      </c>
      <c r="AE10" s="7" t="n">
        <v>16056</v>
      </c>
      <c r="AF10" s="7" t="n">
        <v>15099</v>
      </c>
      <c r="AG10" s="7" t="n">
        <v>16628</v>
      </c>
      <c r="AH10" s="7" t="n">
        <v>16293</v>
      </c>
      <c r="AI10" s="7" t="n">
        <v>17578</v>
      </c>
      <c r="AJ10" s="7" t="n">
        <v>17460</v>
      </c>
      <c r="AK10" s="7" t="n">
        <v>17533</v>
      </c>
      <c r="AL10" s="7" t="n">
        <v>18193</v>
      </c>
      <c r="AM10" s="7" t="n">
        <v>17198</v>
      </c>
      <c r="AN10" s="7" t="n">
        <v>17654</v>
      </c>
      <c r="AO10" s="7" t="n">
        <v>16699</v>
      </c>
      <c r="AP10" s="7" t="n">
        <v>17190</v>
      </c>
      <c r="AQ10" s="7" t="n">
        <v>16716</v>
      </c>
      <c r="AR10" s="7" t="n">
        <v>16561</v>
      </c>
      <c r="AS10" s="7" t="n">
        <v>16751</v>
      </c>
      <c r="AT10" s="7" t="n">
        <v>16424</v>
      </c>
      <c r="AU10" s="7" t="n">
        <v>15779</v>
      </c>
      <c r="AV10" s="7" t="n">
        <v>14978</v>
      </c>
      <c r="AW10" s="7" t="n">
        <v>14170</v>
      </c>
      <c r="AX10" s="7" t="n">
        <v>14290</v>
      </c>
      <c r="AY10" s="7" t="n">
        <v>13793</v>
      </c>
      <c r="AZ10" s="7" t="n">
        <v>12228</v>
      </c>
      <c r="BA10" s="7" t="n">
        <v>12288</v>
      </c>
      <c r="BB10" s="7" t="n">
        <v>12798</v>
      </c>
      <c r="BC10" s="7" t="n">
        <v>12237</v>
      </c>
      <c r="BD10" s="7" t="n">
        <v>11775</v>
      </c>
      <c r="BE10" s="7" t="n">
        <v>11775</v>
      </c>
      <c r="BF10" s="7" t="n">
        <v>11257</v>
      </c>
      <c r="BG10" s="7" t="n">
        <v>10102</v>
      </c>
      <c r="BH10" s="7" t="n">
        <v>12318</v>
      </c>
      <c r="BI10" s="7" t="n">
        <v>13608</v>
      </c>
      <c r="BJ10" s="7" t="n">
        <v>14041</v>
      </c>
      <c r="BK10" s="7" t="n">
        <v>13707</v>
      </c>
      <c r="BL10" s="7" t="n">
        <v>13298</v>
      </c>
      <c r="BM10" s="7" t="n">
        <v>13282</v>
      </c>
      <c r="BN10" s="7" t="n">
        <v>12775</v>
      </c>
      <c r="BO10" s="7" t="n">
        <v>13192</v>
      </c>
      <c r="BP10" s="7" t="n">
        <v>12994</v>
      </c>
      <c r="BQ10" s="7" t="n">
        <v>12160</v>
      </c>
      <c r="BR10" s="7" t="n">
        <v>13215</v>
      </c>
      <c r="BS10" s="7" t="n">
        <v>12774</v>
      </c>
      <c r="BT10" s="7" t="n">
        <v>12700</v>
      </c>
      <c r="BU10" s="7" t="n">
        <v>12340</v>
      </c>
      <c r="BV10" s="7" t="n">
        <v>11555</v>
      </c>
      <c r="BW10" s="7" t="n">
        <v>12667</v>
      </c>
      <c r="BX10" s="7" t="n">
        <v>12257</v>
      </c>
      <c r="BY10" s="7" t="n">
        <v>12970</v>
      </c>
      <c r="BZ10" s="7" t="n">
        <v>12916</v>
      </c>
      <c r="CA10" s="7" t="n">
        <v>12714</v>
      </c>
      <c r="CB10" s="7" t="n">
        <v>12194</v>
      </c>
      <c r="CC10" s="7" t="n">
        <v>12261</v>
      </c>
      <c r="CD10" s="7" t="n">
        <v>12221</v>
      </c>
      <c r="CE10" s="7" t="n">
        <v>12261</v>
      </c>
      <c r="CF10" s="7" t="n">
        <v>12474</v>
      </c>
      <c r="CG10" s="7" t="n">
        <v>13155</v>
      </c>
      <c r="CH10" s="7" t="n">
        <v>12581</v>
      </c>
      <c r="CI10" s="7" t="n">
        <v>12434</v>
      </c>
      <c r="CJ10" s="7" t="n">
        <v>12052</v>
      </c>
      <c r="CK10" s="7" t="n">
        <v>11935</v>
      </c>
      <c r="CL10" s="7" t="n">
        <v>11603</v>
      </c>
      <c r="CM10" s="7" t="n">
        <v>11689</v>
      </c>
      <c r="CN10" s="7" t="n">
        <v>11591</v>
      </c>
      <c r="CO10" s="7" t="n">
        <v>11414</v>
      </c>
      <c r="CP10" s="7" t="n">
        <v>11377</v>
      </c>
      <c r="CQ10" s="7" t="n">
        <v>11347</v>
      </c>
      <c r="CR10" s="7" t="n">
        <v>11542</v>
      </c>
      <c r="CS10" s="7" t="n">
        <v>11249</v>
      </c>
      <c r="CT10" s="7" t="n">
        <v>11176</v>
      </c>
      <c r="CU10" s="7" t="n">
        <v>10962</v>
      </c>
      <c r="CV10" s="7" t="n">
        <v>10302</v>
      </c>
      <c r="CW10" s="7" t="n">
        <v>10468</v>
      </c>
      <c r="CX10" s="7" t="n">
        <v>10462</v>
      </c>
      <c r="CY10" s="7" t="n">
        <v>10361</v>
      </c>
      <c r="CZ10" s="7" t="n">
        <v>10089</v>
      </c>
      <c r="DA10" s="7" t="n">
        <v>10083</v>
      </c>
      <c r="DB10" s="7" t="n">
        <v>9899</v>
      </c>
      <c r="DC10" s="7" t="n">
        <v>9620</v>
      </c>
      <c r="DD10" s="7" t="n">
        <v>9045</v>
      </c>
      <c r="DE10" s="7" t="n">
        <v>9098</v>
      </c>
      <c r="DF10" s="7" t="n">
        <v>9656</v>
      </c>
      <c r="DG10" s="7" t="n">
        <v>9883</v>
      </c>
      <c r="DH10" s="7" t="n">
        <v>9856</v>
      </c>
      <c r="DI10" s="7" t="n">
        <v>9146</v>
      </c>
      <c r="DJ10" s="7" t="n">
        <v>9437</v>
      </c>
      <c r="DK10" s="7" t="n">
        <v>10114</v>
      </c>
      <c r="DL10" s="7" t="n">
        <v>10059</v>
      </c>
      <c r="DM10" s="7" t="n">
        <v>10242</v>
      </c>
      <c r="DN10" s="7" t="n">
        <v>10064</v>
      </c>
      <c r="DO10" s="7" t="n">
        <v>9957</v>
      </c>
      <c r="DP10" s="7" t="n">
        <v>10048</v>
      </c>
      <c r="DQ10" s="7" t="n">
        <v>9640</v>
      </c>
      <c r="DR10" s="7" t="n">
        <v>10000</v>
      </c>
    </row>
    <row r="11">
      <c r="A11" s="4" t="inlineStr">
        <is>
          <t>C00002005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V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4492</v>
      </c>
      <c r="C14" s="7" t="n">
        <v>26300</v>
      </c>
      <c r="D14" s="7" t="n">
        <v>23062</v>
      </c>
      <c r="E14" s="7" t="n">
        <v>22326</v>
      </c>
      <c r="F14" s="7" t="n">
        <v>21338</v>
      </c>
      <c r="G14" s="7" t="n">
        <v>20434</v>
      </c>
      <c r="H14" s="7" t="n">
        <v>21149</v>
      </c>
      <c r="I14" s="7" t="n">
        <v>20687</v>
      </c>
      <c r="J14" s="7" t="n">
        <v>20350</v>
      </c>
      <c r="K14" s="7" t="n">
        <v>21675</v>
      </c>
      <c r="L14" s="7" t="n">
        <v>21275</v>
      </c>
      <c r="M14" s="7" t="n">
        <v>19362</v>
      </c>
      <c r="N14" s="7" t="n">
        <v>18752</v>
      </c>
      <c r="O14" s="7" t="n">
        <v>17890</v>
      </c>
      <c r="P14" s="7" t="n">
        <v>15872</v>
      </c>
      <c r="Q14" s="7" t="n">
        <v>17155</v>
      </c>
      <c r="R14" s="7" t="n">
        <v>18332</v>
      </c>
      <c r="S14" s="7" t="n">
        <v>19320</v>
      </c>
      <c r="T14" s="7" t="n">
        <v>18921</v>
      </c>
      <c r="U14" s="7" t="n">
        <v>17933</v>
      </c>
      <c r="V14" s="7" t="n">
        <v>17554</v>
      </c>
      <c r="W14" s="7" t="n">
        <v>18143</v>
      </c>
      <c r="X14" s="7" t="n">
        <v>17533</v>
      </c>
      <c r="Y14" s="7" t="n">
        <v>17975</v>
      </c>
      <c r="Z14" s="7" t="n">
        <v>16944</v>
      </c>
      <c r="AA14" s="7" t="n">
        <v>18353</v>
      </c>
      <c r="AB14" s="7" t="n">
        <v>17764</v>
      </c>
      <c r="AC14" s="7" t="n">
        <v>16818</v>
      </c>
      <c r="AD14" s="7" t="n">
        <v>18458</v>
      </c>
      <c r="AE14" s="7" t="n">
        <v>19278</v>
      </c>
      <c r="AF14" s="7" t="n">
        <v>17336</v>
      </c>
      <c r="AG14" s="7" t="n">
        <v>18272</v>
      </c>
      <c r="AH14" s="7" t="n">
        <v>19097</v>
      </c>
      <c r="AI14" s="7" t="n">
        <v>21335</v>
      </c>
      <c r="AJ14" s="7" t="n">
        <v>21354</v>
      </c>
      <c r="AK14" s="7" t="n">
        <v>21611</v>
      </c>
      <c r="AL14" s="7" t="n">
        <v>25115</v>
      </c>
      <c r="AM14" s="7" t="n">
        <v>25186</v>
      </c>
      <c r="AN14" s="7" t="n">
        <v>26519</v>
      </c>
      <c r="AO14" s="7" t="n">
        <v>25127</v>
      </c>
      <c r="AP14" s="7" t="n">
        <v>26312</v>
      </c>
      <c r="AQ14" s="7" t="n">
        <v>25586</v>
      </c>
      <c r="AR14" s="7" t="n">
        <v>24983</v>
      </c>
      <c r="AS14" s="7" t="n">
        <v>23606</v>
      </c>
      <c r="AT14" s="7" t="n">
        <v>24567</v>
      </c>
      <c r="AU14" s="7" t="n">
        <v>23218</v>
      </c>
      <c r="AV14" s="7" t="n">
        <v>23964</v>
      </c>
      <c r="AW14" s="7" t="n">
        <v>23132</v>
      </c>
      <c r="AX14" s="7" t="n">
        <v>23591</v>
      </c>
      <c r="AY14" s="7" t="n">
        <v>22505</v>
      </c>
      <c r="AZ14" s="7" t="n">
        <v>20077</v>
      </c>
      <c r="BA14" s="7" t="n">
        <v>19868</v>
      </c>
      <c r="BB14" s="7" t="n">
        <v>19973</v>
      </c>
      <c r="BC14" s="7" t="n">
        <v>19268</v>
      </c>
      <c r="BD14" s="7" t="n">
        <v>17875</v>
      </c>
      <c r="BE14" s="7" t="n">
        <v>17329</v>
      </c>
      <c r="BF14" s="7" t="n">
        <v>15639</v>
      </c>
      <c r="BG14" s="7" t="n">
        <v>13559</v>
      </c>
      <c r="BH14" s="7" t="n">
        <v>16159</v>
      </c>
      <c r="BI14" s="7" t="n">
        <v>17277</v>
      </c>
      <c r="BJ14" s="7" t="n">
        <v>16926</v>
      </c>
      <c r="BK14" s="7" t="n">
        <v>16667</v>
      </c>
      <c r="BL14" s="7" t="n">
        <v>15927</v>
      </c>
      <c r="BM14" s="7" t="n">
        <v>15539</v>
      </c>
      <c r="BN14" s="7" t="n">
        <v>15745</v>
      </c>
      <c r="BO14" s="7" t="n">
        <v>16036</v>
      </c>
      <c r="BP14" s="7" t="n">
        <v>15776</v>
      </c>
      <c r="BQ14" s="7" t="n">
        <v>14805</v>
      </c>
      <c r="BR14" s="7" t="n">
        <v>15397</v>
      </c>
      <c r="BS14" s="7" t="n">
        <v>14828</v>
      </c>
      <c r="BT14" s="7" t="n">
        <v>14568</v>
      </c>
      <c r="BU14" s="7" t="n">
        <v>13679</v>
      </c>
      <c r="BV14" s="7" t="n">
        <v>12412</v>
      </c>
      <c r="BW14" s="7" t="n">
        <v>13496</v>
      </c>
      <c r="BX14" s="7" t="n">
        <v>13068</v>
      </c>
      <c r="BY14" s="7" t="n">
        <v>14388</v>
      </c>
      <c r="BZ14" s="7" t="n">
        <v>14306</v>
      </c>
      <c r="CA14" s="7" t="n">
        <v>13705</v>
      </c>
      <c r="CB14" s="7" t="n">
        <v>13348</v>
      </c>
      <c r="CC14" s="7" t="n">
        <v>13339</v>
      </c>
      <c r="CD14" s="7" t="n">
        <v>12898</v>
      </c>
      <c r="CE14" s="7" t="n">
        <v>13024</v>
      </c>
      <c r="CF14" s="7" t="n">
        <v>13024</v>
      </c>
      <c r="CG14" s="7" t="n">
        <v>13420</v>
      </c>
      <c r="CH14" s="7" t="n">
        <v>12781</v>
      </c>
      <c r="CI14" s="7" t="n">
        <v>12769</v>
      </c>
      <c r="CJ14" s="7" t="n">
        <v>12419</v>
      </c>
      <c r="CK14" s="7" t="n">
        <v>12183</v>
      </c>
      <c r="CL14" s="7" t="n">
        <v>11938</v>
      </c>
      <c r="CM14" s="7" t="n">
        <v>11798</v>
      </c>
      <c r="CN14" s="7" t="n">
        <v>11686</v>
      </c>
      <c r="CO14" s="7" t="n">
        <v>11625</v>
      </c>
      <c r="CP14" s="7" t="n">
        <v>11373</v>
      </c>
      <c r="CQ14" s="7" t="n">
        <v>11112</v>
      </c>
      <c r="CR14" s="7" t="n">
        <v>11016</v>
      </c>
      <c r="CS14" s="7" t="n">
        <v>10860</v>
      </c>
      <c r="CT14" s="7" t="n">
        <v>10399</v>
      </c>
      <c r="CU14" s="7" t="n">
        <v>10538</v>
      </c>
      <c r="CV14" s="7" t="n">
        <v>10190</v>
      </c>
      <c r="CW14" s="7" t="n">
        <v>10599</v>
      </c>
      <c r="CX14" s="7" t="n">
        <v>10651</v>
      </c>
      <c r="CY14" s="7" t="n">
        <v>10755</v>
      </c>
      <c r="CZ14" s="7" t="n">
        <v>10324</v>
      </c>
      <c r="DA14" s="7" t="n">
        <v>10411</v>
      </c>
      <c r="DB14" s="7" t="n">
        <v>10073</v>
      </c>
      <c r="DC14" s="7" t="n">
        <v>10056</v>
      </c>
      <c r="DD14" s="7" t="n">
        <v>9382</v>
      </c>
      <c r="DE14" s="7" t="n">
        <v>9399</v>
      </c>
      <c r="DF14" s="7" t="n">
        <v>10272</v>
      </c>
      <c r="DG14" s="7" t="n">
        <v>10481</v>
      </c>
      <c r="DH14" s="7" t="n">
        <v>10489</v>
      </c>
      <c r="DI14" s="7" t="n">
        <v>10014</v>
      </c>
      <c r="DJ14" s="7" t="n">
        <v>10411</v>
      </c>
      <c r="DK14" s="7" t="n">
        <v>11065</v>
      </c>
      <c r="DL14" s="7" t="n">
        <v>10837</v>
      </c>
      <c r="DM14" s="7" t="n">
        <v>10852</v>
      </c>
      <c r="DN14" s="7" t="n">
        <v>10643</v>
      </c>
      <c r="DO14" s="7" t="n">
        <v>10736</v>
      </c>
      <c r="DP14" s="7" t="n">
        <v>10643</v>
      </c>
      <c r="DQ14" s="7" t="n">
        <v>9899</v>
      </c>
      <c r="DR14" s="7" t="n">
        <v>10000</v>
      </c>
    </row>
    <row r="15">
      <c r="A15" s="4" t="inlineStr">
        <is>
          <t>C0000878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VC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2798</v>
      </c>
      <c r="C18" s="7" t="n">
        <v>24461</v>
      </c>
      <c r="D18" s="7" t="n">
        <v>22359</v>
      </c>
      <c r="E18" s="7" t="n">
        <v>22584</v>
      </c>
      <c r="F18" s="7" t="n">
        <v>22055</v>
      </c>
      <c r="G18" s="7" t="n">
        <v>21237</v>
      </c>
      <c r="H18" s="7" t="n">
        <v>21237</v>
      </c>
      <c r="I18" s="7" t="n">
        <v>20622</v>
      </c>
      <c r="J18" s="7" t="n">
        <v>19765</v>
      </c>
      <c r="K18" s="7" t="n">
        <v>21019</v>
      </c>
      <c r="L18" s="7" t="n">
        <v>20513</v>
      </c>
      <c r="M18" s="7" t="n">
        <v>18768</v>
      </c>
      <c r="N18" s="7" t="n">
        <v>18659</v>
      </c>
      <c r="O18" s="7" t="n">
        <v>16923</v>
      </c>
      <c r="P18" s="7" t="n">
        <v>15326</v>
      </c>
      <c r="Q18" s="7" t="n">
        <v>16759</v>
      </c>
      <c r="R18" s="7" t="n">
        <v>18177</v>
      </c>
      <c r="S18" s="7" t="n">
        <v>19508</v>
      </c>
      <c r="T18" s="7" t="n">
        <v>19259</v>
      </c>
      <c r="U18" s="7" t="n">
        <v>18504</v>
      </c>
      <c r="V18" s="7" t="n">
        <v>18208</v>
      </c>
      <c r="W18" s="7" t="n">
        <v>18667</v>
      </c>
      <c r="X18" s="7" t="n">
        <v>18504</v>
      </c>
      <c r="Y18" s="7" t="n">
        <v>18683</v>
      </c>
      <c r="Z18" s="7" t="n">
        <v>17250</v>
      </c>
      <c r="AA18" s="7" t="n">
        <v>18410</v>
      </c>
      <c r="AB18" s="7" t="n">
        <v>18348</v>
      </c>
      <c r="AC18" s="7" t="n">
        <v>17289</v>
      </c>
      <c r="AD18" s="7" t="n">
        <v>18784</v>
      </c>
      <c r="AE18" s="7" t="n">
        <v>18839</v>
      </c>
      <c r="AF18" s="7" t="n">
        <v>17195</v>
      </c>
      <c r="AG18" s="7" t="n">
        <v>18356</v>
      </c>
      <c r="AH18" s="7" t="n">
        <v>18870</v>
      </c>
      <c r="AI18" s="7" t="n">
        <v>21775</v>
      </c>
      <c r="AJ18" s="7" t="n">
        <v>21946</v>
      </c>
      <c r="AK18" s="7" t="n">
        <v>21946</v>
      </c>
      <c r="AL18" s="7" t="n">
        <v>26946</v>
      </c>
      <c r="AM18" s="7" t="n">
        <v>27051</v>
      </c>
      <c r="AN18" s="7" t="n">
        <v>29479</v>
      </c>
      <c r="AO18" s="7" t="n">
        <v>27921</v>
      </c>
      <c r="AP18" s="7" t="n">
        <v>29201</v>
      </c>
      <c r="AQ18" s="7" t="n">
        <v>28452</v>
      </c>
      <c r="AR18" s="7" t="n">
        <v>29010</v>
      </c>
      <c r="AS18" s="7" t="n">
        <v>27660</v>
      </c>
      <c r="AT18" s="7" t="n">
        <v>29421</v>
      </c>
      <c r="AU18" s="7" t="n">
        <v>28182</v>
      </c>
      <c r="AV18" s="7" t="n">
        <v>29997</v>
      </c>
      <c r="AW18" s="7" t="n">
        <v>28875</v>
      </c>
      <c r="AX18" s="7" t="n">
        <v>27707</v>
      </c>
      <c r="AY18" s="7" t="n">
        <v>25197</v>
      </c>
      <c r="AZ18" s="7" t="n">
        <v>22269</v>
      </c>
      <c r="BA18" s="7" t="n">
        <v>21758</v>
      </c>
      <c r="BB18" s="7" t="n">
        <v>21146</v>
      </c>
      <c r="BC18" s="7" t="n">
        <v>19969</v>
      </c>
      <c r="BD18" s="7" t="n">
        <v>18723</v>
      </c>
      <c r="BE18" s="7" t="n">
        <v>17605</v>
      </c>
      <c r="BF18" s="7" t="n">
        <v>15548</v>
      </c>
      <c r="BG18" s="7" t="n">
        <v>13291</v>
      </c>
      <c r="BH18" s="7" t="n">
        <v>15741</v>
      </c>
      <c r="BI18" s="7" t="n">
        <v>16391</v>
      </c>
      <c r="BJ18" s="7" t="n">
        <v>16053</v>
      </c>
      <c r="BK18" s="7" t="n">
        <v>15818</v>
      </c>
      <c r="BL18" s="7" t="n">
        <v>15271</v>
      </c>
      <c r="BM18" s="7" t="n">
        <v>14949</v>
      </c>
      <c r="BN18" s="7" t="n">
        <v>16432</v>
      </c>
      <c r="BO18" s="7" t="n">
        <v>17359</v>
      </c>
      <c r="BP18" s="7" t="n">
        <v>16876</v>
      </c>
      <c r="BQ18" s="7" t="n">
        <v>15452</v>
      </c>
      <c r="BR18" s="7" t="n">
        <v>15866</v>
      </c>
      <c r="BS18" s="7" t="n">
        <v>15491</v>
      </c>
      <c r="BT18" s="7" t="n">
        <v>15657</v>
      </c>
      <c r="BU18" s="7" t="n">
        <v>14120</v>
      </c>
      <c r="BV18" s="7" t="n">
        <v>12183</v>
      </c>
      <c r="BW18" s="7" t="n">
        <v>13631</v>
      </c>
      <c r="BX18" s="7" t="n">
        <v>13775</v>
      </c>
      <c r="BY18" s="7" t="n">
        <v>16022</v>
      </c>
      <c r="BZ18" s="7" t="n">
        <v>16067</v>
      </c>
      <c r="CA18" s="7" t="n">
        <v>14233</v>
      </c>
      <c r="CB18" s="7" t="n">
        <v>14295</v>
      </c>
      <c r="CC18" s="7" t="n">
        <v>14027</v>
      </c>
      <c r="CD18" s="7" t="n">
        <v>12733</v>
      </c>
      <c r="CE18" s="7" t="n">
        <v>12456</v>
      </c>
      <c r="CF18" s="7" t="n">
        <v>12180</v>
      </c>
      <c r="CG18" s="7" t="n">
        <v>12065</v>
      </c>
      <c r="CH18" s="7" t="n">
        <v>11615</v>
      </c>
      <c r="CI18" s="7" t="n">
        <v>11409</v>
      </c>
      <c r="CJ18" s="7" t="n">
        <v>11129</v>
      </c>
      <c r="CK18" s="7" t="n">
        <v>10803</v>
      </c>
      <c r="CL18" s="7" t="n">
        <v>10313</v>
      </c>
      <c r="CM18" s="7" t="n">
        <v>10272</v>
      </c>
      <c r="CN18" s="7" t="n">
        <v>10090</v>
      </c>
      <c r="CO18" s="7" t="n">
        <v>9827</v>
      </c>
      <c r="CP18" s="7" t="n">
        <v>9769</v>
      </c>
      <c r="CQ18" s="7" t="n">
        <v>9691</v>
      </c>
      <c r="CR18" s="7" t="n">
        <v>9649</v>
      </c>
      <c r="CS18" s="7" t="n">
        <v>9303</v>
      </c>
      <c r="CT18" s="7" t="n">
        <v>8940</v>
      </c>
      <c r="CU18" s="7" t="n">
        <v>9093</v>
      </c>
      <c r="CV18" s="7" t="n">
        <v>8656</v>
      </c>
      <c r="CW18" s="7" t="n">
        <v>9307</v>
      </c>
      <c r="CX18" s="7" t="n">
        <v>9146</v>
      </c>
      <c r="CY18" s="7" t="n">
        <v>9056</v>
      </c>
      <c r="CZ18" s="7" t="n">
        <v>8409</v>
      </c>
      <c r="DA18" s="7" t="n">
        <v>8396</v>
      </c>
      <c r="DB18" s="7" t="n">
        <v>8165</v>
      </c>
      <c r="DC18" s="7" t="n">
        <v>8219</v>
      </c>
      <c r="DD18" s="7" t="n">
        <v>7774</v>
      </c>
      <c r="DE18" s="7" t="n">
        <v>7992</v>
      </c>
      <c r="DF18" s="7" t="n">
        <v>9179</v>
      </c>
      <c r="DG18" s="7" t="n">
        <v>9640</v>
      </c>
      <c r="DH18" s="7" t="n">
        <v>9407</v>
      </c>
      <c r="DI18" s="7" t="n">
        <v>9325</v>
      </c>
      <c r="DJ18" s="7" t="n">
        <v>9935</v>
      </c>
      <c r="DK18" s="7" t="n">
        <v>11075</v>
      </c>
      <c r="DL18" s="7" t="n">
        <v>11026</v>
      </c>
      <c r="DM18" s="7" t="n">
        <v>10924</v>
      </c>
      <c r="DN18" s="7" t="n">
        <v>10339</v>
      </c>
      <c r="DO18" s="7" t="n">
        <v>10691</v>
      </c>
      <c r="DP18" s="7" t="n">
        <v>10491</v>
      </c>
      <c r="DQ18" s="7" t="n">
        <v>9730</v>
      </c>
      <c r="DR18" s="7" t="n">
        <v>10000</v>
      </c>
    </row>
    <row r="19">
      <c r="A19" s="4" t="inlineStr">
        <is>
          <t>C0000200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Class VC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8805</v>
      </c>
      <c r="C22" s="7" t="n">
        <v>30221</v>
      </c>
      <c r="D22" s="7" t="n">
        <v>28785</v>
      </c>
      <c r="E22" s="7" t="n">
        <v>28917</v>
      </c>
      <c r="F22" s="7" t="n">
        <v>28478</v>
      </c>
      <c r="G22" s="7" t="n">
        <v>27599</v>
      </c>
      <c r="H22" s="7" t="n">
        <v>26901</v>
      </c>
      <c r="I22" s="7" t="n">
        <v>26144</v>
      </c>
      <c r="J22" s="7" t="n">
        <v>24879</v>
      </c>
      <c r="K22" s="7" t="n">
        <v>26115</v>
      </c>
      <c r="L22" s="7" t="n">
        <v>25359</v>
      </c>
      <c r="M22" s="7" t="n">
        <v>24049</v>
      </c>
      <c r="N22" s="7" t="n">
        <v>23584</v>
      </c>
      <c r="O22" s="7" t="n">
        <v>22722</v>
      </c>
      <c r="P22" s="7" t="n">
        <v>20975</v>
      </c>
      <c r="Q22" s="7" t="n">
        <v>21374</v>
      </c>
      <c r="R22" s="7" t="n">
        <v>22433</v>
      </c>
      <c r="S22" s="7" t="n">
        <v>22502</v>
      </c>
      <c r="T22" s="7" t="n">
        <v>22006</v>
      </c>
      <c r="U22" s="7" t="n">
        <v>20765</v>
      </c>
      <c r="V22" s="7" t="n">
        <v>21242</v>
      </c>
      <c r="W22" s="7" t="n">
        <v>20778</v>
      </c>
      <c r="X22" s="7" t="n">
        <v>20465</v>
      </c>
      <c r="Y22" s="7" t="n">
        <v>20915</v>
      </c>
      <c r="Z22" s="7" t="n">
        <v>20274</v>
      </c>
      <c r="AA22" s="7" t="n">
        <v>21114</v>
      </c>
      <c r="AB22" s="7" t="n">
        <v>19891</v>
      </c>
      <c r="AC22" s="7" t="n">
        <v>18312</v>
      </c>
      <c r="AD22" s="7" t="n">
        <v>19974</v>
      </c>
      <c r="AE22" s="7" t="n">
        <v>20794</v>
      </c>
      <c r="AF22" s="7" t="n">
        <v>19159</v>
      </c>
      <c r="AG22" s="7" t="n">
        <v>20351</v>
      </c>
      <c r="AH22" s="7" t="n">
        <v>20270</v>
      </c>
      <c r="AI22" s="7" t="n">
        <v>21855</v>
      </c>
      <c r="AJ22" s="7" t="n">
        <v>21253</v>
      </c>
      <c r="AK22" s="7" t="n">
        <v>21924</v>
      </c>
      <c r="AL22" s="7" t="n">
        <v>23451</v>
      </c>
      <c r="AM22" s="7" t="n">
        <v>22313</v>
      </c>
      <c r="AN22" s="7" t="n">
        <v>22545</v>
      </c>
      <c r="AO22" s="7" t="n">
        <v>20939</v>
      </c>
      <c r="AP22" s="7" t="n">
        <v>22154</v>
      </c>
      <c r="AQ22" s="7" t="n">
        <v>21489</v>
      </c>
      <c r="AR22" s="7" t="n">
        <v>20928</v>
      </c>
      <c r="AS22" s="7" t="n">
        <v>20730</v>
      </c>
      <c r="AT22" s="7" t="n">
        <v>20418</v>
      </c>
      <c r="AU22" s="7" t="n">
        <v>19470</v>
      </c>
      <c r="AV22" s="7" t="n">
        <v>18679</v>
      </c>
      <c r="AW22" s="7" t="n">
        <v>18137</v>
      </c>
      <c r="AX22" s="7" t="n">
        <v>18668</v>
      </c>
      <c r="AY22" s="7" t="n">
        <v>18154</v>
      </c>
      <c r="AZ22" s="7" t="n">
        <v>16501</v>
      </c>
      <c r="BA22" s="7" t="n">
        <v>16919</v>
      </c>
      <c r="BB22" s="7" t="n">
        <v>17245</v>
      </c>
      <c r="BC22" s="7" t="n">
        <v>16256</v>
      </c>
      <c r="BD22" s="7" t="n">
        <v>15445</v>
      </c>
      <c r="BE22" s="7" t="n">
        <v>15253</v>
      </c>
      <c r="BF22" s="7" t="n">
        <v>14422</v>
      </c>
      <c r="BG22" s="7" t="n">
        <v>12962</v>
      </c>
      <c r="BH22" s="7" t="n">
        <v>14685</v>
      </c>
      <c r="BI22" s="7" t="n">
        <v>16023</v>
      </c>
      <c r="BJ22" s="7" t="n">
        <v>16175</v>
      </c>
      <c r="BK22" s="7" t="n">
        <v>15791</v>
      </c>
      <c r="BL22" s="7" t="n">
        <v>15444</v>
      </c>
      <c r="BM22" s="7" t="n">
        <v>15511</v>
      </c>
      <c r="BN22" s="7" t="n">
        <v>15203</v>
      </c>
      <c r="BO22" s="7" t="n">
        <v>15174</v>
      </c>
      <c r="BP22" s="7" t="n">
        <v>14880</v>
      </c>
      <c r="BQ22" s="7" t="n">
        <v>13988</v>
      </c>
      <c r="BR22" s="7" t="n">
        <v>14737</v>
      </c>
      <c r="BS22" s="7" t="n">
        <v>14310</v>
      </c>
      <c r="BT22" s="7" t="n">
        <v>14054</v>
      </c>
      <c r="BU22" s="7" t="n">
        <v>13475</v>
      </c>
      <c r="BV22" s="7" t="n">
        <v>12792</v>
      </c>
      <c r="BW22" s="7" t="n">
        <v>13908</v>
      </c>
      <c r="BX22" s="7" t="n">
        <v>13375</v>
      </c>
      <c r="BY22" s="7" t="n">
        <v>14323</v>
      </c>
      <c r="BZ22" s="7" t="n">
        <v>14111</v>
      </c>
      <c r="CA22" s="7" t="n">
        <v>13798</v>
      </c>
      <c r="CB22" s="7" t="n">
        <v>13218</v>
      </c>
      <c r="CC22" s="7" t="n">
        <v>13151</v>
      </c>
      <c r="CD22" s="7" t="n">
        <v>13000</v>
      </c>
      <c r="CE22" s="7" t="n">
        <v>13050</v>
      </c>
      <c r="CF22" s="7" t="n">
        <v>13302</v>
      </c>
      <c r="CG22" s="7" t="n">
        <v>14047</v>
      </c>
      <c r="CH22" s="7" t="n">
        <v>13419</v>
      </c>
      <c r="CI22" s="7" t="n">
        <v>13276</v>
      </c>
      <c r="CJ22" s="7" t="n">
        <v>12694</v>
      </c>
      <c r="CK22" s="7" t="n">
        <v>12458</v>
      </c>
      <c r="CL22" s="7" t="n">
        <v>12127</v>
      </c>
      <c r="CM22" s="7" t="n">
        <v>12135</v>
      </c>
      <c r="CN22" s="7" t="n">
        <v>12051</v>
      </c>
      <c r="CO22" s="7" t="n">
        <v>12074</v>
      </c>
      <c r="CP22" s="7" t="n">
        <v>11888</v>
      </c>
      <c r="CQ22" s="7" t="n">
        <v>11755</v>
      </c>
      <c r="CR22" s="7" t="n">
        <v>11786</v>
      </c>
      <c r="CS22" s="7" t="n">
        <v>11343</v>
      </c>
      <c r="CT22" s="7" t="n">
        <v>11265</v>
      </c>
      <c r="CU22" s="7" t="n">
        <v>11117</v>
      </c>
      <c r="CV22" s="7" t="n">
        <v>10720</v>
      </c>
      <c r="CW22" s="7" t="n">
        <v>10966</v>
      </c>
      <c r="CX22" s="7" t="n">
        <v>11009</v>
      </c>
      <c r="CY22" s="7" t="n">
        <v>11052</v>
      </c>
      <c r="CZ22" s="7" t="n">
        <v>10888</v>
      </c>
      <c r="DA22" s="7" t="n">
        <v>10636</v>
      </c>
      <c r="DB22" s="7" t="n">
        <v>10420</v>
      </c>
      <c r="DC22" s="7" t="n">
        <v>10377</v>
      </c>
      <c r="DD22" s="7" t="n">
        <v>9715</v>
      </c>
      <c r="DE22" s="7" t="n">
        <v>9629</v>
      </c>
      <c r="DF22" s="7" t="n">
        <v>9787</v>
      </c>
      <c r="DG22" s="7" t="n">
        <v>9874</v>
      </c>
      <c r="DH22" s="7" t="n">
        <v>9914</v>
      </c>
      <c r="DI22" s="7" t="n">
        <v>9232</v>
      </c>
      <c r="DJ22" s="7" t="n">
        <v>9437</v>
      </c>
      <c r="DK22" s="7" t="n">
        <v>9960</v>
      </c>
      <c r="DL22" s="7" t="n">
        <v>9788</v>
      </c>
      <c r="DM22" s="7" t="n">
        <v>10058</v>
      </c>
      <c r="DN22" s="7" t="n">
        <v>10000</v>
      </c>
      <c r="DO22" s="7" t="n">
        <v>9987</v>
      </c>
      <c r="DP22" s="7" t="n">
        <v>10180</v>
      </c>
      <c r="DQ22" s="7" t="n">
        <v>9678</v>
      </c>
      <c r="DR22" s="7" t="n">
        <v>10000</v>
      </c>
    </row>
    <row r="23">
      <c r="A23" s="4" t="inlineStr">
        <is>
          <t>C00002005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V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3772</v>
      </c>
      <c r="C26" s="7" t="n">
        <v>25067</v>
      </c>
      <c r="D26" s="7" t="n">
        <v>23580</v>
      </c>
      <c r="E26" s="7" t="n">
        <v>23537</v>
      </c>
      <c r="F26" s="7" t="n">
        <v>23405</v>
      </c>
      <c r="G26" s="7" t="n">
        <v>22897</v>
      </c>
      <c r="H26" s="7" t="n">
        <v>21864</v>
      </c>
      <c r="I26" s="7" t="n">
        <v>21930</v>
      </c>
      <c r="J26" s="7" t="n">
        <v>21230</v>
      </c>
      <c r="K26" s="7" t="n">
        <v>22170</v>
      </c>
      <c r="L26" s="7" t="n">
        <v>21017</v>
      </c>
      <c r="M26" s="7" t="n">
        <v>19885</v>
      </c>
      <c r="N26" s="7" t="n">
        <v>19710</v>
      </c>
      <c r="O26" s="7" t="n">
        <v>18858</v>
      </c>
      <c r="P26" s="7" t="n">
        <v>17459</v>
      </c>
      <c r="Q26" s="7" t="n">
        <v>17853</v>
      </c>
      <c r="R26" s="7" t="n">
        <v>18666</v>
      </c>
      <c r="S26" s="7" t="n">
        <v>19087</v>
      </c>
      <c r="T26" s="7" t="n">
        <v>18280</v>
      </c>
      <c r="U26" s="7" t="n">
        <v>17106</v>
      </c>
      <c r="V26" s="7" t="n">
        <v>17754</v>
      </c>
      <c r="W26" s="7" t="n">
        <v>17441</v>
      </c>
      <c r="X26" s="7" t="n">
        <v>17839</v>
      </c>
      <c r="Y26" s="7" t="n">
        <v>18248</v>
      </c>
      <c r="Z26" s="7" t="n">
        <v>17414</v>
      </c>
      <c r="AA26" s="7" t="n">
        <v>18257</v>
      </c>
      <c r="AB26" s="7" t="n">
        <v>17295</v>
      </c>
      <c r="AC26" s="7" t="n">
        <v>15569</v>
      </c>
      <c r="AD26" s="7" t="n">
        <v>16937</v>
      </c>
      <c r="AE26" s="7" t="n">
        <v>17251</v>
      </c>
      <c r="AF26" s="7" t="n">
        <v>16223</v>
      </c>
      <c r="AG26" s="7" t="n">
        <v>17841</v>
      </c>
      <c r="AH26" s="7" t="n">
        <v>17515</v>
      </c>
      <c r="AI26" s="7" t="n">
        <v>18763</v>
      </c>
      <c r="AJ26" s="7" t="n">
        <v>18538</v>
      </c>
      <c r="AK26" s="7" t="n">
        <v>18663</v>
      </c>
      <c r="AL26" s="7" t="n">
        <v>19229</v>
      </c>
      <c r="AM26" s="7" t="n">
        <v>18129</v>
      </c>
      <c r="AN26" s="7" t="n">
        <v>18564</v>
      </c>
      <c r="AO26" s="7" t="n">
        <v>17545</v>
      </c>
      <c r="AP26" s="7" t="n">
        <v>18056</v>
      </c>
      <c r="AQ26" s="7" t="n">
        <v>17502</v>
      </c>
      <c r="AR26" s="7" t="n">
        <v>17293</v>
      </c>
      <c r="AS26" s="7" t="n">
        <v>17455</v>
      </c>
      <c r="AT26" s="7" t="n">
        <v>17122</v>
      </c>
      <c r="AU26" s="7" t="n">
        <v>16453</v>
      </c>
      <c r="AV26" s="7" t="n">
        <v>15608</v>
      </c>
      <c r="AW26" s="7" t="n">
        <v>14827</v>
      </c>
      <c r="AX26" s="7" t="n">
        <v>14904</v>
      </c>
      <c r="AY26" s="7" t="n">
        <v>14412</v>
      </c>
      <c r="AZ26" s="7" t="n">
        <v>12808</v>
      </c>
      <c r="BA26" s="7" t="n">
        <v>12896</v>
      </c>
      <c r="BB26" s="7" t="n">
        <v>13421</v>
      </c>
      <c r="BC26" s="7" t="n">
        <v>12821</v>
      </c>
      <c r="BD26" s="7" t="n">
        <v>12367</v>
      </c>
      <c r="BE26" s="7" t="n">
        <v>12342</v>
      </c>
      <c r="BF26" s="7" t="n">
        <v>11809</v>
      </c>
      <c r="BG26" s="7" t="n">
        <v>10592</v>
      </c>
      <c r="BH26" s="7" t="n">
        <v>12766</v>
      </c>
      <c r="BI26" s="7" t="n">
        <v>14105</v>
      </c>
      <c r="BJ26" s="7" t="n">
        <v>14513</v>
      </c>
      <c r="BK26" s="7" t="n">
        <v>14171</v>
      </c>
      <c r="BL26" s="7" t="n">
        <v>13682</v>
      </c>
      <c r="BM26" s="7" t="n">
        <v>13651</v>
      </c>
      <c r="BN26" s="7" t="n">
        <v>13169</v>
      </c>
      <c r="BO26" s="7" t="n">
        <v>13627</v>
      </c>
      <c r="BP26" s="7" t="n">
        <v>13398</v>
      </c>
      <c r="BQ26" s="7" t="n">
        <v>12528</v>
      </c>
      <c r="BR26" s="7" t="n">
        <v>13591</v>
      </c>
      <c r="BS26" s="7" t="n">
        <v>13123</v>
      </c>
      <c r="BT26" s="7" t="n">
        <v>13038</v>
      </c>
      <c r="BU26" s="7" t="n">
        <v>12656</v>
      </c>
      <c r="BV26" s="7" t="n">
        <v>11848</v>
      </c>
      <c r="BW26" s="7" t="n">
        <v>13012</v>
      </c>
      <c r="BX26" s="7" t="n">
        <v>12590</v>
      </c>
      <c r="BY26" s="7" t="n">
        <v>13307</v>
      </c>
      <c r="BZ26" s="7" t="n">
        <v>13258</v>
      </c>
      <c r="CA26" s="7" t="n">
        <v>13043</v>
      </c>
      <c r="CB26" s="7" t="n">
        <v>12509</v>
      </c>
      <c r="CC26" s="7" t="n">
        <v>12572</v>
      </c>
      <c r="CD26" s="7" t="n">
        <v>12534</v>
      </c>
      <c r="CE26" s="7" t="n">
        <v>12579</v>
      </c>
      <c r="CF26" s="7" t="n">
        <v>12801</v>
      </c>
      <c r="CG26" s="7" t="n">
        <v>13492</v>
      </c>
      <c r="CH26" s="7" t="n">
        <v>12898</v>
      </c>
      <c r="CI26" s="7" t="n">
        <v>12716</v>
      </c>
      <c r="CJ26" s="7" t="n">
        <v>12323</v>
      </c>
      <c r="CK26" s="7" t="n">
        <v>12186</v>
      </c>
      <c r="CL26" s="7" t="n">
        <v>11833</v>
      </c>
      <c r="CM26" s="7" t="n">
        <v>11927</v>
      </c>
      <c r="CN26" s="7" t="n">
        <v>11822</v>
      </c>
      <c r="CO26" s="7" t="n">
        <v>11639</v>
      </c>
      <c r="CP26" s="7" t="n">
        <v>11611</v>
      </c>
      <c r="CQ26" s="7" t="n">
        <v>11562</v>
      </c>
      <c r="CR26" s="7" t="n">
        <v>11766</v>
      </c>
      <c r="CS26" s="7" t="n">
        <v>11453</v>
      </c>
      <c r="CT26" s="7" t="n">
        <v>11376</v>
      </c>
      <c r="CU26" s="7" t="n">
        <v>11128</v>
      </c>
      <c r="CV26" s="7" t="n">
        <v>10454</v>
      </c>
      <c r="CW26" s="7" t="n">
        <v>10614</v>
      </c>
      <c r="CX26" s="7" t="n">
        <v>10599</v>
      </c>
      <c r="CY26" s="7" t="n">
        <v>10475</v>
      </c>
      <c r="CZ26" s="7" t="n">
        <v>10187</v>
      </c>
      <c r="DA26" s="7" t="n">
        <v>10199</v>
      </c>
      <c r="DB26" s="7" t="n">
        <v>10012</v>
      </c>
      <c r="DC26" s="7" t="n">
        <v>9723</v>
      </c>
      <c r="DD26" s="7" t="n">
        <v>9129</v>
      </c>
      <c r="DE26" s="7" t="n">
        <v>9177</v>
      </c>
      <c r="DF26" s="7" t="n">
        <v>9714</v>
      </c>
      <c r="DG26" s="7" t="n">
        <v>9958</v>
      </c>
      <c r="DH26" s="7" t="n">
        <v>9927</v>
      </c>
      <c r="DI26" s="7" t="n">
        <v>9195</v>
      </c>
      <c r="DJ26" s="7" t="n">
        <v>9468</v>
      </c>
      <c r="DK26" s="7" t="n">
        <v>10113</v>
      </c>
      <c r="DL26" s="7" t="n">
        <v>10068</v>
      </c>
      <c r="DM26" s="7" t="n">
        <v>10222</v>
      </c>
      <c r="DN26" s="7" t="n">
        <v>10062</v>
      </c>
      <c r="DO26" s="7" t="n">
        <v>9955</v>
      </c>
      <c r="DP26" s="7" t="n">
        <v>10056</v>
      </c>
      <c r="DQ26" s="7" t="n">
        <v>9648</v>
      </c>
      <c r="DR26" s="7" t="n">
        <v>10000</v>
      </c>
    </row>
    <row r="27">
      <c r="A27" s="4" t="inlineStr">
        <is>
          <t>C00013970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VC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297</v>
      </c>
      <c r="C30" s="7" t="n">
        <v>12280</v>
      </c>
      <c r="D30" s="7" t="n">
        <v>12208</v>
      </c>
      <c r="E30" s="7" t="n">
        <v>12262</v>
      </c>
      <c r="F30" s="7" t="n">
        <v>12172</v>
      </c>
      <c r="G30" s="7" t="n">
        <v>12064</v>
      </c>
      <c r="H30" s="7" t="n">
        <v>11930</v>
      </c>
      <c r="I30" s="7" t="n">
        <v>11876</v>
      </c>
      <c r="J30" s="7" t="n">
        <v>11777</v>
      </c>
      <c r="K30" s="7" t="n">
        <v>11795</v>
      </c>
      <c r="L30" s="7" t="n">
        <v>11741</v>
      </c>
      <c r="M30" s="7" t="n">
        <v>11768</v>
      </c>
      <c r="N30" s="7" t="n">
        <v>11696</v>
      </c>
      <c r="O30" s="7" t="n">
        <v>11539</v>
      </c>
      <c r="P30" s="7" t="n">
        <v>11377</v>
      </c>
      <c r="Q30" s="7" t="n">
        <v>11377</v>
      </c>
      <c r="R30" s="7" t="n">
        <v>11394</v>
      </c>
      <c r="S30" s="7" t="n">
        <v>11359</v>
      </c>
      <c r="T30" s="7" t="n">
        <v>11288</v>
      </c>
      <c r="U30" s="7" t="n">
        <v>11331</v>
      </c>
      <c r="V30" s="7" t="n">
        <v>11365</v>
      </c>
      <c r="W30" s="7" t="n">
        <v>11314</v>
      </c>
      <c r="X30" s="7" t="n">
        <v>11220</v>
      </c>
      <c r="Y30" s="7" t="n">
        <v>11280</v>
      </c>
      <c r="Z30" s="7" t="n">
        <v>11134</v>
      </c>
      <c r="AA30" s="7" t="n">
        <v>11095</v>
      </c>
      <c r="AB30" s="7" t="n">
        <v>10987</v>
      </c>
      <c r="AC30" s="7" t="n">
        <v>11028</v>
      </c>
      <c r="AD30" s="7" t="n">
        <v>11211</v>
      </c>
      <c r="AE30" s="7" t="n">
        <v>11286</v>
      </c>
      <c r="AF30" s="7" t="n">
        <v>11178</v>
      </c>
      <c r="AG30" s="7" t="n">
        <v>11328</v>
      </c>
      <c r="AH30" s="7" t="n">
        <v>11311</v>
      </c>
      <c r="AI30" s="7" t="n">
        <v>11403</v>
      </c>
      <c r="AJ30" s="7" t="n">
        <v>11553</v>
      </c>
      <c r="AK30" s="7" t="n">
        <v>11636</v>
      </c>
      <c r="AL30" s="7" t="n">
        <v>11727</v>
      </c>
      <c r="AM30" s="7" t="n">
        <v>11719</v>
      </c>
      <c r="AN30" s="7" t="n">
        <v>11744</v>
      </c>
      <c r="AO30" s="7" t="n">
        <v>11768</v>
      </c>
      <c r="AP30" s="7" t="n">
        <v>11768</v>
      </c>
      <c r="AQ30" s="7" t="n">
        <v>11768</v>
      </c>
      <c r="AR30" s="7" t="n">
        <v>11760</v>
      </c>
      <c r="AS30" s="7" t="n">
        <v>11752</v>
      </c>
      <c r="AT30" s="7" t="n">
        <v>11728</v>
      </c>
      <c r="AU30" s="7" t="n">
        <v>11695</v>
      </c>
      <c r="AV30" s="7" t="n">
        <v>11695</v>
      </c>
      <c r="AW30" s="7" t="n">
        <v>11679</v>
      </c>
      <c r="AX30" s="7" t="n">
        <v>11654</v>
      </c>
      <c r="AY30" s="7" t="n">
        <v>11594</v>
      </c>
      <c r="AZ30" s="7" t="n">
        <v>11499</v>
      </c>
      <c r="BA30" s="7" t="n">
        <v>11467</v>
      </c>
      <c r="BB30" s="7" t="n">
        <v>11475</v>
      </c>
      <c r="BC30" s="7" t="n">
        <v>11427</v>
      </c>
      <c r="BD30" s="7" t="n">
        <v>11332</v>
      </c>
      <c r="BE30" s="7" t="n">
        <v>11166</v>
      </c>
      <c r="BF30" s="7" t="n">
        <v>11000</v>
      </c>
      <c r="BG30" s="7" t="n">
        <v>10699</v>
      </c>
      <c r="BH30" s="7" t="n">
        <v>11419</v>
      </c>
      <c r="BI30" s="7" t="n">
        <v>11388</v>
      </c>
      <c r="BJ30" s="7" t="n">
        <v>11301</v>
      </c>
      <c r="BK30" s="7" t="n">
        <v>11270</v>
      </c>
      <c r="BL30" s="7" t="n">
        <v>11254</v>
      </c>
      <c r="BM30" s="7" t="n">
        <v>11224</v>
      </c>
      <c r="BN30" s="7" t="n">
        <v>11216</v>
      </c>
      <c r="BO30" s="7" t="n">
        <v>11155</v>
      </c>
      <c r="BP30" s="7" t="n">
        <v>11140</v>
      </c>
      <c r="BQ30" s="7" t="n">
        <v>11071</v>
      </c>
      <c r="BR30" s="7" t="n">
        <v>11009</v>
      </c>
      <c r="BS30" s="7" t="n">
        <v>10971</v>
      </c>
      <c r="BT30" s="7" t="n">
        <v>10887</v>
      </c>
      <c r="BU30" s="7" t="n">
        <v>10841</v>
      </c>
      <c r="BV30" s="7" t="n">
        <v>10757</v>
      </c>
      <c r="BW30" s="7" t="n">
        <v>10718</v>
      </c>
      <c r="BX30" s="7" t="n">
        <v>10696</v>
      </c>
      <c r="BY30" s="7" t="n">
        <v>10711</v>
      </c>
      <c r="BZ30" s="7" t="n">
        <v>10711</v>
      </c>
      <c r="CA30" s="7" t="n">
        <v>10666</v>
      </c>
      <c r="CB30" s="7" t="n">
        <v>10657</v>
      </c>
      <c r="CC30" s="7" t="n">
        <v>10642</v>
      </c>
      <c r="CD30" s="7" t="n">
        <v>10605</v>
      </c>
      <c r="CE30" s="7" t="n">
        <v>10612</v>
      </c>
      <c r="CF30" s="7" t="n">
        <v>10597</v>
      </c>
      <c r="CG30" s="7" t="n">
        <v>10612</v>
      </c>
      <c r="CH30" s="7" t="n">
        <v>10634</v>
      </c>
      <c r="CI30" s="7" t="n">
        <v>10622</v>
      </c>
      <c r="CJ30" s="7" t="n">
        <v>10629</v>
      </c>
      <c r="CK30" s="7" t="n">
        <v>10622</v>
      </c>
      <c r="CL30" s="7" t="n">
        <v>10622</v>
      </c>
      <c r="CM30" s="7" t="n">
        <v>10593</v>
      </c>
      <c r="CN30" s="7" t="n">
        <v>10557</v>
      </c>
      <c r="CO30" s="7" t="n">
        <v>10549</v>
      </c>
      <c r="CP30" s="7" t="n">
        <v>10528</v>
      </c>
      <c r="CQ30" s="7" t="n">
        <v>10492</v>
      </c>
      <c r="CR30" s="7" t="n">
        <v>10478</v>
      </c>
      <c r="CS30" s="7" t="n">
        <v>10442</v>
      </c>
      <c r="CT30" s="7" t="n">
        <v>10407</v>
      </c>
      <c r="CU30" s="7" t="n">
        <v>10385</v>
      </c>
      <c r="CV30" s="7" t="n">
        <v>10427</v>
      </c>
      <c r="CW30" s="7" t="n">
        <v>10420</v>
      </c>
      <c r="CX30" s="7" t="n">
        <v>10392</v>
      </c>
      <c r="CY30" s="7" t="n">
        <v>10378</v>
      </c>
      <c r="CZ30" s="7" t="n">
        <v>10329</v>
      </c>
      <c r="DA30" s="7" t="n">
        <v>10260</v>
      </c>
      <c r="DB30" s="7" t="n">
        <v>10253</v>
      </c>
      <c r="DC30" s="7" t="n">
        <v>10169</v>
      </c>
      <c r="DD30" s="7" t="n">
        <v>10037</v>
      </c>
      <c r="DE30" s="7" t="n">
        <v>10044</v>
      </c>
      <c r="DF30" s="7" t="n">
        <v>10058</v>
      </c>
      <c r="DG30" s="7" t="n">
        <v>10103</v>
      </c>
      <c r="DH30" s="7" t="n">
        <v>10124</v>
      </c>
      <c r="DI30" s="7" t="n">
        <v>10096</v>
      </c>
      <c r="DJ30" s="7" t="n">
        <v>10096</v>
      </c>
      <c r="DK30" s="7" t="n">
        <v>10124</v>
      </c>
      <c r="DL30" s="7" t="n">
        <v>10129</v>
      </c>
      <c r="DM30" s="7" t="n">
        <v>10143</v>
      </c>
      <c r="DN30" s="7" t="n">
        <v>10122</v>
      </c>
      <c r="DO30" s="7" t="n">
        <v>10102</v>
      </c>
      <c r="DP30" s="7" t="n">
        <v>10082</v>
      </c>
      <c r="DQ30" s="7" t="n">
        <v>10054</v>
      </c>
      <c r="DR30" s="7" t="n">
        <v>10000</v>
      </c>
    </row>
    <row r="31">
      <c r="A31" s="4" t="inlineStr">
        <is>
          <t>C00008785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Class VC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606</v>
      </c>
      <c r="C34" s="7" t="n">
        <v>11784</v>
      </c>
      <c r="D34" s="7" t="n">
        <v>11648</v>
      </c>
      <c r="E34" s="7" t="n">
        <v>11927</v>
      </c>
      <c r="F34" s="7" t="n">
        <v>11768</v>
      </c>
      <c r="G34" s="7" t="n">
        <v>11577</v>
      </c>
      <c r="H34" s="7" t="n">
        <v>11314</v>
      </c>
      <c r="I34" s="7" t="n">
        <v>11210</v>
      </c>
      <c r="J34" s="7" t="n">
        <v>11027</v>
      </c>
      <c r="K34" s="7" t="n">
        <v>11282</v>
      </c>
      <c r="L34" s="7" t="n">
        <v>11171</v>
      </c>
      <c r="M34" s="7" t="n">
        <v>11298</v>
      </c>
      <c r="N34" s="7" t="n">
        <v>11306</v>
      </c>
      <c r="O34" s="7" t="n">
        <v>10899</v>
      </c>
      <c r="P34" s="7" t="n">
        <v>10434</v>
      </c>
      <c r="Q34" s="7" t="n">
        <v>10587</v>
      </c>
      <c r="R34" s="7" t="n">
        <v>10853</v>
      </c>
      <c r="S34" s="7" t="n">
        <v>10914</v>
      </c>
      <c r="T34" s="7" t="n">
        <v>10891</v>
      </c>
      <c r="U34" s="7" t="n">
        <v>10899</v>
      </c>
      <c r="V34" s="7" t="n">
        <v>11029</v>
      </c>
      <c r="W34" s="7" t="n">
        <v>10968</v>
      </c>
      <c r="X34" s="7" t="n">
        <v>10739</v>
      </c>
      <c r="Y34" s="7" t="n">
        <v>10991</v>
      </c>
      <c r="Z34" s="7" t="n">
        <v>10632</v>
      </c>
      <c r="AA34" s="7" t="n">
        <v>10675</v>
      </c>
      <c r="AB34" s="7" t="n">
        <v>10330</v>
      </c>
      <c r="AC34" s="7" t="n">
        <v>10455</v>
      </c>
      <c r="AD34" s="7" t="n">
        <v>10940</v>
      </c>
      <c r="AE34" s="7" t="n">
        <v>11220</v>
      </c>
      <c r="AF34" s="7" t="n">
        <v>10939</v>
      </c>
      <c r="AG34" s="7" t="n">
        <v>11210</v>
      </c>
      <c r="AH34" s="7" t="n">
        <v>11232</v>
      </c>
      <c r="AI34" s="7" t="n">
        <v>11636</v>
      </c>
      <c r="AJ34" s="7" t="n">
        <v>11974</v>
      </c>
      <c r="AK34" s="7" t="n">
        <v>12120</v>
      </c>
      <c r="AL34" s="7" t="n">
        <v>12370</v>
      </c>
      <c r="AM34" s="7" t="n">
        <v>12373</v>
      </c>
      <c r="AN34" s="7" t="n">
        <v>12351</v>
      </c>
      <c r="AO34" s="7" t="n">
        <v>12359</v>
      </c>
      <c r="AP34" s="7" t="n">
        <v>12459</v>
      </c>
      <c r="AQ34" s="7" t="n">
        <v>12473</v>
      </c>
      <c r="AR34" s="7" t="n">
        <v>12358</v>
      </c>
      <c r="AS34" s="7" t="n">
        <v>12257</v>
      </c>
      <c r="AT34" s="7" t="n">
        <v>12215</v>
      </c>
      <c r="AU34" s="7" t="n">
        <v>12100</v>
      </c>
      <c r="AV34" s="7" t="n">
        <v>12222</v>
      </c>
      <c r="AW34" s="7" t="n">
        <v>12350</v>
      </c>
      <c r="AX34" s="7" t="n">
        <v>12400</v>
      </c>
      <c r="AY34" s="7" t="n">
        <v>12317</v>
      </c>
      <c r="AZ34" s="7" t="n">
        <v>12132</v>
      </c>
      <c r="BA34" s="7" t="n">
        <v>12173</v>
      </c>
      <c r="BB34" s="7" t="n">
        <v>12201</v>
      </c>
      <c r="BC34" s="7" t="n">
        <v>12249</v>
      </c>
      <c r="BD34" s="7" t="n">
        <v>11968</v>
      </c>
      <c r="BE34" s="7" t="n">
        <v>11817</v>
      </c>
      <c r="BF34" s="7" t="n">
        <v>11660</v>
      </c>
      <c r="BG34" s="7" t="n">
        <v>11399</v>
      </c>
      <c r="BH34" s="7" t="n">
        <v>11913</v>
      </c>
      <c r="BI34" s="7" t="n">
        <v>11769</v>
      </c>
      <c r="BJ34" s="7" t="n">
        <v>11543</v>
      </c>
      <c r="BK34" s="7" t="n">
        <v>11535</v>
      </c>
      <c r="BL34" s="7" t="n">
        <v>11535</v>
      </c>
      <c r="BM34" s="7" t="n">
        <v>11515</v>
      </c>
      <c r="BN34" s="7" t="n">
        <v>11575</v>
      </c>
      <c r="BO34" s="7" t="n">
        <v>11369</v>
      </c>
      <c r="BP34" s="7" t="n">
        <v>11328</v>
      </c>
      <c r="BQ34" s="7" t="n">
        <v>11175</v>
      </c>
      <c r="BR34" s="7" t="n">
        <v>11021</v>
      </c>
      <c r="BS34" s="7" t="n">
        <v>11001</v>
      </c>
      <c r="BT34" s="7" t="n">
        <v>10815</v>
      </c>
      <c r="BU34" s="7" t="n">
        <v>10815</v>
      </c>
      <c r="BV34" s="7" t="n">
        <v>10648</v>
      </c>
      <c r="BW34" s="7" t="n">
        <v>10532</v>
      </c>
      <c r="BX34" s="7" t="n">
        <v>10493</v>
      </c>
      <c r="BY34" s="7" t="n">
        <v>10584</v>
      </c>
      <c r="BZ34" s="7" t="n">
        <v>10623</v>
      </c>
      <c r="CA34" s="7" t="n">
        <v>10577</v>
      </c>
      <c r="CB34" s="7" t="n">
        <v>10558</v>
      </c>
      <c r="CC34" s="7" t="n">
        <v>10571</v>
      </c>
      <c r="CD34" s="7" t="n">
        <v>10532</v>
      </c>
      <c r="CE34" s="7" t="n">
        <v>10603</v>
      </c>
      <c r="CF34" s="7" t="n">
        <v>10558</v>
      </c>
      <c r="CG34" s="7" t="n">
        <v>10655</v>
      </c>
      <c r="CH34" s="7" t="n">
        <v>10758</v>
      </c>
      <c r="CI34" s="7" t="n">
        <v>10711</v>
      </c>
      <c r="CJ34" s="7" t="n">
        <v>10724</v>
      </c>
      <c r="CK34" s="7" t="n">
        <v>10711</v>
      </c>
      <c r="CL34" s="7" t="n">
        <v>10755</v>
      </c>
      <c r="CM34" s="7" t="n">
        <v>10673</v>
      </c>
      <c r="CN34" s="7" t="n">
        <v>10623</v>
      </c>
      <c r="CO34" s="7" t="n">
        <v>10629</v>
      </c>
      <c r="CP34" s="7" t="n">
        <v>10553</v>
      </c>
      <c r="CQ34" s="7" t="n">
        <v>10478</v>
      </c>
      <c r="CR34" s="7" t="n">
        <v>10478</v>
      </c>
      <c r="CS34" s="7" t="n">
        <v>10402</v>
      </c>
      <c r="CT34" s="7" t="n">
        <v>10358</v>
      </c>
      <c r="CU34" s="7" t="n">
        <v>10327</v>
      </c>
      <c r="CV34" s="7" t="n">
        <v>10565</v>
      </c>
      <c r="CW34" s="7" t="n">
        <v>10627</v>
      </c>
      <c r="CX34" s="7" t="n">
        <v>10620</v>
      </c>
      <c r="CY34" s="7" t="n">
        <v>10602</v>
      </c>
      <c r="CZ34" s="7" t="n">
        <v>10491</v>
      </c>
      <c r="DA34" s="7" t="n">
        <v>10320</v>
      </c>
      <c r="DB34" s="7" t="n">
        <v>10314</v>
      </c>
      <c r="DC34" s="7" t="n">
        <v>10222</v>
      </c>
      <c r="DD34" s="7" t="n">
        <v>10038</v>
      </c>
      <c r="DE34" s="7" t="n">
        <v>9990</v>
      </c>
      <c r="DF34" s="7" t="n">
        <v>9934</v>
      </c>
      <c r="DG34" s="7" t="n">
        <v>10008</v>
      </c>
      <c r="DH34" s="7" t="n">
        <v>10044</v>
      </c>
      <c r="DI34" s="7" t="n">
        <v>10008</v>
      </c>
      <c r="DJ34" s="7" t="n">
        <v>9985</v>
      </c>
      <c r="DK34" s="7" t="n">
        <v>10050</v>
      </c>
      <c r="DL34" s="7" t="n">
        <v>10006</v>
      </c>
      <c r="DM34" s="7" t="n">
        <v>10119</v>
      </c>
      <c r="DN34" s="7" t="n">
        <v>10137</v>
      </c>
      <c r="DO34" s="7" t="n">
        <v>10160</v>
      </c>
      <c r="DP34" s="7" t="n">
        <v>10125</v>
      </c>
      <c r="DQ34" s="7" t="n">
        <v>10166</v>
      </c>
      <c r="DR34" s="7" t="n">
        <v>10000</v>
      </c>
    </row>
    <row r="35">
      <c r="A35" s="4" t="inlineStr">
        <is>
          <t>C00002006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 xml:space="preserve">Class VC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9362</v>
      </c>
      <c r="C38" s="7" t="n">
        <v>20752</v>
      </c>
      <c r="D38" s="7" t="n">
        <v>19390</v>
      </c>
      <c r="E38" s="7" t="n">
        <v>19579</v>
      </c>
      <c r="F38" s="7" t="n">
        <v>19324</v>
      </c>
      <c r="G38" s="7" t="n">
        <v>18931</v>
      </c>
      <c r="H38" s="7" t="n">
        <v>17988</v>
      </c>
      <c r="I38" s="7" t="n">
        <v>18413</v>
      </c>
      <c r="J38" s="7" t="n">
        <v>17726</v>
      </c>
      <c r="K38" s="7" t="n">
        <v>18739</v>
      </c>
      <c r="L38" s="7" t="n">
        <v>17805</v>
      </c>
      <c r="M38" s="7" t="n">
        <v>16890</v>
      </c>
      <c r="N38" s="7" t="n">
        <v>16851</v>
      </c>
      <c r="O38" s="7" t="n">
        <v>15856</v>
      </c>
      <c r="P38" s="7" t="n">
        <v>14558</v>
      </c>
      <c r="Q38" s="7" t="n">
        <v>15150</v>
      </c>
      <c r="R38" s="7" t="n">
        <v>15875</v>
      </c>
      <c r="S38" s="7" t="n">
        <v>16104</v>
      </c>
      <c r="T38" s="7" t="n">
        <v>15542</v>
      </c>
      <c r="U38" s="7" t="n">
        <v>14347</v>
      </c>
      <c r="V38" s="7" t="n">
        <v>14948</v>
      </c>
      <c r="W38" s="7" t="n">
        <v>14834</v>
      </c>
      <c r="X38" s="7" t="n">
        <v>15359</v>
      </c>
      <c r="Y38" s="7" t="n">
        <v>15644</v>
      </c>
      <c r="Z38" s="7" t="n">
        <v>14600</v>
      </c>
      <c r="AA38" s="7" t="n">
        <v>15215</v>
      </c>
      <c r="AB38" s="7" t="n">
        <v>14370</v>
      </c>
      <c r="AC38" s="7" t="n">
        <v>12989</v>
      </c>
      <c r="AD38" s="7" t="n">
        <v>14275</v>
      </c>
      <c r="AE38" s="7" t="n">
        <v>14656</v>
      </c>
      <c r="AF38" s="7" t="n">
        <v>13598</v>
      </c>
      <c r="AG38" s="7" t="n">
        <v>15141</v>
      </c>
      <c r="AH38" s="7" t="n">
        <v>14777</v>
      </c>
      <c r="AI38" s="7" t="n">
        <v>15857</v>
      </c>
      <c r="AJ38" s="7" t="n">
        <v>15751</v>
      </c>
      <c r="AK38" s="7" t="n">
        <v>15658</v>
      </c>
      <c r="AL38" s="7" t="n">
        <v>16444</v>
      </c>
      <c r="AM38" s="7" t="n">
        <v>15456</v>
      </c>
      <c r="AN38" s="7" t="n">
        <v>15913</v>
      </c>
      <c r="AO38" s="7" t="n">
        <v>15128</v>
      </c>
      <c r="AP38" s="7" t="n">
        <v>15525</v>
      </c>
      <c r="AQ38" s="7" t="n">
        <v>15186</v>
      </c>
      <c r="AR38" s="7" t="n">
        <v>15175</v>
      </c>
      <c r="AS38" s="7" t="n">
        <v>15488</v>
      </c>
      <c r="AT38" s="7" t="n">
        <v>15403</v>
      </c>
      <c r="AU38" s="7" t="n">
        <v>14565</v>
      </c>
      <c r="AV38" s="7" t="n">
        <v>13647</v>
      </c>
      <c r="AW38" s="7" t="n">
        <v>12772</v>
      </c>
      <c r="AX38" s="7" t="n">
        <v>12777</v>
      </c>
      <c r="AY38" s="7" t="n">
        <v>12215</v>
      </c>
      <c r="AZ38" s="7" t="n">
        <v>10608</v>
      </c>
      <c r="BA38" s="7" t="n">
        <v>10403</v>
      </c>
      <c r="BB38" s="7" t="n">
        <v>10850</v>
      </c>
      <c r="BC38" s="7" t="n">
        <v>10692</v>
      </c>
      <c r="BD38" s="7" t="n">
        <v>10413</v>
      </c>
      <c r="BE38" s="7" t="n">
        <v>10287</v>
      </c>
      <c r="BF38" s="7" t="n">
        <v>9798</v>
      </c>
      <c r="BG38" s="7" t="n">
        <v>8659</v>
      </c>
      <c r="BH38" s="7" t="n">
        <v>10938</v>
      </c>
      <c r="BI38" s="7" t="n">
        <v>12104</v>
      </c>
      <c r="BJ38" s="7" t="n">
        <v>12466</v>
      </c>
      <c r="BK38" s="7" t="n">
        <v>12111</v>
      </c>
      <c r="BL38" s="7" t="n">
        <v>11793</v>
      </c>
      <c r="BM38" s="7" t="n">
        <v>11834</v>
      </c>
      <c r="BN38" s="7" t="n">
        <v>11333</v>
      </c>
      <c r="BO38" s="7" t="n">
        <v>11850</v>
      </c>
      <c r="BP38" s="7" t="n">
        <v>11674</v>
      </c>
      <c r="BQ38" s="7" t="n">
        <v>10917</v>
      </c>
      <c r="BR38" s="7" t="n">
        <v>11976</v>
      </c>
      <c r="BS38" s="7" t="n">
        <v>11521</v>
      </c>
      <c r="BT38" s="7" t="n">
        <v>11593</v>
      </c>
      <c r="BU38" s="7" t="n">
        <v>11214</v>
      </c>
      <c r="BV38" s="7" t="n">
        <v>10165</v>
      </c>
      <c r="BW38" s="7" t="n">
        <v>11397</v>
      </c>
      <c r="BX38" s="7" t="n">
        <v>11217</v>
      </c>
      <c r="BY38" s="7" t="n">
        <v>12339</v>
      </c>
      <c r="BZ38" s="7" t="n">
        <v>12398</v>
      </c>
      <c r="CA38" s="7" t="n">
        <v>12208</v>
      </c>
      <c r="CB38" s="7" t="n">
        <v>11861</v>
      </c>
      <c r="CC38" s="7" t="n">
        <v>11934</v>
      </c>
      <c r="CD38" s="7" t="n">
        <v>11798</v>
      </c>
      <c r="CE38" s="7" t="n">
        <v>11749</v>
      </c>
      <c r="CF38" s="7" t="n">
        <v>11695</v>
      </c>
      <c r="CG38" s="7" t="n">
        <v>12222</v>
      </c>
      <c r="CH38" s="7" t="n">
        <v>11964</v>
      </c>
      <c r="CI38" s="7" t="n">
        <v>11952</v>
      </c>
      <c r="CJ38" s="7" t="n">
        <v>11759</v>
      </c>
      <c r="CK38" s="7" t="n">
        <v>11656</v>
      </c>
      <c r="CL38" s="7" t="n">
        <v>11428</v>
      </c>
      <c r="CM38" s="7" t="n">
        <v>11728</v>
      </c>
      <c r="CN38" s="7" t="n">
        <v>11651</v>
      </c>
      <c r="CO38" s="7" t="n">
        <v>11572</v>
      </c>
      <c r="CP38" s="7" t="n">
        <v>11589</v>
      </c>
      <c r="CQ38" s="7" t="n">
        <v>11475</v>
      </c>
      <c r="CR38" s="7" t="n">
        <v>11576</v>
      </c>
      <c r="CS38" s="7" t="n">
        <v>11383</v>
      </c>
      <c r="CT38" s="7" t="n">
        <v>11199</v>
      </c>
      <c r="CU38" s="7" t="n">
        <v>11049</v>
      </c>
      <c r="CV38" s="7" t="n">
        <v>10395</v>
      </c>
      <c r="CW38" s="7" t="n">
        <v>10587</v>
      </c>
      <c r="CX38" s="7" t="n">
        <v>10553</v>
      </c>
      <c r="CY38" s="7" t="n">
        <v>10495</v>
      </c>
      <c r="CZ38" s="7" t="n">
        <v>10159</v>
      </c>
      <c r="DA38" s="7" t="n">
        <v>10216</v>
      </c>
      <c r="DB38" s="7" t="n">
        <v>9969</v>
      </c>
      <c r="DC38" s="7" t="n">
        <v>9795</v>
      </c>
      <c r="DD38" s="7" t="n">
        <v>8981</v>
      </c>
      <c r="DE38" s="7" t="n">
        <v>8981</v>
      </c>
      <c r="DF38" s="7" t="n">
        <v>9621</v>
      </c>
      <c r="DG38" s="7" t="n">
        <v>9927</v>
      </c>
      <c r="DH38" s="7" t="n">
        <v>9874</v>
      </c>
      <c r="DI38" s="7" t="n">
        <v>9347</v>
      </c>
      <c r="DJ38" s="7" t="n">
        <v>9743</v>
      </c>
      <c r="DK38" s="7" t="n">
        <v>10281</v>
      </c>
      <c r="DL38" s="7" t="n">
        <v>10204</v>
      </c>
      <c r="DM38" s="7" t="n">
        <v>10438</v>
      </c>
      <c r="DN38" s="7" t="n">
        <v>10261</v>
      </c>
      <c r="DO38" s="7" t="n">
        <v>10346</v>
      </c>
      <c r="DP38" s="7" t="n">
        <v>10257</v>
      </c>
      <c r="DQ38" s="7" t="n">
        <v>9704</v>
      </c>
      <c r="DR38" s="7" t="n">
        <v>10000</v>
      </c>
    </row>
    <row r="39">
      <c r="A39" s="4" t="inlineStr">
        <is>
          <t>Lord Abbett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1432</v>
      </c>
      <c r="C42" s="7" t="n">
        <v>11622</v>
      </c>
      <c r="D42" s="7" t="n">
        <v>11500</v>
      </c>
      <c r="E42" s="7" t="n">
        <v>11793</v>
      </c>
      <c r="F42" s="7" t="n">
        <v>11637</v>
      </c>
      <c r="G42" s="7" t="n">
        <v>11472</v>
      </c>
      <c r="H42" s="7" t="n">
        <v>11210</v>
      </c>
      <c r="I42" s="7" t="n">
        <v>11105</v>
      </c>
      <c r="J42" s="7" t="n">
        <v>10920</v>
      </c>
      <c r="K42" s="7" t="n">
        <v>11203</v>
      </c>
      <c r="L42" s="7" t="n">
        <v>11100</v>
      </c>
      <c r="M42" s="7" t="n">
        <v>11260</v>
      </c>
      <c r="N42" s="7" t="n">
        <v>11291</v>
      </c>
      <c r="O42" s="7" t="n">
        <v>10874</v>
      </c>
      <c r="P42" s="7" t="n">
        <v>10403</v>
      </c>
      <c r="Q42" s="7" t="n">
        <v>10570</v>
      </c>
      <c r="R42" s="7" t="n">
        <v>10846</v>
      </c>
      <c r="S42" s="7" t="n">
        <v>10915</v>
      </c>
      <c r="T42" s="7" t="n">
        <v>10923</v>
      </c>
      <c r="U42" s="7" t="n">
        <v>10962</v>
      </c>
      <c r="V42" s="7" t="n">
        <v>11083</v>
      </c>
      <c r="W42" s="7" t="n">
        <v>11016</v>
      </c>
      <c r="X42" s="7" t="n">
        <v>10743</v>
      </c>
      <c r="Y42" s="7" t="n">
        <v>11028</v>
      </c>
      <c r="Z42" s="7" t="n">
        <v>10699</v>
      </c>
      <c r="AA42" s="7" t="n">
        <v>10748</v>
      </c>
      <c r="AB42" s="7" t="n">
        <v>10366</v>
      </c>
      <c r="AC42" s="7" t="n">
        <v>10502</v>
      </c>
      <c r="AD42" s="7" t="n">
        <v>10977</v>
      </c>
      <c r="AE42" s="7" t="n">
        <v>11296</v>
      </c>
      <c r="AF42" s="7" t="n">
        <v>11026</v>
      </c>
      <c r="AG42" s="7" t="n">
        <v>11202</v>
      </c>
      <c r="AH42" s="7" t="n">
        <v>11130</v>
      </c>
      <c r="AI42" s="7" t="n">
        <v>11569</v>
      </c>
      <c r="AJ42" s="7" t="n">
        <v>11900</v>
      </c>
      <c r="AK42" s="7" t="n">
        <v>12034</v>
      </c>
      <c r="AL42" s="7" t="n">
        <v>12299</v>
      </c>
      <c r="AM42" s="7" t="n">
        <v>12331</v>
      </c>
      <c r="AN42" s="7" t="n">
        <v>12294</v>
      </c>
      <c r="AO42" s="7" t="n">
        <v>12298</v>
      </c>
      <c r="AP42" s="7" t="n">
        <v>12405</v>
      </c>
      <c r="AQ42" s="7" t="n">
        <v>12429</v>
      </c>
      <c r="AR42" s="7" t="n">
        <v>12291</v>
      </c>
      <c r="AS42" s="7" t="n">
        <v>12206</v>
      </c>
      <c r="AT42" s="7" t="n">
        <v>12166</v>
      </c>
      <c r="AU42" s="7" t="n">
        <v>12071</v>
      </c>
      <c r="AV42" s="7" t="n">
        <v>12223</v>
      </c>
      <c r="AW42" s="7" t="n">
        <v>12402</v>
      </c>
      <c r="AX42" s="7" t="n">
        <v>12492</v>
      </c>
      <c r="AY42" s="7" t="n">
        <v>12475</v>
      </c>
      <c r="AZ42" s="7" t="n">
        <v>12353</v>
      </c>
      <c r="BA42" s="7" t="n">
        <v>12409</v>
      </c>
      <c r="BB42" s="7" t="n">
        <v>12416</v>
      </c>
      <c r="BC42" s="7" t="n">
        <v>12517</v>
      </c>
      <c r="BD42" s="7" t="n">
        <v>12332</v>
      </c>
      <c r="BE42" s="7" t="n">
        <v>12255</v>
      </c>
      <c r="BF42" s="7" t="n">
        <v>12198</v>
      </c>
      <c r="BG42" s="7" t="n">
        <v>11985</v>
      </c>
      <c r="BH42" s="7" t="n">
        <v>12056</v>
      </c>
      <c r="BI42" s="7" t="n">
        <v>11843</v>
      </c>
      <c r="BJ42" s="7" t="n">
        <v>11620</v>
      </c>
      <c r="BK42" s="7" t="n">
        <v>11628</v>
      </c>
      <c r="BL42" s="7" t="n">
        <v>11634</v>
      </c>
      <c r="BM42" s="7" t="n">
        <v>11599</v>
      </c>
      <c r="BN42" s="7" t="n">
        <v>11661</v>
      </c>
      <c r="BO42" s="7" t="n">
        <v>11366</v>
      </c>
      <c r="BP42" s="7" t="n">
        <v>11341</v>
      </c>
      <c r="BQ42" s="7" t="n">
        <v>11201</v>
      </c>
      <c r="BR42" s="7" t="n">
        <v>11005</v>
      </c>
      <c r="BS42" s="7" t="n">
        <v>11002</v>
      </c>
      <c r="BT42" s="7" t="n">
        <v>10795</v>
      </c>
      <c r="BU42" s="7" t="n">
        <v>10801</v>
      </c>
      <c r="BV42" s="7" t="n">
        <v>10688</v>
      </c>
      <c r="BW42" s="7" t="n">
        <v>10495</v>
      </c>
      <c r="BX42" s="7" t="n">
        <v>10433</v>
      </c>
      <c r="BY42" s="7" t="n">
        <v>10516</v>
      </c>
      <c r="BZ42" s="7" t="n">
        <v>10584</v>
      </c>
      <c r="CA42" s="7" t="n">
        <v>10516</v>
      </c>
      <c r="CB42" s="7" t="n">
        <v>10514</v>
      </c>
      <c r="CC42" s="7" t="n">
        <v>10527</v>
      </c>
      <c r="CD42" s="7" t="n">
        <v>10452</v>
      </c>
      <c r="CE42" s="7" t="n">
        <v>10531</v>
      </c>
      <c r="CF42" s="7" t="n">
        <v>10464</v>
      </c>
      <c r="CG42" s="7" t="n">
        <v>10564</v>
      </c>
      <c r="CH42" s="7" t="n">
        <v>10687</v>
      </c>
      <c r="CI42" s="7" t="n">
        <v>10638</v>
      </c>
      <c r="CJ42" s="7" t="n">
        <v>10652</v>
      </c>
      <c r="CK42" s="7" t="n">
        <v>10645</v>
      </c>
      <c r="CL42" s="7" t="n">
        <v>10696</v>
      </c>
      <c r="CM42" s="7" t="n">
        <v>10601</v>
      </c>
      <c r="CN42" s="7" t="n">
        <v>10556</v>
      </c>
      <c r="CO42" s="7" t="n">
        <v>10566</v>
      </c>
      <c r="CP42" s="7" t="n">
        <v>10486</v>
      </c>
      <c r="CQ42" s="7" t="n">
        <v>10405</v>
      </c>
      <c r="CR42" s="7" t="n">
        <v>10411</v>
      </c>
      <c r="CS42" s="7" t="n">
        <v>10341</v>
      </c>
      <c r="CT42" s="7" t="n">
        <v>10321</v>
      </c>
      <c r="CU42" s="7" t="n">
        <v>10307</v>
      </c>
      <c r="CV42" s="7" t="n">
        <v>10556</v>
      </c>
      <c r="CW42" s="7" t="n">
        <v>10638</v>
      </c>
      <c r="CX42" s="7" t="n">
        <v>10644</v>
      </c>
      <c r="CY42" s="7" t="n">
        <v>10656</v>
      </c>
      <c r="CZ42" s="7" t="n">
        <v>10589</v>
      </c>
      <c r="DA42" s="7" t="n">
        <v>10402</v>
      </c>
      <c r="DB42" s="7" t="n">
        <v>10400</v>
      </c>
      <c r="DC42" s="7" t="n">
        <v>10360</v>
      </c>
      <c r="DD42" s="7" t="n">
        <v>10266</v>
      </c>
      <c r="DE42" s="7" t="n">
        <v>10193</v>
      </c>
      <c r="DF42" s="7" t="n">
        <v>10055</v>
      </c>
      <c r="DG42" s="7" t="n">
        <v>10088</v>
      </c>
      <c r="DH42" s="7" t="n">
        <v>10114</v>
      </c>
      <c r="DI42" s="7" t="n">
        <v>10113</v>
      </c>
      <c r="DJ42" s="7" t="n">
        <v>10045</v>
      </c>
      <c r="DK42" s="7" t="n">
        <v>10059</v>
      </c>
      <c r="DL42" s="7" t="n">
        <v>9990</v>
      </c>
      <c r="DM42" s="7" t="n">
        <v>10100</v>
      </c>
      <c r="DN42" s="7" t="n">
        <v>10124</v>
      </c>
      <c r="DO42" s="7" t="n">
        <v>10161</v>
      </c>
      <c r="DP42" s="7" t="n">
        <v>10114</v>
      </c>
      <c r="DQ42" s="7" t="n">
        <v>10210</v>
      </c>
      <c r="DR42" s="7" t="n">
        <v>10000</v>
      </c>
    </row>
    <row r="43">
      <c r="A43" s="4" t="inlineStr">
        <is>
          <t>Lord Abbett Index: Russell 1000 Valu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1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2580</v>
      </c>
      <c r="C46" s="7" t="n">
        <v>24238</v>
      </c>
      <c r="D46" s="7" t="n">
        <v>22783</v>
      </c>
      <c r="E46" s="7" t="n">
        <v>23036</v>
      </c>
      <c r="F46" s="7" t="n">
        <v>22721</v>
      </c>
      <c r="G46" s="7" t="n">
        <v>22127</v>
      </c>
      <c r="H46" s="7" t="n">
        <v>21051</v>
      </c>
      <c r="I46" s="7" t="n">
        <v>21251</v>
      </c>
      <c r="J46" s="7" t="n">
        <v>20598</v>
      </c>
      <c r="K46" s="7" t="n">
        <v>21517</v>
      </c>
      <c r="L46" s="7" t="n">
        <v>20493</v>
      </c>
      <c r="M46" s="7" t="n">
        <v>19764</v>
      </c>
      <c r="N46" s="7" t="n">
        <v>19743</v>
      </c>
      <c r="O46" s="7" t="n">
        <v>18707</v>
      </c>
      <c r="P46" s="7" t="n">
        <v>17395</v>
      </c>
      <c r="Q46" s="7" t="n">
        <v>18031</v>
      </c>
      <c r="R46" s="7" t="n">
        <v>18754</v>
      </c>
      <c r="S46" s="7" t="n">
        <v>19275</v>
      </c>
      <c r="T46" s="7" t="n">
        <v>18620</v>
      </c>
      <c r="U46" s="7" t="n">
        <v>17460</v>
      </c>
      <c r="V46" s="7" t="n">
        <v>18161</v>
      </c>
      <c r="W46" s="7" t="n">
        <v>17891</v>
      </c>
      <c r="X46" s="7" t="n">
        <v>17974</v>
      </c>
      <c r="Y46" s="7" t="n">
        <v>18631</v>
      </c>
      <c r="Z46" s="7" t="n">
        <v>17713</v>
      </c>
      <c r="AA46" s="7" t="n">
        <v>18457</v>
      </c>
      <c r="AB46" s="7" t="n">
        <v>17371</v>
      </c>
      <c r="AC46" s="7" t="n">
        <v>15756</v>
      </c>
      <c r="AD46" s="7" t="n">
        <v>17270</v>
      </c>
      <c r="AE46" s="7" t="n">
        <v>17801</v>
      </c>
      <c r="AF46" s="7" t="n">
        <v>16694</v>
      </c>
      <c r="AG46" s="7" t="n">
        <v>18292</v>
      </c>
      <c r="AH46" s="7" t="n">
        <v>17943</v>
      </c>
      <c r="AI46" s="7" t="n">
        <v>19016</v>
      </c>
      <c r="AJ46" s="7" t="n">
        <v>18493</v>
      </c>
      <c r="AK46" s="7" t="n">
        <v>18711</v>
      </c>
      <c r="AL46" s="7" t="n">
        <v>19157</v>
      </c>
      <c r="AM46" s="7" t="n">
        <v>18020</v>
      </c>
      <c r="AN46" s="7" t="n">
        <v>18678</v>
      </c>
      <c r="AO46" s="7" t="n">
        <v>17776</v>
      </c>
      <c r="AP46" s="7" t="n">
        <v>18417</v>
      </c>
      <c r="AQ46" s="7" t="n">
        <v>18059</v>
      </c>
      <c r="AR46" s="7" t="n">
        <v>17915</v>
      </c>
      <c r="AS46" s="7" t="n">
        <v>18123</v>
      </c>
      <c r="AT46" s="7" t="n">
        <v>17710</v>
      </c>
      <c r="AU46" s="7" t="n">
        <v>17028</v>
      </c>
      <c r="AV46" s="7" t="n">
        <v>16082</v>
      </c>
      <c r="AW46" s="7" t="n">
        <v>15166</v>
      </c>
      <c r="AX46" s="7" t="n">
        <v>15306</v>
      </c>
      <c r="AY46" s="7" t="n">
        <v>14741</v>
      </c>
      <c r="AZ46" s="7" t="n">
        <v>12993</v>
      </c>
      <c r="BA46" s="7" t="n">
        <v>13166</v>
      </c>
      <c r="BB46" s="7" t="n">
        <v>13498</v>
      </c>
      <c r="BC46" s="7" t="n">
        <v>12962</v>
      </c>
      <c r="BD46" s="7" t="n">
        <v>12469</v>
      </c>
      <c r="BE46" s="7" t="n">
        <v>12552</v>
      </c>
      <c r="BF46" s="7" t="n">
        <v>12136</v>
      </c>
      <c r="BG46" s="7" t="n">
        <v>10910</v>
      </c>
      <c r="BH46" s="7" t="n">
        <v>13158</v>
      </c>
      <c r="BI46" s="7" t="n">
        <v>14569</v>
      </c>
      <c r="BJ46" s="7" t="n">
        <v>14890</v>
      </c>
      <c r="BK46" s="7" t="n">
        <v>14491</v>
      </c>
      <c r="BL46" s="7" t="n">
        <v>14056</v>
      </c>
      <c r="BM46" s="7" t="n">
        <v>13863</v>
      </c>
      <c r="BN46" s="7" t="n">
        <v>13385</v>
      </c>
      <c r="BO46" s="7" t="n">
        <v>13791</v>
      </c>
      <c r="BP46" s="7" t="n">
        <v>13677</v>
      </c>
      <c r="BQ46" s="7" t="n">
        <v>12761</v>
      </c>
      <c r="BR46" s="7" t="n">
        <v>13638</v>
      </c>
      <c r="BS46" s="7" t="n">
        <v>13171</v>
      </c>
      <c r="BT46" s="7" t="n">
        <v>13088</v>
      </c>
      <c r="BU46" s="7" t="n">
        <v>12682</v>
      </c>
      <c r="BV46" s="7" t="n">
        <v>11767</v>
      </c>
      <c r="BW46" s="7" t="n">
        <v>13017</v>
      </c>
      <c r="BX46" s="7" t="n">
        <v>12639</v>
      </c>
      <c r="BY46" s="7" t="n">
        <v>13329</v>
      </c>
      <c r="BZ46" s="7" t="n">
        <v>13303</v>
      </c>
      <c r="CA46" s="7" t="n">
        <v>13109</v>
      </c>
      <c r="CB46" s="7" t="n">
        <v>12610</v>
      </c>
      <c r="CC46" s="7" t="n">
        <v>12579</v>
      </c>
      <c r="CD46" s="7" t="n">
        <v>12505</v>
      </c>
      <c r="CE46" s="7" t="n">
        <v>12464</v>
      </c>
      <c r="CF46" s="7" t="n">
        <v>12687</v>
      </c>
      <c r="CG46" s="7" t="n">
        <v>13323</v>
      </c>
      <c r="CH46" s="7" t="n">
        <v>12827</v>
      </c>
      <c r="CI46" s="7" t="n">
        <v>12642</v>
      </c>
      <c r="CJ46" s="7" t="n">
        <v>12267</v>
      </c>
      <c r="CK46" s="7" t="n">
        <v>12178</v>
      </c>
      <c r="CL46" s="7" t="n">
        <v>11828</v>
      </c>
      <c r="CM46" s="7" t="n">
        <v>11968</v>
      </c>
      <c r="CN46" s="7" t="n">
        <v>11810</v>
      </c>
      <c r="CO46" s="7" t="n">
        <v>11621</v>
      </c>
      <c r="CP46" s="7" t="n">
        <v>11632</v>
      </c>
      <c r="CQ46" s="7" t="n">
        <v>11654</v>
      </c>
      <c r="CR46" s="7" t="n">
        <v>11774</v>
      </c>
      <c r="CS46" s="7" t="n">
        <v>11365</v>
      </c>
      <c r="CT46" s="7" t="n">
        <v>11285</v>
      </c>
      <c r="CU46" s="7" t="n">
        <v>11010</v>
      </c>
      <c r="CV46" s="7" t="n">
        <v>10415</v>
      </c>
      <c r="CW46" s="7" t="n">
        <v>10579</v>
      </c>
      <c r="CX46" s="7" t="n">
        <v>10601</v>
      </c>
      <c r="CY46" s="7" t="n">
        <v>10520</v>
      </c>
      <c r="CZ46" s="7" t="n">
        <v>10223</v>
      </c>
      <c r="DA46" s="7" t="n">
        <v>10135</v>
      </c>
      <c r="DB46" s="7" t="n">
        <v>9980</v>
      </c>
      <c r="DC46" s="7" t="n">
        <v>9775</v>
      </c>
      <c r="DD46" s="7" t="n">
        <v>9118</v>
      </c>
      <c r="DE46" s="7" t="n">
        <v>9120</v>
      </c>
      <c r="DF46" s="7" t="n">
        <v>9617</v>
      </c>
      <c r="DG46" s="7" t="n">
        <v>9829</v>
      </c>
      <c r="DH46" s="7" t="n">
        <v>9791</v>
      </c>
      <c r="DI46" s="7" t="n">
        <v>9104</v>
      </c>
      <c r="DJ46" s="7" t="n">
        <v>9388</v>
      </c>
      <c r="DK46" s="7" t="n">
        <v>9982</v>
      </c>
      <c r="DL46" s="7" t="n">
        <v>9939</v>
      </c>
      <c r="DM46" s="7" t="n">
        <v>10141</v>
      </c>
      <c r="DN46" s="7" t="n">
        <v>10021</v>
      </c>
      <c r="DO46" s="7" t="n">
        <v>9928</v>
      </c>
      <c r="DP46" s="7" t="n">
        <v>10065</v>
      </c>
      <c r="DQ46" s="7" t="n">
        <v>9600</v>
      </c>
      <c r="DR46" s="7" t="n">
        <v>10000</v>
      </c>
    </row>
    <row r="47">
      <c r="A47" s="4" t="inlineStr">
        <is>
          <t>Lord Abbett Index: Russell Mid Cap Growth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Russell Mid Cap Growth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9803</v>
      </c>
      <c r="C50" s="7" t="n">
        <v>31778</v>
      </c>
      <c r="D50" s="7" t="n">
        <v>28041</v>
      </c>
      <c r="E50" s="7" t="n">
        <v>27559</v>
      </c>
      <c r="F50" s="7" t="n">
        <v>26670</v>
      </c>
      <c r="G50" s="7" t="n">
        <v>26024</v>
      </c>
      <c r="H50" s="7" t="n">
        <v>25867</v>
      </c>
      <c r="I50" s="7" t="n">
        <v>25442</v>
      </c>
      <c r="J50" s="7" t="n">
        <v>25174</v>
      </c>
      <c r="K50" s="7" t="n">
        <v>26726</v>
      </c>
      <c r="L50" s="7" t="n">
        <v>26102</v>
      </c>
      <c r="M50" s="7" t="n">
        <v>24276</v>
      </c>
      <c r="N50" s="7" t="n">
        <v>24408</v>
      </c>
      <c r="O50" s="7" t="n">
        <v>22688</v>
      </c>
      <c r="P50" s="7" t="n">
        <v>20221</v>
      </c>
      <c r="Q50" s="7" t="n">
        <v>21308</v>
      </c>
      <c r="R50" s="7" t="n">
        <v>22399</v>
      </c>
      <c r="S50" s="7" t="n">
        <v>23163</v>
      </c>
      <c r="T50" s="7" t="n">
        <v>22483</v>
      </c>
      <c r="U50" s="7" t="n">
        <v>20870</v>
      </c>
      <c r="V50" s="7" t="n">
        <v>20857</v>
      </c>
      <c r="W50" s="7" t="n">
        <v>21163</v>
      </c>
      <c r="X50" s="7" t="n">
        <v>20876</v>
      </c>
      <c r="Y50" s="7" t="n">
        <v>21084</v>
      </c>
      <c r="Z50" s="7" t="n">
        <v>19392</v>
      </c>
      <c r="AA50" s="7" t="n">
        <v>20630</v>
      </c>
      <c r="AB50" s="7" t="n">
        <v>19566</v>
      </c>
      <c r="AC50" s="7" t="n">
        <v>18140</v>
      </c>
      <c r="AD50" s="7" t="n">
        <v>19822</v>
      </c>
      <c r="AE50" s="7" t="n">
        <v>20494</v>
      </c>
      <c r="AF50" s="7" t="n">
        <v>18259</v>
      </c>
      <c r="AG50" s="7" t="n">
        <v>19734</v>
      </c>
      <c r="AH50" s="7" t="n">
        <v>20529</v>
      </c>
      <c r="AI50" s="7" t="n">
        <v>23134</v>
      </c>
      <c r="AJ50" s="7" t="n">
        <v>22768</v>
      </c>
      <c r="AK50" s="7" t="n">
        <v>23048</v>
      </c>
      <c r="AL50" s="7" t="n">
        <v>26463</v>
      </c>
      <c r="AM50" s="7" t="n">
        <v>26371</v>
      </c>
      <c r="AN50" s="7" t="n">
        <v>27534</v>
      </c>
      <c r="AO50" s="7" t="n">
        <v>25730</v>
      </c>
      <c r="AP50" s="7" t="n">
        <v>27039</v>
      </c>
      <c r="AQ50" s="7" t="n">
        <v>26194</v>
      </c>
      <c r="AR50" s="7" t="n">
        <v>25927</v>
      </c>
      <c r="AS50" s="7" t="n">
        <v>24277</v>
      </c>
      <c r="AT50" s="7" t="n">
        <v>24654</v>
      </c>
      <c r="AU50" s="7" t="n">
        <v>23342</v>
      </c>
      <c r="AV50" s="7" t="n">
        <v>23796</v>
      </c>
      <c r="AW50" s="7" t="n">
        <v>23397</v>
      </c>
      <c r="AX50" s="7" t="n">
        <v>23475</v>
      </c>
      <c r="AY50" s="7" t="n">
        <v>22400</v>
      </c>
      <c r="AZ50" s="7" t="n">
        <v>19748</v>
      </c>
      <c r="BA50" s="7" t="n">
        <v>19724</v>
      </c>
      <c r="BB50" s="7" t="n">
        <v>20004</v>
      </c>
      <c r="BC50" s="7" t="n">
        <v>19474</v>
      </c>
      <c r="BD50" s="7" t="n">
        <v>18033</v>
      </c>
      <c r="BE50" s="7" t="n">
        <v>17620</v>
      </c>
      <c r="BF50" s="7" t="n">
        <v>16012</v>
      </c>
      <c r="BG50" s="7" t="n">
        <v>13844</v>
      </c>
      <c r="BH50" s="7" t="n">
        <v>16271</v>
      </c>
      <c r="BI50" s="7" t="n">
        <v>17476</v>
      </c>
      <c r="BJ50" s="7" t="n">
        <v>17314</v>
      </c>
      <c r="BK50" s="7" t="n">
        <v>17113</v>
      </c>
      <c r="BL50" s="7" t="n">
        <v>16302</v>
      </c>
      <c r="BM50" s="7" t="n">
        <v>16005</v>
      </c>
      <c r="BN50" s="7" t="n">
        <v>16190</v>
      </c>
      <c r="BO50" s="7" t="n">
        <v>16490</v>
      </c>
      <c r="BP50" s="7" t="n">
        <v>16114</v>
      </c>
      <c r="BQ50" s="7" t="n">
        <v>15057</v>
      </c>
      <c r="BR50" s="7" t="n">
        <v>15976</v>
      </c>
      <c r="BS50" s="7" t="n">
        <v>15288</v>
      </c>
      <c r="BT50" s="7" t="n">
        <v>15085</v>
      </c>
      <c r="BU50" s="7" t="n">
        <v>14249</v>
      </c>
      <c r="BV50" s="7" t="n">
        <v>12780</v>
      </c>
      <c r="BW50" s="7" t="n">
        <v>14056</v>
      </c>
      <c r="BX50" s="7" t="n">
        <v>13707</v>
      </c>
      <c r="BY50" s="7" t="n">
        <v>15214</v>
      </c>
      <c r="BZ50" s="7" t="n">
        <v>15279</v>
      </c>
      <c r="CA50" s="7" t="n">
        <v>14446</v>
      </c>
      <c r="CB50" s="7" t="n">
        <v>14143</v>
      </c>
      <c r="CC50" s="7" t="n">
        <v>14088</v>
      </c>
      <c r="CD50" s="7" t="n">
        <v>13580</v>
      </c>
      <c r="CE50" s="7" t="n">
        <v>13710</v>
      </c>
      <c r="CF50" s="7" t="n">
        <v>13732</v>
      </c>
      <c r="CG50" s="7" t="n">
        <v>14177</v>
      </c>
      <c r="CH50" s="7" t="n">
        <v>13418</v>
      </c>
      <c r="CI50" s="7" t="n">
        <v>13346</v>
      </c>
      <c r="CJ50" s="7" t="n">
        <v>12914</v>
      </c>
      <c r="CK50" s="7" t="n">
        <v>12563</v>
      </c>
      <c r="CL50" s="7" t="n">
        <v>12217</v>
      </c>
      <c r="CM50" s="7" t="n">
        <v>12132</v>
      </c>
      <c r="CN50" s="7" t="n">
        <v>11933</v>
      </c>
      <c r="CO50" s="7" t="n">
        <v>11897</v>
      </c>
      <c r="CP50" s="7" t="n">
        <v>11620</v>
      </c>
      <c r="CQ50" s="7" t="n">
        <v>11450</v>
      </c>
      <c r="CR50" s="7" t="n">
        <v>11387</v>
      </c>
      <c r="CS50" s="7" t="n">
        <v>11068</v>
      </c>
      <c r="CT50" s="7" t="n">
        <v>10711</v>
      </c>
      <c r="CU50" s="7" t="n">
        <v>10674</v>
      </c>
      <c r="CV50" s="7" t="n">
        <v>10230</v>
      </c>
      <c r="CW50" s="7" t="n">
        <v>10663</v>
      </c>
      <c r="CX50" s="7" t="n">
        <v>10668</v>
      </c>
      <c r="CY50" s="7" t="n">
        <v>10700</v>
      </c>
      <c r="CZ50" s="7" t="n">
        <v>10195</v>
      </c>
      <c r="DA50" s="7" t="n">
        <v>10196</v>
      </c>
      <c r="DB50" s="7" t="n">
        <v>10032</v>
      </c>
      <c r="DC50" s="7" t="n">
        <v>10038</v>
      </c>
      <c r="DD50" s="7" t="n">
        <v>9369</v>
      </c>
      <c r="DE50" s="7" t="n">
        <v>9225</v>
      </c>
      <c r="DF50" s="7" t="n">
        <v>9980</v>
      </c>
      <c r="DG50" s="7" t="n">
        <v>10211</v>
      </c>
      <c r="DH50" s="7" t="n">
        <v>10189</v>
      </c>
      <c r="DI50" s="7" t="n">
        <v>9585</v>
      </c>
      <c r="DJ50" s="7" t="n">
        <v>9971</v>
      </c>
      <c r="DK50" s="7" t="n">
        <v>10586</v>
      </c>
      <c r="DL50" s="7" t="n">
        <v>10418</v>
      </c>
      <c r="DM50" s="7" t="n">
        <v>10588</v>
      </c>
      <c r="DN50" s="7" t="n">
        <v>10464</v>
      </c>
      <c r="DO50" s="7" t="n">
        <v>10538</v>
      </c>
      <c r="DP50" s="7" t="n">
        <v>10508</v>
      </c>
      <c r="DQ50" s="7" t="n">
        <v>9832</v>
      </c>
      <c r="DR50" s="7" t="n">
        <v>10000</v>
      </c>
    </row>
    <row r="51">
      <c r="A51" s="4" t="inlineStr">
        <is>
          <t>Lord Abbett Index: Russell 2000 Growth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Russell 2000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1772</v>
      </c>
      <c r="C54" s="7" t="n">
        <v>23713</v>
      </c>
      <c r="D54" s="7" t="n">
        <v>21123</v>
      </c>
      <c r="E54" s="7" t="n">
        <v>21407</v>
      </c>
      <c r="F54" s="7" t="n">
        <v>21126</v>
      </c>
      <c r="G54" s="7" t="n">
        <v>21363</v>
      </c>
      <c r="H54" s="7" t="n">
        <v>19746</v>
      </c>
      <c r="I54" s="7" t="n">
        <v>19779</v>
      </c>
      <c r="J54" s="7" t="n">
        <v>18774</v>
      </c>
      <c r="K54" s="7" t="n">
        <v>20340</v>
      </c>
      <c r="L54" s="7" t="n">
        <v>19787</v>
      </c>
      <c r="M54" s="7" t="n">
        <v>18300</v>
      </c>
      <c r="N54" s="7" t="n">
        <v>18906</v>
      </c>
      <c r="O54" s="7" t="n">
        <v>16885</v>
      </c>
      <c r="P54" s="7" t="n">
        <v>15476</v>
      </c>
      <c r="Q54" s="7" t="n">
        <v>16769</v>
      </c>
      <c r="R54" s="7" t="n">
        <v>17953</v>
      </c>
      <c r="S54" s="7" t="n">
        <v>18939</v>
      </c>
      <c r="T54" s="7" t="n">
        <v>18093</v>
      </c>
      <c r="U54" s="7" t="n">
        <v>16708</v>
      </c>
      <c r="V54" s="7" t="n">
        <v>16705</v>
      </c>
      <c r="W54" s="7" t="n">
        <v>16901</v>
      </c>
      <c r="X54" s="7" t="n">
        <v>17329</v>
      </c>
      <c r="Y54" s="7" t="n">
        <v>17518</v>
      </c>
      <c r="Z54" s="7" t="n">
        <v>15933</v>
      </c>
      <c r="AA54" s="7" t="n">
        <v>17026</v>
      </c>
      <c r="AB54" s="7" t="n">
        <v>16754</v>
      </c>
      <c r="AC54" s="7" t="n">
        <v>15301</v>
      </c>
      <c r="AD54" s="7" t="n">
        <v>16814</v>
      </c>
      <c r="AE54" s="7" t="n">
        <v>16973</v>
      </c>
      <c r="AF54" s="7" t="n">
        <v>15264</v>
      </c>
      <c r="AG54" s="7" t="n">
        <v>16272</v>
      </c>
      <c r="AH54" s="7" t="n">
        <v>16585</v>
      </c>
      <c r="AI54" s="7" t="n">
        <v>18904</v>
      </c>
      <c r="AJ54" s="7" t="n">
        <v>18818</v>
      </c>
      <c r="AK54" s="7" t="n">
        <v>18736</v>
      </c>
      <c r="AL54" s="7" t="n">
        <v>21636</v>
      </c>
      <c r="AM54" s="7" t="n">
        <v>21541</v>
      </c>
      <c r="AN54" s="7" t="n">
        <v>22647</v>
      </c>
      <c r="AO54" s="7" t="n">
        <v>21634</v>
      </c>
      <c r="AP54" s="7" t="n">
        <v>22496</v>
      </c>
      <c r="AQ54" s="7" t="n">
        <v>22095</v>
      </c>
      <c r="AR54" s="7" t="n">
        <v>22930</v>
      </c>
      <c r="AS54" s="7" t="n">
        <v>21903</v>
      </c>
      <c r="AT54" s="7" t="n">
        <v>22547</v>
      </c>
      <c r="AU54" s="7" t="n">
        <v>22066</v>
      </c>
      <c r="AV54" s="7" t="n">
        <v>22782</v>
      </c>
      <c r="AW54" s="7" t="n">
        <v>22054</v>
      </c>
      <c r="AX54" s="7" t="n">
        <v>21040</v>
      </c>
      <c r="AY54" s="7" t="n">
        <v>19241</v>
      </c>
      <c r="AZ54" s="7" t="n">
        <v>16357</v>
      </c>
      <c r="BA54" s="7" t="n">
        <v>16234</v>
      </c>
      <c r="BB54" s="7" t="n">
        <v>16589</v>
      </c>
      <c r="BC54" s="7" t="n">
        <v>15670</v>
      </c>
      <c r="BD54" s="7" t="n">
        <v>15149</v>
      </c>
      <c r="BE54" s="7" t="n">
        <v>14589</v>
      </c>
      <c r="BF54" s="7" t="n">
        <v>13329</v>
      </c>
      <c r="BG54" s="7" t="n">
        <v>11601</v>
      </c>
      <c r="BH54" s="7" t="n">
        <v>14340</v>
      </c>
      <c r="BI54" s="7" t="n">
        <v>15456</v>
      </c>
      <c r="BJ54" s="7" t="n">
        <v>15628</v>
      </c>
      <c r="BK54" s="7" t="n">
        <v>15278</v>
      </c>
      <c r="BL54" s="7" t="n">
        <v>14428</v>
      </c>
      <c r="BM54" s="7" t="n">
        <v>14029</v>
      </c>
      <c r="BN54" s="7" t="n">
        <v>14145</v>
      </c>
      <c r="BO54" s="7" t="n">
        <v>14783</v>
      </c>
      <c r="BP54" s="7" t="n">
        <v>14640</v>
      </c>
      <c r="BQ54" s="7" t="n">
        <v>13593</v>
      </c>
      <c r="BR54" s="7" t="n">
        <v>14682</v>
      </c>
      <c r="BS54" s="7" t="n">
        <v>14248</v>
      </c>
      <c r="BT54" s="7" t="n">
        <v>14444</v>
      </c>
      <c r="BU54" s="7" t="n">
        <v>13568</v>
      </c>
      <c r="BV54" s="7" t="n">
        <v>12163</v>
      </c>
      <c r="BW54" s="7" t="n">
        <v>13772</v>
      </c>
      <c r="BX54" s="7" t="n">
        <v>13560</v>
      </c>
      <c r="BY54" s="7" t="n">
        <v>15525</v>
      </c>
      <c r="BZ54" s="7" t="n">
        <v>15897</v>
      </c>
      <c r="CA54" s="7" t="n">
        <v>14965</v>
      </c>
      <c r="CB54" s="7" t="n">
        <v>14712</v>
      </c>
      <c r="CC54" s="7" t="n">
        <v>14598</v>
      </c>
      <c r="CD54" s="7" t="n">
        <v>13733</v>
      </c>
      <c r="CE54" s="7" t="n">
        <v>13720</v>
      </c>
      <c r="CF54" s="7" t="n">
        <v>13538</v>
      </c>
      <c r="CG54" s="7" t="n">
        <v>13934</v>
      </c>
      <c r="CH54" s="7" t="n">
        <v>13411</v>
      </c>
      <c r="CI54" s="7" t="n">
        <v>13396</v>
      </c>
      <c r="CJ54" s="7" t="n">
        <v>13022</v>
      </c>
      <c r="CK54" s="7" t="n">
        <v>12823</v>
      </c>
      <c r="CL54" s="7" t="n">
        <v>12161</v>
      </c>
      <c r="CM54" s="7" t="n">
        <v>12176</v>
      </c>
      <c r="CN54" s="7" t="n">
        <v>12073</v>
      </c>
      <c r="CO54" s="7" t="n">
        <v>11671</v>
      </c>
      <c r="CP54" s="7" t="n">
        <v>11778</v>
      </c>
      <c r="CQ54" s="7" t="n">
        <v>11565</v>
      </c>
      <c r="CR54" s="7" t="n">
        <v>11430</v>
      </c>
      <c r="CS54" s="7" t="n">
        <v>11156</v>
      </c>
      <c r="CT54" s="7" t="n">
        <v>10978</v>
      </c>
      <c r="CU54" s="7" t="n">
        <v>10830</v>
      </c>
      <c r="CV54" s="7" t="n">
        <v>9941</v>
      </c>
      <c r="CW54" s="7" t="n">
        <v>10600</v>
      </c>
      <c r="CX54" s="7" t="n">
        <v>10449</v>
      </c>
      <c r="CY54" s="7" t="n">
        <v>10339</v>
      </c>
      <c r="CZ54" s="7" t="n">
        <v>9705</v>
      </c>
      <c r="DA54" s="7" t="n">
        <v>9750</v>
      </c>
      <c r="DB54" s="7" t="n">
        <v>9494</v>
      </c>
      <c r="DC54" s="7" t="n">
        <v>9400</v>
      </c>
      <c r="DD54" s="7" t="n">
        <v>8731</v>
      </c>
      <c r="DE54" s="7" t="n">
        <v>8793</v>
      </c>
      <c r="DF54" s="7" t="n">
        <v>9862</v>
      </c>
      <c r="DG54" s="7" t="n">
        <v>10356</v>
      </c>
      <c r="DH54" s="7" t="n">
        <v>9990</v>
      </c>
      <c r="DI54" s="7" t="n">
        <v>9453</v>
      </c>
      <c r="DJ54" s="7" t="n">
        <v>10091</v>
      </c>
      <c r="DK54" s="7" t="n">
        <v>10918</v>
      </c>
      <c r="DL54" s="7" t="n">
        <v>10874</v>
      </c>
      <c r="DM54" s="7" t="n">
        <v>10730</v>
      </c>
      <c r="DN54" s="7" t="n">
        <v>10349</v>
      </c>
      <c r="DO54" s="7" t="n">
        <v>10663</v>
      </c>
      <c r="DP54" s="7" t="n">
        <v>10475</v>
      </c>
      <c r="DQ54" s="7" t="n">
        <v>9772</v>
      </c>
      <c r="DR54" s="7" t="n">
        <v>10000</v>
      </c>
    </row>
    <row r="55">
      <c r="A55" s="4" t="inlineStr">
        <is>
          <t>Lord Abbett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S&amp;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34254</v>
      </c>
      <c r="C58" s="7" t="n">
        <v>35090</v>
      </c>
      <c r="D58" s="7" t="n">
        <v>33145</v>
      </c>
      <c r="E58" s="7" t="n">
        <v>33448</v>
      </c>
      <c r="F58" s="7" t="n">
        <v>32749</v>
      </c>
      <c r="G58" s="7" t="n">
        <v>31973</v>
      </c>
      <c r="H58" s="7" t="n">
        <v>31589</v>
      </c>
      <c r="I58" s="7" t="n">
        <v>30494</v>
      </c>
      <c r="J58" s="7" t="n">
        <v>29054</v>
      </c>
      <c r="K58" s="7" t="n">
        <v>30291</v>
      </c>
      <c r="L58" s="7" t="n">
        <v>29347</v>
      </c>
      <c r="M58" s="7" t="n">
        <v>27859</v>
      </c>
      <c r="N58" s="7" t="n">
        <v>27399</v>
      </c>
      <c r="O58" s="7" t="n">
        <v>26208</v>
      </c>
      <c r="P58" s="7" t="n">
        <v>24015</v>
      </c>
      <c r="Q58" s="7" t="n">
        <v>24531</v>
      </c>
      <c r="R58" s="7" t="n">
        <v>25759</v>
      </c>
      <c r="S58" s="7" t="n">
        <v>26176</v>
      </c>
      <c r="T58" s="7" t="n">
        <v>25361</v>
      </c>
      <c r="U58" s="7" t="n">
        <v>23789</v>
      </c>
      <c r="V58" s="7" t="n">
        <v>23686</v>
      </c>
      <c r="W58" s="7" t="n">
        <v>23322</v>
      </c>
      <c r="X58" s="7" t="n">
        <v>22496</v>
      </c>
      <c r="Y58" s="7" t="n">
        <v>23059</v>
      </c>
      <c r="Z58" s="7" t="n">
        <v>21696</v>
      </c>
      <c r="AA58" s="7" t="n">
        <v>23022</v>
      </c>
      <c r="AB58" s="7" t="n">
        <v>21804</v>
      </c>
      <c r="AC58" s="7" t="n">
        <v>20170</v>
      </c>
      <c r="AD58" s="7" t="n">
        <v>22217</v>
      </c>
      <c r="AE58" s="7" t="n">
        <v>23161</v>
      </c>
      <c r="AF58" s="7" t="n">
        <v>21206</v>
      </c>
      <c r="AG58" s="7" t="n">
        <v>23114</v>
      </c>
      <c r="AH58" s="7" t="n">
        <v>23071</v>
      </c>
      <c r="AI58" s="7" t="n">
        <v>25276</v>
      </c>
      <c r="AJ58" s="7" t="n">
        <v>24371</v>
      </c>
      <c r="AK58" s="7" t="n">
        <v>25123</v>
      </c>
      <c r="AL58" s="7" t="n">
        <v>26494</v>
      </c>
      <c r="AM58" s="7" t="n">
        <v>25357</v>
      </c>
      <c r="AN58" s="7" t="n">
        <v>25534</v>
      </c>
      <c r="AO58" s="7" t="n">
        <v>23862</v>
      </c>
      <c r="AP58" s="7" t="n">
        <v>25026</v>
      </c>
      <c r="AQ58" s="7" t="n">
        <v>24288</v>
      </c>
      <c r="AR58" s="7" t="n">
        <v>23724</v>
      </c>
      <c r="AS58" s="7" t="n">
        <v>23183</v>
      </c>
      <c r="AT58" s="7" t="n">
        <v>23022</v>
      </c>
      <c r="AU58" s="7" t="n">
        <v>21856</v>
      </c>
      <c r="AV58" s="7" t="n">
        <v>20939</v>
      </c>
      <c r="AW58" s="7" t="n">
        <v>20377</v>
      </c>
      <c r="AX58" s="7" t="n">
        <v>20585</v>
      </c>
      <c r="AY58" s="7" t="n">
        <v>19823</v>
      </c>
      <c r="AZ58" s="7" t="n">
        <v>17867</v>
      </c>
      <c r="BA58" s="7" t="n">
        <v>18355</v>
      </c>
      <c r="BB58" s="7" t="n">
        <v>19080</v>
      </c>
      <c r="BC58" s="7" t="n">
        <v>17801</v>
      </c>
      <c r="BD58" s="7" t="n">
        <v>16850</v>
      </c>
      <c r="BE58" s="7" t="n">
        <v>16522</v>
      </c>
      <c r="BF58" s="7" t="n">
        <v>15771</v>
      </c>
      <c r="BG58" s="7" t="n">
        <v>13979</v>
      </c>
      <c r="BH58" s="7" t="n">
        <v>15949</v>
      </c>
      <c r="BI58" s="7" t="n">
        <v>17379</v>
      </c>
      <c r="BJ58" s="7" t="n">
        <v>17386</v>
      </c>
      <c r="BK58" s="7" t="n">
        <v>16877</v>
      </c>
      <c r="BL58" s="7" t="n">
        <v>16286</v>
      </c>
      <c r="BM58" s="7" t="n">
        <v>15940</v>
      </c>
      <c r="BN58" s="7" t="n">
        <v>15648</v>
      </c>
      <c r="BO58" s="7" t="n">
        <v>15899</v>
      </c>
      <c r="BP58" s="7" t="n">
        <v>15674</v>
      </c>
      <c r="BQ58" s="7" t="n">
        <v>14642</v>
      </c>
      <c r="BR58" s="7" t="n">
        <v>15636</v>
      </c>
      <c r="BS58" s="7" t="n">
        <v>15027</v>
      </c>
      <c r="BT58" s="7" t="n">
        <v>14741</v>
      </c>
      <c r="BU58" s="7" t="n">
        <v>14282</v>
      </c>
      <c r="BV58" s="7" t="n">
        <v>13223</v>
      </c>
      <c r="BW58" s="7" t="n">
        <v>14535</v>
      </c>
      <c r="BX58" s="7" t="n">
        <v>14245</v>
      </c>
      <c r="BY58" s="7" t="n">
        <v>15290</v>
      </c>
      <c r="BZ58" s="7" t="n">
        <v>15203</v>
      </c>
      <c r="CA58" s="7" t="n">
        <v>14724</v>
      </c>
      <c r="CB58" s="7" t="n">
        <v>14195</v>
      </c>
      <c r="CC58" s="7" t="n">
        <v>14108</v>
      </c>
      <c r="CD58" s="7" t="n">
        <v>13777</v>
      </c>
      <c r="CE58" s="7" t="n">
        <v>13724</v>
      </c>
      <c r="CF58" s="7" t="n">
        <v>14082</v>
      </c>
      <c r="CG58" s="7" t="n">
        <v>14621</v>
      </c>
      <c r="CH58" s="7" t="n">
        <v>13829</v>
      </c>
      <c r="CI58" s="7" t="n">
        <v>13677</v>
      </c>
      <c r="CJ58" s="7" t="n">
        <v>13270</v>
      </c>
      <c r="CK58" s="7" t="n">
        <v>12967</v>
      </c>
      <c r="CL58" s="7" t="n">
        <v>12705</v>
      </c>
      <c r="CM58" s="7" t="n">
        <v>12666</v>
      </c>
      <c r="CN58" s="7" t="n">
        <v>12411</v>
      </c>
      <c r="CO58" s="7" t="n">
        <v>12334</v>
      </c>
      <c r="CP58" s="7" t="n">
        <v>12163</v>
      </c>
      <c r="CQ58" s="7" t="n">
        <v>12039</v>
      </c>
      <c r="CR58" s="7" t="n">
        <v>12025</v>
      </c>
      <c r="CS58" s="7" t="n">
        <v>11566</v>
      </c>
      <c r="CT58" s="7" t="n">
        <v>11351</v>
      </c>
      <c r="CU58" s="7" t="n">
        <v>11131</v>
      </c>
      <c r="CV58" s="7" t="n">
        <v>10733</v>
      </c>
      <c r="CW58" s="7" t="n">
        <v>10933</v>
      </c>
      <c r="CX58" s="7" t="n">
        <v>10931</v>
      </c>
      <c r="CY58" s="7" t="n">
        <v>10915</v>
      </c>
      <c r="CZ58" s="7" t="n">
        <v>10527</v>
      </c>
      <c r="DA58" s="7" t="n">
        <v>10500</v>
      </c>
      <c r="DB58" s="7" t="n">
        <v>10315</v>
      </c>
      <c r="DC58" s="7" t="n">
        <v>10275</v>
      </c>
      <c r="DD58" s="7" t="n">
        <v>9622</v>
      </c>
      <c r="DE58" s="7" t="n">
        <v>9635</v>
      </c>
      <c r="DF58" s="7" t="n">
        <v>10138</v>
      </c>
      <c r="DG58" s="7" t="n">
        <v>10301</v>
      </c>
      <c r="DH58" s="7" t="n">
        <v>10270</v>
      </c>
      <c r="DI58" s="7" t="n">
        <v>9471</v>
      </c>
      <c r="DJ58" s="7" t="n">
        <v>9712</v>
      </c>
      <c r="DK58" s="7" t="n">
        <v>10335</v>
      </c>
      <c r="DL58" s="7" t="n">
        <v>10123</v>
      </c>
      <c r="DM58" s="7" t="n">
        <v>10323</v>
      </c>
      <c r="DN58" s="7" t="n">
        <v>10192</v>
      </c>
      <c r="DO58" s="7" t="n">
        <v>10095</v>
      </c>
      <c r="DP58" s="7" t="n">
        <v>10257</v>
      </c>
      <c r="DQ58" s="7" t="n">
        <v>9700</v>
      </c>
      <c r="DR58" s="7" t="n">
        <v>10000</v>
      </c>
    </row>
    <row r="59">
      <c r="A59" s="4" t="inlineStr">
        <is>
          <t>Lord Abbett Index: Russell 1000 Valu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2580</v>
      </c>
      <c r="C62" s="7" t="n">
        <v>24238</v>
      </c>
      <c r="D62" s="7" t="n">
        <v>22783</v>
      </c>
      <c r="E62" s="7" t="n">
        <v>23036</v>
      </c>
      <c r="F62" s="7" t="n">
        <v>22721</v>
      </c>
      <c r="G62" s="7" t="n">
        <v>22127</v>
      </c>
      <c r="H62" s="7" t="n">
        <v>21051</v>
      </c>
      <c r="I62" s="7" t="n">
        <v>21251</v>
      </c>
      <c r="J62" s="7" t="n">
        <v>20598</v>
      </c>
      <c r="K62" s="7" t="n">
        <v>21517</v>
      </c>
      <c r="L62" s="7" t="n">
        <v>20493</v>
      </c>
      <c r="M62" s="7" t="n">
        <v>19764</v>
      </c>
      <c r="N62" s="7" t="n">
        <v>19743</v>
      </c>
      <c r="O62" s="7" t="n">
        <v>18707</v>
      </c>
      <c r="P62" s="7" t="n">
        <v>17395</v>
      </c>
      <c r="Q62" s="7" t="n">
        <v>18031</v>
      </c>
      <c r="R62" s="7" t="n">
        <v>18754</v>
      </c>
      <c r="S62" s="7" t="n">
        <v>19275</v>
      </c>
      <c r="T62" s="7" t="n">
        <v>18620</v>
      </c>
      <c r="U62" s="7" t="n">
        <v>17460</v>
      </c>
      <c r="V62" s="7" t="n">
        <v>18161</v>
      </c>
      <c r="W62" s="7" t="n">
        <v>17891</v>
      </c>
      <c r="X62" s="7" t="n">
        <v>17974</v>
      </c>
      <c r="Y62" s="7" t="n">
        <v>18631</v>
      </c>
      <c r="Z62" s="7" t="n">
        <v>17713</v>
      </c>
      <c r="AA62" s="7" t="n">
        <v>18457</v>
      </c>
      <c r="AB62" s="7" t="n">
        <v>17371</v>
      </c>
      <c r="AC62" s="7" t="n">
        <v>15756</v>
      </c>
      <c r="AD62" s="7" t="n">
        <v>17270</v>
      </c>
      <c r="AE62" s="7" t="n">
        <v>17801</v>
      </c>
      <c r="AF62" s="7" t="n">
        <v>16694</v>
      </c>
      <c r="AG62" s="7" t="n">
        <v>18292</v>
      </c>
      <c r="AH62" s="7" t="n">
        <v>17943</v>
      </c>
      <c r="AI62" s="7" t="n">
        <v>19016</v>
      </c>
      <c r="AJ62" s="7" t="n">
        <v>18493</v>
      </c>
      <c r="AK62" s="7" t="n">
        <v>18711</v>
      </c>
      <c r="AL62" s="7" t="n">
        <v>19157</v>
      </c>
      <c r="AM62" s="7" t="n">
        <v>18020</v>
      </c>
      <c r="AN62" s="7" t="n">
        <v>18678</v>
      </c>
      <c r="AO62" s="7" t="n">
        <v>17776</v>
      </c>
      <c r="AP62" s="7" t="n">
        <v>18417</v>
      </c>
      <c r="AQ62" s="7" t="n">
        <v>18059</v>
      </c>
      <c r="AR62" s="7" t="n">
        <v>17915</v>
      </c>
      <c r="AS62" s="7" t="n">
        <v>18123</v>
      </c>
      <c r="AT62" s="7" t="n">
        <v>17710</v>
      </c>
      <c r="AU62" s="7" t="n">
        <v>17028</v>
      </c>
      <c r="AV62" s="7" t="n">
        <v>16082</v>
      </c>
      <c r="AW62" s="7" t="n">
        <v>15166</v>
      </c>
      <c r="AX62" s="7" t="n">
        <v>15306</v>
      </c>
      <c r="AY62" s="7" t="n">
        <v>14741</v>
      </c>
      <c r="AZ62" s="7" t="n">
        <v>12993</v>
      </c>
      <c r="BA62" s="7" t="n">
        <v>13166</v>
      </c>
      <c r="BB62" s="7" t="n">
        <v>13498</v>
      </c>
      <c r="BC62" s="7" t="n">
        <v>12962</v>
      </c>
      <c r="BD62" s="7" t="n">
        <v>12469</v>
      </c>
      <c r="BE62" s="7" t="n">
        <v>12552</v>
      </c>
      <c r="BF62" s="7" t="n">
        <v>12136</v>
      </c>
      <c r="BG62" s="7" t="n">
        <v>10910</v>
      </c>
      <c r="BH62" s="7" t="n">
        <v>13158</v>
      </c>
      <c r="BI62" s="7" t="n">
        <v>14569</v>
      </c>
      <c r="BJ62" s="7" t="n">
        <v>14890</v>
      </c>
      <c r="BK62" s="7" t="n">
        <v>14491</v>
      </c>
      <c r="BL62" s="7" t="n">
        <v>14056</v>
      </c>
      <c r="BM62" s="7" t="n">
        <v>13863</v>
      </c>
      <c r="BN62" s="7" t="n">
        <v>13385</v>
      </c>
      <c r="BO62" s="7" t="n">
        <v>13791</v>
      </c>
      <c r="BP62" s="7" t="n">
        <v>13677</v>
      </c>
      <c r="BQ62" s="7" t="n">
        <v>12761</v>
      </c>
      <c r="BR62" s="7" t="n">
        <v>13638</v>
      </c>
      <c r="BS62" s="7" t="n">
        <v>13171</v>
      </c>
      <c r="BT62" s="7" t="n">
        <v>13088</v>
      </c>
      <c r="BU62" s="7" t="n">
        <v>12682</v>
      </c>
      <c r="BV62" s="7" t="n">
        <v>11767</v>
      </c>
      <c r="BW62" s="7" t="n">
        <v>13017</v>
      </c>
      <c r="BX62" s="7" t="n">
        <v>12639</v>
      </c>
      <c r="BY62" s="7" t="n">
        <v>13329</v>
      </c>
      <c r="BZ62" s="7" t="n">
        <v>13303</v>
      </c>
      <c r="CA62" s="7" t="n">
        <v>13109</v>
      </c>
      <c r="CB62" s="7" t="n">
        <v>12610</v>
      </c>
      <c r="CC62" s="7" t="n">
        <v>12579</v>
      </c>
      <c r="CD62" s="7" t="n">
        <v>12505</v>
      </c>
      <c r="CE62" s="7" t="n">
        <v>12464</v>
      </c>
      <c r="CF62" s="7" t="n">
        <v>12687</v>
      </c>
      <c r="CG62" s="7" t="n">
        <v>13323</v>
      </c>
      <c r="CH62" s="7" t="n">
        <v>12827</v>
      </c>
      <c r="CI62" s="7" t="n">
        <v>12642</v>
      </c>
      <c r="CJ62" s="7" t="n">
        <v>12267</v>
      </c>
      <c r="CK62" s="7" t="n">
        <v>12178</v>
      </c>
      <c r="CL62" s="7" t="n">
        <v>11828</v>
      </c>
      <c r="CM62" s="7" t="n">
        <v>11968</v>
      </c>
      <c r="CN62" s="7" t="n">
        <v>11810</v>
      </c>
      <c r="CO62" s="7" t="n">
        <v>11621</v>
      </c>
      <c r="CP62" s="7" t="n">
        <v>11632</v>
      </c>
      <c r="CQ62" s="7" t="n">
        <v>11654</v>
      </c>
      <c r="CR62" s="7" t="n">
        <v>11774</v>
      </c>
      <c r="CS62" s="7" t="n">
        <v>11365</v>
      </c>
      <c r="CT62" s="7" t="n">
        <v>11285</v>
      </c>
      <c r="CU62" s="7" t="n">
        <v>11010</v>
      </c>
      <c r="CV62" s="7" t="n">
        <v>10415</v>
      </c>
      <c r="CW62" s="7" t="n">
        <v>10579</v>
      </c>
      <c r="CX62" s="7" t="n">
        <v>10601</v>
      </c>
      <c r="CY62" s="7" t="n">
        <v>10520</v>
      </c>
      <c r="CZ62" s="7" t="n">
        <v>10223</v>
      </c>
      <c r="DA62" s="7" t="n">
        <v>10135</v>
      </c>
      <c r="DB62" s="7" t="n">
        <v>9980</v>
      </c>
      <c r="DC62" s="7" t="n">
        <v>9775</v>
      </c>
      <c r="DD62" s="7" t="n">
        <v>9118</v>
      </c>
      <c r="DE62" s="7" t="n">
        <v>9120</v>
      </c>
      <c r="DF62" s="7" t="n">
        <v>9617</v>
      </c>
      <c r="DG62" s="7" t="n">
        <v>9829</v>
      </c>
      <c r="DH62" s="7" t="n">
        <v>9791</v>
      </c>
      <c r="DI62" s="7" t="n">
        <v>9104</v>
      </c>
      <c r="DJ62" s="7" t="n">
        <v>9388</v>
      </c>
      <c r="DK62" s="7" t="n">
        <v>9982</v>
      </c>
      <c r="DL62" s="7" t="n">
        <v>9939</v>
      </c>
      <c r="DM62" s="7" t="n">
        <v>10141</v>
      </c>
      <c r="DN62" s="7" t="n">
        <v>10021</v>
      </c>
      <c r="DO62" s="7" t="n">
        <v>9928</v>
      </c>
      <c r="DP62" s="7" t="n">
        <v>10065</v>
      </c>
      <c r="DQ62" s="7" t="n">
        <v>9600</v>
      </c>
      <c r="DR62" s="7" t="n">
        <v>10000</v>
      </c>
    </row>
    <row r="63">
      <c r="A63" s="4" t="inlineStr">
        <is>
          <t>Lord Abbett Index: ICE BofA 1–3 Year U.S. Corporat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ICE BofA 1–3 Year U.S. Corpora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2583</v>
      </c>
      <c r="C66" s="7" t="n">
        <v>12555</v>
      </c>
      <c r="D66" s="7" t="n">
        <v>12501</v>
      </c>
      <c r="E66" s="7" t="n">
        <v>12556</v>
      </c>
      <c r="F66" s="7" t="n">
        <v>12442</v>
      </c>
      <c r="G66" s="7" t="n">
        <v>12326</v>
      </c>
      <c r="H66" s="7" t="n">
        <v>12170</v>
      </c>
      <c r="I66" s="7" t="n">
        <v>12110</v>
      </c>
      <c r="J66" s="7" t="n">
        <v>12012</v>
      </c>
      <c r="K66" s="7" t="n">
        <v>12035</v>
      </c>
      <c r="L66" s="7" t="n">
        <v>11972</v>
      </c>
      <c r="M66" s="7" t="n">
        <v>11996</v>
      </c>
      <c r="N66" s="7" t="n">
        <v>11933</v>
      </c>
      <c r="O66" s="7" t="n">
        <v>11776</v>
      </c>
      <c r="P66" s="7" t="n">
        <v>11606</v>
      </c>
      <c r="Q66" s="7" t="n">
        <v>11580</v>
      </c>
      <c r="R66" s="7" t="n">
        <v>11587</v>
      </c>
      <c r="S66" s="7" t="n">
        <v>11551</v>
      </c>
      <c r="T66" s="7" t="n">
        <v>11473</v>
      </c>
      <c r="U66" s="7" t="n">
        <v>11488</v>
      </c>
      <c r="V66" s="7" t="n">
        <v>11508</v>
      </c>
      <c r="W66" s="7" t="n">
        <v>11438</v>
      </c>
      <c r="X66" s="7" t="n">
        <v>11338</v>
      </c>
      <c r="Y66" s="7" t="n">
        <v>11409</v>
      </c>
      <c r="Z66" s="7" t="n">
        <v>11291</v>
      </c>
      <c r="AA66" s="7" t="n">
        <v>11256</v>
      </c>
      <c r="AB66" s="7" t="n">
        <v>11109</v>
      </c>
      <c r="AC66" s="7" t="n">
        <v>11133</v>
      </c>
      <c r="AD66" s="7" t="n">
        <v>11296</v>
      </c>
      <c r="AE66" s="7" t="n">
        <v>11360</v>
      </c>
      <c r="AF66" s="7" t="n">
        <v>11275</v>
      </c>
      <c r="AG66" s="7" t="n">
        <v>11372</v>
      </c>
      <c r="AH66" s="7" t="n">
        <v>11307</v>
      </c>
      <c r="AI66" s="7" t="n">
        <v>11390</v>
      </c>
      <c r="AJ66" s="7" t="n">
        <v>11583</v>
      </c>
      <c r="AK66" s="7" t="n">
        <v>11673</v>
      </c>
      <c r="AL66" s="7" t="n">
        <v>11761</v>
      </c>
      <c r="AM66" s="7" t="n">
        <v>11769</v>
      </c>
      <c r="AN66" s="7" t="n">
        <v>11787</v>
      </c>
      <c r="AO66" s="7" t="n">
        <v>11826</v>
      </c>
      <c r="AP66" s="7" t="n">
        <v>11829</v>
      </c>
      <c r="AQ66" s="7" t="n">
        <v>11824</v>
      </c>
      <c r="AR66" s="7" t="n">
        <v>11804</v>
      </c>
      <c r="AS66" s="7" t="n">
        <v>11814</v>
      </c>
      <c r="AT66" s="7" t="n">
        <v>11788</v>
      </c>
      <c r="AU66" s="7" t="n">
        <v>11764</v>
      </c>
      <c r="AV66" s="7" t="n">
        <v>11774</v>
      </c>
      <c r="AW66" s="7" t="n">
        <v>11769</v>
      </c>
      <c r="AX66" s="7" t="n">
        <v>11762</v>
      </c>
      <c r="AY66" s="7" t="n">
        <v>11737</v>
      </c>
      <c r="AZ66" s="7" t="n">
        <v>11697</v>
      </c>
      <c r="BA66" s="7" t="n">
        <v>11676</v>
      </c>
      <c r="BB66" s="7" t="n">
        <v>11677</v>
      </c>
      <c r="BC66" s="7" t="n">
        <v>11648</v>
      </c>
      <c r="BD66" s="7" t="n">
        <v>11590</v>
      </c>
      <c r="BE66" s="7" t="n">
        <v>11497</v>
      </c>
      <c r="BF66" s="7" t="n">
        <v>11366</v>
      </c>
      <c r="BG66" s="7" t="n">
        <v>11103</v>
      </c>
      <c r="BH66" s="7" t="n">
        <v>11422</v>
      </c>
      <c r="BI66" s="7" t="n">
        <v>11357</v>
      </c>
      <c r="BJ66" s="7" t="n">
        <v>11292</v>
      </c>
      <c r="BK66" s="7" t="n">
        <v>11253</v>
      </c>
      <c r="BL66" s="7" t="n">
        <v>11243</v>
      </c>
      <c r="BM66" s="7" t="n">
        <v>11194</v>
      </c>
      <c r="BN66" s="7" t="n">
        <v>11181</v>
      </c>
      <c r="BO66" s="7" t="n">
        <v>11096</v>
      </c>
      <c r="BP66" s="7" t="n">
        <v>11083</v>
      </c>
      <c r="BQ66" s="7" t="n">
        <v>11005</v>
      </c>
      <c r="BR66" s="7" t="n">
        <v>10944</v>
      </c>
      <c r="BS66" s="7" t="n">
        <v>10908</v>
      </c>
      <c r="BT66" s="7" t="n">
        <v>10824</v>
      </c>
      <c r="BU66" s="7" t="n">
        <v>10786</v>
      </c>
      <c r="BV66" s="7" t="n">
        <v>10711</v>
      </c>
      <c r="BW66" s="7" t="n">
        <v>10637</v>
      </c>
      <c r="BX66" s="7" t="n">
        <v>10627</v>
      </c>
      <c r="BY66" s="7" t="n">
        <v>10625</v>
      </c>
      <c r="BZ66" s="7" t="n">
        <v>10617</v>
      </c>
      <c r="CA66" s="7" t="n">
        <v>10574</v>
      </c>
      <c r="CB66" s="7" t="n">
        <v>10549</v>
      </c>
      <c r="CC66" s="7" t="n">
        <v>10549</v>
      </c>
      <c r="CD66" s="7" t="n">
        <v>10509</v>
      </c>
      <c r="CE66" s="7" t="n">
        <v>10500</v>
      </c>
      <c r="CF66" s="7" t="n">
        <v>10498</v>
      </c>
      <c r="CG66" s="7" t="n">
        <v>10522</v>
      </c>
      <c r="CH66" s="7" t="n">
        <v>10540</v>
      </c>
      <c r="CI66" s="7" t="n">
        <v>10529</v>
      </c>
      <c r="CJ66" s="7" t="n">
        <v>10551</v>
      </c>
      <c r="CK66" s="7" t="n">
        <v>10542</v>
      </c>
      <c r="CL66" s="7" t="n">
        <v>10541</v>
      </c>
      <c r="CM66" s="7" t="n">
        <v>10519</v>
      </c>
      <c r="CN66" s="7" t="n">
        <v>10478</v>
      </c>
      <c r="CO66" s="7" t="n">
        <v>10471</v>
      </c>
      <c r="CP66" s="7" t="n">
        <v>10442</v>
      </c>
      <c r="CQ66" s="7" t="n">
        <v>10415</v>
      </c>
      <c r="CR66" s="7" t="n">
        <v>10407</v>
      </c>
      <c r="CS66" s="7" t="n">
        <v>10372</v>
      </c>
      <c r="CT66" s="7" t="n">
        <v>10343</v>
      </c>
      <c r="CU66" s="7" t="n">
        <v>10326</v>
      </c>
      <c r="CV66" s="7" t="n">
        <v>10370</v>
      </c>
      <c r="CW66" s="7" t="n">
        <v>10365</v>
      </c>
      <c r="CX66" s="7" t="n">
        <v>10357</v>
      </c>
      <c r="CY66" s="7" t="n">
        <v>10353</v>
      </c>
      <c r="CZ66" s="7" t="n">
        <v>10330</v>
      </c>
      <c r="DA66" s="7" t="n">
        <v>10268</v>
      </c>
      <c r="DB66" s="7" t="n">
        <v>10266</v>
      </c>
      <c r="DC66" s="7" t="n">
        <v>10224</v>
      </c>
      <c r="DD66" s="7" t="n">
        <v>10138</v>
      </c>
      <c r="DE66" s="7" t="n">
        <v>10129</v>
      </c>
      <c r="DF66" s="7" t="n">
        <v>10101</v>
      </c>
      <c r="DG66" s="7" t="n">
        <v>10127</v>
      </c>
      <c r="DH66" s="7" t="n">
        <v>10134</v>
      </c>
      <c r="DI66" s="7" t="n">
        <v>10114</v>
      </c>
      <c r="DJ66" s="7" t="n">
        <v>10086</v>
      </c>
      <c r="DK66" s="7" t="n">
        <v>10102</v>
      </c>
      <c r="DL66" s="7" t="n">
        <v>10096</v>
      </c>
      <c r="DM66" s="7" t="n">
        <v>10111</v>
      </c>
      <c r="DN66" s="7" t="n">
        <v>10100</v>
      </c>
      <c r="DO66" s="7" t="n">
        <v>10083</v>
      </c>
      <c r="DP66" s="7" t="n">
        <v>10063</v>
      </c>
      <c r="DQ66" s="7" t="n">
        <v>10054</v>
      </c>
      <c r="DR66" s="7" t="n">
        <v>10000</v>
      </c>
    </row>
    <row r="67">
      <c r="A67" s="4" t="inlineStr">
        <is>
          <t>Lord Abbett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1432</v>
      </c>
      <c r="C70" s="7" t="n">
        <v>11622</v>
      </c>
      <c r="D70" s="7" t="n">
        <v>11500</v>
      </c>
      <c r="E70" s="7" t="n">
        <v>11793</v>
      </c>
      <c r="F70" s="7" t="n">
        <v>11637</v>
      </c>
      <c r="G70" s="7" t="n">
        <v>11472</v>
      </c>
      <c r="H70" s="7" t="n">
        <v>11210</v>
      </c>
      <c r="I70" s="7" t="n">
        <v>11105</v>
      </c>
      <c r="J70" s="7" t="n">
        <v>10920</v>
      </c>
      <c r="K70" s="7" t="n">
        <v>11203</v>
      </c>
      <c r="L70" s="7" t="n">
        <v>11100</v>
      </c>
      <c r="M70" s="7" t="n">
        <v>11260</v>
      </c>
      <c r="N70" s="7" t="n">
        <v>11291</v>
      </c>
      <c r="O70" s="7" t="n">
        <v>10874</v>
      </c>
      <c r="P70" s="7" t="n">
        <v>10403</v>
      </c>
      <c r="Q70" s="7" t="n">
        <v>10570</v>
      </c>
      <c r="R70" s="7" t="n">
        <v>10846</v>
      </c>
      <c r="S70" s="7" t="n">
        <v>10915</v>
      </c>
      <c r="T70" s="7" t="n">
        <v>10923</v>
      </c>
      <c r="U70" s="7" t="n">
        <v>10962</v>
      </c>
      <c r="V70" s="7" t="n">
        <v>11083</v>
      </c>
      <c r="W70" s="7" t="n">
        <v>11016</v>
      </c>
      <c r="X70" s="7" t="n">
        <v>10743</v>
      </c>
      <c r="Y70" s="7" t="n">
        <v>11028</v>
      </c>
      <c r="Z70" s="7" t="n">
        <v>10699</v>
      </c>
      <c r="AA70" s="7" t="n">
        <v>10748</v>
      </c>
      <c r="AB70" s="7" t="n">
        <v>10366</v>
      </c>
      <c r="AC70" s="7" t="n">
        <v>10502</v>
      </c>
      <c r="AD70" s="7" t="n">
        <v>10977</v>
      </c>
      <c r="AE70" s="7" t="n">
        <v>11296</v>
      </c>
      <c r="AF70" s="7" t="n">
        <v>11026</v>
      </c>
      <c r="AG70" s="7" t="n">
        <v>11202</v>
      </c>
      <c r="AH70" s="7" t="n">
        <v>11130</v>
      </c>
      <c r="AI70" s="7" t="n">
        <v>11569</v>
      </c>
      <c r="AJ70" s="7" t="n">
        <v>11900</v>
      </c>
      <c r="AK70" s="7" t="n">
        <v>12034</v>
      </c>
      <c r="AL70" s="7" t="n">
        <v>12299</v>
      </c>
      <c r="AM70" s="7" t="n">
        <v>12331</v>
      </c>
      <c r="AN70" s="7" t="n">
        <v>12294</v>
      </c>
      <c r="AO70" s="7" t="n">
        <v>12298</v>
      </c>
      <c r="AP70" s="7" t="n">
        <v>12405</v>
      </c>
      <c r="AQ70" s="7" t="n">
        <v>12429</v>
      </c>
      <c r="AR70" s="7" t="n">
        <v>12291</v>
      </c>
      <c r="AS70" s="7" t="n">
        <v>12206</v>
      </c>
      <c r="AT70" s="7" t="n">
        <v>12166</v>
      </c>
      <c r="AU70" s="7" t="n">
        <v>12071</v>
      </c>
      <c r="AV70" s="7" t="n">
        <v>12223</v>
      </c>
      <c r="AW70" s="7" t="n">
        <v>12402</v>
      </c>
      <c r="AX70" s="7" t="n">
        <v>12492</v>
      </c>
      <c r="AY70" s="7" t="n">
        <v>12475</v>
      </c>
      <c r="AZ70" s="7" t="n">
        <v>12353</v>
      </c>
      <c r="BA70" s="7" t="n">
        <v>12409</v>
      </c>
      <c r="BB70" s="7" t="n">
        <v>12416</v>
      </c>
      <c r="BC70" s="7" t="n">
        <v>12517</v>
      </c>
      <c r="BD70" s="7" t="n">
        <v>12332</v>
      </c>
      <c r="BE70" s="7" t="n">
        <v>12255</v>
      </c>
      <c r="BF70" s="7" t="n">
        <v>12198</v>
      </c>
      <c r="BG70" s="7" t="n">
        <v>11985</v>
      </c>
      <c r="BH70" s="7" t="n">
        <v>12056</v>
      </c>
      <c r="BI70" s="7" t="n">
        <v>11843</v>
      </c>
      <c r="BJ70" s="7" t="n">
        <v>11620</v>
      </c>
      <c r="BK70" s="7" t="n">
        <v>11628</v>
      </c>
      <c r="BL70" s="7" t="n">
        <v>11634</v>
      </c>
      <c r="BM70" s="7" t="n">
        <v>11599</v>
      </c>
      <c r="BN70" s="7" t="n">
        <v>11661</v>
      </c>
      <c r="BO70" s="7" t="n">
        <v>11366</v>
      </c>
      <c r="BP70" s="7" t="n">
        <v>11341</v>
      </c>
      <c r="BQ70" s="7" t="n">
        <v>11201</v>
      </c>
      <c r="BR70" s="7" t="n">
        <v>11005</v>
      </c>
      <c r="BS70" s="7" t="n">
        <v>11002</v>
      </c>
      <c r="BT70" s="7" t="n">
        <v>10795</v>
      </c>
      <c r="BU70" s="7" t="n">
        <v>10801</v>
      </c>
      <c r="BV70" s="7" t="n">
        <v>10688</v>
      </c>
      <c r="BW70" s="7" t="n">
        <v>10495</v>
      </c>
      <c r="BX70" s="7" t="n">
        <v>10433</v>
      </c>
      <c r="BY70" s="7" t="n">
        <v>10516</v>
      </c>
      <c r="BZ70" s="7" t="n">
        <v>10584</v>
      </c>
      <c r="CA70" s="7" t="n">
        <v>10516</v>
      </c>
      <c r="CB70" s="7" t="n">
        <v>10514</v>
      </c>
      <c r="CC70" s="7" t="n">
        <v>10527</v>
      </c>
      <c r="CD70" s="7" t="n">
        <v>10452</v>
      </c>
      <c r="CE70" s="7" t="n">
        <v>10531</v>
      </c>
      <c r="CF70" s="7" t="n">
        <v>10464</v>
      </c>
      <c r="CG70" s="7" t="n">
        <v>10564</v>
      </c>
      <c r="CH70" s="7" t="n">
        <v>10687</v>
      </c>
      <c r="CI70" s="7" t="n">
        <v>10638</v>
      </c>
      <c r="CJ70" s="7" t="n">
        <v>10652</v>
      </c>
      <c r="CK70" s="7" t="n">
        <v>10645</v>
      </c>
      <c r="CL70" s="7" t="n">
        <v>10696</v>
      </c>
      <c r="CM70" s="7" t="n">
        <v>10601</v>
      </c>
      <c r="CN70" s="7" t="n">
        <v>10556</v>
      </c>
      <c r="CO70" s="7" t="n">
        <v>10566</v>
      </c>
      <c r="CP70" s="7" t="n">
        <v>10486</v>
      </c>
      <c r="CQ70" s="7" t="n">
        <v>10405</v>
      </c>
      <c r="CR70" s="7" t="n">
        <v>10411</v>
      </c>
      <c r="CS70" s="7" t="n">
        <v>10341</v>
      </c>
      <c r="CT70" s="7" t="n">
        <v>10321</v>
      </c>
      <c r="CU70" s="7" t="n">
        <v>10307</v>
      </c>
      <c r="CV70" s="7" t="n">
        <v>10556</v>
      </c>
      <c r="CW70" s="7" t="n">
        <v>10638</v>
      </c>
      <c r="CX70" s="7" t="n">
        <v>10644</v>
      </c>
      <c r="CY70" s="7" t="n">
        <v>10656</v>
      </c>
      <c r="CZ70" s="7" t="n">
        <v>10589</v>
      </c>
      <c r="DA70" s="7" t="n">
        <v>10402</v>
      </c>
      <c r="DB70" s="7" t="n">
        <v>10400</v>
      </c>
      <c r="DC70" s="7" t="n">
        <v>10360</v>
      </c>
      <c r="DD70" s="7" t="n">
        <v>10266</v>
      </c>
      <c r="DE70" s="7" t="n">
        <v>10193</v>
      </c>
      <c r="DF70" s="7" t="n">
        <v>10055</v>
      </c>
      <c r="DG70" s="7" t="n">
        <v>10088</v>
      </c>
      <c r="DH70" s="7" t="n">
        <v>10114</v>
      </c>
      <c r="DI70" s="7" t="n">
        <v>10113</v>
      </c>
      <c r="DJ70" s="7" t="n">
        <v>10045</v>
      </c>
      <c r="DK70" s="7" t="n">
        <v>10059</v>
      </c>
      <c r="DL70" s="7" t="n">
        <v>9990</v>
      </c>
      <c r="DM70" s="7" t="n">
        <v>10100</v>
      </c>
      <c r="DN70" s="7" t="n">
        <v>10124</v>
      </c>
      <c r="DO70" s="7" t="n">
        <v>10161</v>
      </c>
      <c r="DP70" s="7" t="n">
        <v>10114</v>
      </c>
      <c r="DQ70" s="7" t="n">
        <v>10210</v>
      </c>
      <c r="DR70" s="7" t="n">
        <v>10000</v>
      </c>
    </row>
    <row r="71">
      <c r="A71" s="4" t="inlineStr">
        <is>
          <t>Lord Abbett Index: Russell Mid Cap Value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Russell Mid Cap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21798</v>
      </c>
      <c r="C74" s="7" t="n">
        <v>23519</v>
      </c>
      <c r="D74" s="7" t="n">
        <v>21906</v>
      </c>
      <c r="E74" s="7" t="n">
        <v>22185</v>
      </c>
      <c r="F74" s="7" t="n">
        <v>21775</v>
      </c>
      <c r="G74" s="7" t="n">
        <v>21372</v>
      </c>
      <c r="H74" s="7" t="n">
        <v>20154</v>
      </c>
      <c r="I74" s="7" t="n">
        <v>20482</v>
      </c>
      <c r="J74" s="7" t="n">
        <v>19772</v>
      </c>
      <c r="K74" s="7" t="n">
        <v>20864</v>
      </c>
      <c r="L74" s="7" t="n">
        <v>19837</v>
      </c>
      <c r="M74" s="7" t="n">
        <v>18933</v>
      </c>
      <c r="N74" s="7" t="n">
        <v>19278</v>
      </c>
      <c r="O74" s="7" t="n">
        <v>17885</v>
      </c>
      <c r="P74" s="7" t="n">
        <v>16344</v>
      </c>
      <c r="Q74" s="7" t="n">
        <v>17196</v>
      </c>
      <c r="R74" s="7" t="n">
        <v>18117</v>
      </c>
      <c r="S74" s="7" t="n">
        <v>18782</v>
      </c>
      <c r="T74" s="7" t="n">
        <v>17998</v>
      </c>
      <c r="U74" s="7" t="n">
        <v>16562</v>
      </c>
      <c r="V74" s="7" t="n">
        <v>17331</v>
      </c>
      <c r="W74" s="7" t="n">
        <v>17330</v>
      </c>
      <c r="X74" s="7" t="n">
        <v>17893</v>
      </c>
      <c r="Y74" s="7" t="n">
        <v>18485</v>
      </c>
      <c r="Z74" s="7" t="n">
        <v>17104</v>
      </c>
      <c r="AA74" s="7" t="n">
        <v>18019</v>
      </c>
      <c r="AB74" s="7" t="n">
        <v>16948</v>
      </c>
      <c r="AC74" s="7" t="n">
        <v>15485</v>
      </c>
      <c r="AD74" s="7" t="n">
        <v>17148</v>
      </c>
      <c r="AE74" s="7" t="n">
        <v>17690</v>
      </c>
      <c r="AF74" s="7" t="n">
        <v>16288</v>
      </c>
      <c r="AG74" s="7" t="n">
        <v>18300</v>
      </c>
      <c r="AH74" s="7" t="n">
        <v>17955</v>
      </c>
      <c r="AI74" s="7" t="n">
        <v>19089</v>
      </c>
      <c r="AJ74" s="7" t="n">
        <v>18526</v>
      </c>
      <c r="AK74" s="7" t="n">
        <v>18613</v>
      </c>
      <c r="AL74" s="7" t="n">
        <v>19443</v>
      </c>
      <c r="AM74" s="7" t="n">
        <v>18294</v>
      </c>
      <c r="AN74" s="7" t="n">
        <v>18868</v>
      </c>
      <c r="AO74" s="7" t="n">
        <v>17914</v>
      </c>
      <c r="AP74" s="7" t="n">
        <v>18599</v>
      </c>
      <c r="AQ74" s="7" t="n">
        <v>18209</v>
      </c>
      <c r="AR74" s="7" t="n">
        <v>18097</v>
      </c>
      <c r="AS74" s="7" t="n">
        <v>18310</v>
      </c>
      <c r="AT74" s="7" t="n">
        <v>17955</v>
      </c>
      <c r="AU74" s="7" t="n">
        <v>17127</v>
      </c>
      <c r="AV74" s="7" t="n">
        <v>16286</v>
      </c>
      <c r="AW74" s="7" t="n">
        <v>15115</v>
      </c>
      <c r="AX74" s="7" t="n">
        <v>15150</v>
      </c>
      <c r="AY74" s="7" t="n">
        <v>14480</v>
      </c>
      <c r="AZ74" s="7" t="n">
        <v>12697</v>
      </c>
      <c r="BA74" s="7" t="n">
        <v>12580</v>
      </c>
      <c r="BB74" s="7" t="n">
        <v>12872</v>
      </c>
      <c r="BC74" s="7" t="n">
        <v>12381</v>
      </c>
      <c r="BD74" s="7" t="n">
        <v>11823</v>
      </c>
      <c r="BE74" s="7" t="n">
        <v>11691</v>
      </c>
      <c r="BF74" s="7" t="n">
        <v>11173</v>
      </c>
      <c r="BG74" s="7" t="n">
        <v>9857</v>
      </c>
      <c r="BH74" s="7" t="n">
        <v>12751</v>
      </c>
      <c r="BI74" s="7" t="n">
        <v>14153</v>
      </c>
      <c r="BJ74" s="7" t="n">
        <v>14433</v>
      </c>
      <c r="BK74" s="7" t="n">
        <v>14007</v>
      </c>
      <c r="BL74" s="7" t="n">
        <v>13644</v>
      </c>
      <c r="BM74" s="7" t="n">
        <v>13571</v>
      </c>
      <c r="BN74" s="7" t="n">
        <v>13041</v>
      </c>
      <c r="BO74" s="7" t="n">
        <v>13518</v>
      </c>
      <c r="BP74" s="7" t="n">
        <v>13407</v>
      </c>
      <c r="BQ74" s="7" t="n">
        <v>12558</v>
      </c>
      <c r="BR74" s="7" t="n">
        <v>13420</v>
      </c>
      <c r="BS74" s="7" t="n">
        <v>12992</v>
      </c>
      <c r="BT74" s="7" t="n">
        <v>12927</v>
      </c>
      <c r="BU74" s="7" t="n">
        <v>12529</v>
      </c>
      <c r="BV74" s="7" t="n">
        <v>11359</v>
      </c>
      <c r="BW74" s="7" t="n">
        <v>12692</v>
      </c>
      <c r="BX74" s="7" t="n">
        <v>12395</v>
      </c>
      <c r="BY74" s="7" t="n">
        <v>13357</v>
      </c>
      <c r="BZ74" s="7" t="n">
        <v>13463</v>
      </c>
      <c r="CA74" s="7" t="n">
        <v>13282</v>
      </c>
      <c r="CB74" s="7" t="n">
        <v>12931</v>
      </c>
      <c r="CC74" s="7" t="n">
        <v>12827</v>
      </c>
      <c r="CD74" s="7" t="n">
        <v>12689</v>
      </c>
      <c r="CE74" s="7" t="n">
        <v>12627</v>
      </c>
      <c r="CF74" s="7" t="n">
        <v>12596</v>
      </c>
      <c r="CG74" s="7" t="n">
        <v>13248</v>
      </c>
      <c r="CH74" s="7" t="n">
        <v>12951</v>
      </c>
      <c r="CI74" s="7" t="n">
        <v>12793</v>
      </c>
      <c r="CJ74" s="7" t="n">
        <v>12374</v>
      </c>
      <c r="CK74" s="7" t="n">
        <v>12275</v>
      </c>
      <c r="CL74" s="7" t="n">
        <v>11950</v>
      </c>
      <c r="CM74" s="7" t="n">
        <v>12177</v>
      </c>
      <c r="CN74" s="7" t="n">
        <v>12018</v>
      </c>
      <c r="CO74" s="7" t="n">
        <v>11842</v>
      </c>
      <c r="CP74" s="7" t="n">
        <v>11878</v>
      </c>
      <c r="CQ74" s="7" t="n">
        <v>11856</v>
      </c>
      <c r="CR74" s="7" t="n">
        <v>11943</v>
      </c>
      <c r="CS74" s="7" t="n">
        <v>11618</v>
      </c>
      <c r="CT74" s="7" t="n">
        <v>11426</v>
      </c>
      <c r="CU74" s="7" t="n">
        <v>11227</v>
      </c>
      <c r="CV74" s="7" t="n">
        <v>10566</v>
      </c>
      <c r="CW74" s="7" t="n">
        <v>10828</v>
      </c>
      <c r="CX74" s="7" t="n">
        <v>10783</v>
      </c>
      <c r="CY74" s="7" t="n">
        <v>10806</v>
      </c>
      <c r="CZ74" s="7" t="n">
        <v>10367</v>
      </c>
      <c r="DA74" s="7" t="n">
        <v>10273</v>
      </c>
      <c r="DB74" s="7" t="n">
        <v>10108</v>
      </c>
      <c r="DC74" s="7" t="n">
        <v>9895</v>
      </c>
      <c r="DD74" s="7" t="n">
        <v>9059</v>
      </c>
      <c r="DE74" s="7" t="n">
        <v>8996</v>
      </c>
      <c r="DF74" s="7" t="n">
        <v>9522</v>
      </c>
      <c r="DG74" s="7" t="n">
        <v>9826</v>
      </c>
      <c r="DH74" s="7" t="n">
        <v>9798</v>
      </c>
      <c r="DI74" s="7" t="n">
        <v>9234</v>
      </c>
      <c r="DJ74" s="7" t="n">
        <v>9553</v>
      </c>
      <c r="DK74" s="7" t="n">
        <v>10027</v>
      </c>
      <c r="DL74" s="7" t="n">
        <v>10041</v>
      </c>
      <c r="DM74" s="7" t="n">
        <v>10305</v>
      </c>
      <c r="DN74" s="7" t="n">
        <v>10126</v>
      </c>
      <c r="DO74" s="7" t="n">
        <v>10242</v>
      </c>
      <c r="DP74" s="7" t="n">
        <v>10261</v>
      </c>
      <c r="DQ74" s="7" t="n">
        <v>9857</v>
      </c>
      <c r="DR74" s="7" t="n">
        <v>10000</v>
      </c>
    </row>
    <row r="75">
      <c r="A75" s="4" t="inlineStr">
        <is>
          <t>Lord Abbett Index: ICE BofA U.S. High Yield Constraine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ICE BofA U.S. High Yield Constrain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6439</v>
      </c>
      <c r="C78" s="7" t="n">
        <v>16509</v>
      </c>
      <c r="D78" s="7" t="n">
        <v>16321</v>
      </c>
      <c r="E78" s="7" t="n">
        <v>16411</v>
      </c>
      <c r="F78" s="7" t="n">
        <v>16146</v>
      </c>
      <c r="G78" s="7" t="n">
        <v>15892</v>
      </c>
      <c r="H78" s="7" t="n">
        <v>15586</v>
      </c>
      <c r="I78" s="7" t="n">
        <v>15436</v>
      </c>
      <c r="J78" s="7" t="n">
        <v>15261</v>
      </c>
      <c r="K78" s="7" t="n">
        <v>15415</v>
      </c>
      <c r="L78" s="7" t="n">
        <v>15232</v>
      </c>
      <c r="M78" s="7" t="n">
        <v>15187</v>
      </c>
      <c r="N78" s="7" t="n">
        <v>15183</v>
      </c>
      <c r="O78" s="7" t="n">
        <v>14642</v>
      </c>
      <c r="P78" s="7" t="n">
        <v>14002</v>
      </c>
      <c r="Q78" s="7" t="n">
        <v>14178</v>
      </c>
      <c r="R78" s="7" t="n">
        <v>14346</v>
      </c>
      <c r="S78" s="7" t="n">
        <v>14303</v>
      </c>
      <c r="T78" s="7" t="n">
        <v>14101</v>
      </c>
      <c r="U78" s="7" t="n">
        <v>13873</v>
      </c>
      <c r="V78" s="7" t="n">
        <v>14006</v>
      </c>
      <c r="W78" s="7" t="n">
        <v>13870</v>
      </c>
      <c r="X78" s="7" t="n">
        <v>13717</v>
      </c>
      <c r="Y78" s="7" t="n">
        <v>13894</v>
      </c>
      <c r="Z78" s="7" t="n">
        <v>13371</v>
      </c>
      <c r="AA78" s="7" t="n">
        <v>13471</v>
      </c>
      <c r="AB78" s="7" t="n">
        <v>13223</v>
      </c>
      <c r="AC78" s="7" t="n">
        <v>12856</v>
      </c>
      <c r="AD78" s="7" t="n">
        <v>13393</v>
      </c>
      <c r="AE78" s="7" t="n">
        <v>13719</v>
      </c>
      <c r="AF78" s="7" t="n">
        <v>12940</v>
      </c>
      <c r="AG78" s="7" t="n">
        <v>13886</v>
      </c>
      <c r="AH78" s="7" t="n">
        <v>13853</v>
      </c>
      <c r="AI78" s="7" t="n">
        <v>14375</v>
      </c>
      <c r="AJ78" s="7" t="n">
        <v>14508</v>
      </c>
      <c r="AK78" s="7" t="n">
        <v>14638</v>
      </c>
      <c r="AL78" s="7" t="n">
        <v>15051</v>
      </c>
      <c r="AM78" s="7" t="n">
        <v>14773</v>
      </c>
      <c r="AN78" s="7" t="n">
        <v>14928</v>
      </c>
      <c r="AO78" s="7" t="n">
        <v>14956</v>
      </c>
      <c r="AP78" s="7" t="n">
        <v>14950</v>
      </c>
      <c r="AQ78" s="7" t="n">
        <v>14868</v>
      </c>
      <c r="AR78" s="7" t="n">
        <v>14816</v>
      </c>
      <c r="AS78" s="7" t="n">
        <v>14617</v>
      </c>
      <c r="AT78" s="7" t="n">
        <v>14575</v>
      </c>
      <c r="AU78" s="7" t="n">
        <v>14417</v>
      </c>
      <c r="AV78" s="7" t="n">
        <v>14392</v>
      </c>
      <c r="AW78" s="7" t="n">
        <v>14342</v>
      </c>
      <c r="AX78" s="7" t="n">
        <v>14287</v>
      </c>
      <c r="AY78" s="7" t="n">
        <v>14020</v>
      </c>
      <c r="AZ78" s="7" t="n">
        <v>13479</v>
      </c>
      <c r="BA78" s="7" t="n">
        <v>13419</v>
      </c>
      <c r="BB78" s="7" t="n">
        <v>13559</v>
      </c>
      <c r="BC78" s="7" t="n">
        <v>13425</v>
      </c>
      <c r="BD78" s="7" t="n">
        <v>12817</v>
      </c>
      <c r="BE78" s="7" t="n">
        <v>12696</v>
      </c>
      <c r="BF78" s="7" t="n">
        <v>12145</v>
      </c>
      <c r="BG78" s="7" t="n">
        <v>11700</v>
      </c>
      <c r="BH78" s="7" t="n">
        <v>13261</v>
      </c>
      <c r="BI78" s="7" t="n">
        <v>13470</v>
      </c>
      <c r="BJ78" s="7" t="n">
        <v>13469</v>
      </c>
      <c r="BK78" s="7" t="n">
        <v>13194</v>
      </c>
      <c r="BL78" s="7" t="n">
        <v>13158</v>
      </c>
      <c r="BM78" s="7" t="n">
        <v>13127</v>
      </c>
      <c r="BN78" s="7" t="n">
        <v>13086</v>
      </c>
      <c r="BO78" s="7" t="n">
        <v>13035</v>
      </c>
      <c r="BP78" s="7" t="n">
        <v>12968</v>
      </c>
      <c r="BQ78" s="7" t="n">
        <v>12658</v>
      </c>
      <c r="BR78" s="7" t="n">
        <v>12821</v>
      </c>
      <c r="BS78" s="7" t="n">
        <v>12644</v>
      </c>
      <c r="BT78" s="7" t="n">
        <v>12521</v>
      </c>
      <c r="BU78" s="7" t="n">
        <v>12313</v>
      </c>
      <c r="BV78" s="7" t="n">
        <v>11773</v>
      </c>
      <c r="BW78" s="7" t="n">
        <v>12037</v>
      </c>
      <c r="BX78" s="7" t="n">
        <v>12147</v>
      </c>
      <c r="BY78" s="7" t="n">
        <v>12349</v>
      </c>
      <c r="BZ78" s="7" t="n">
        <v>12278</v>
      </c>
      <c r="CA78" s="7" t="n">
        <v>12190</v>
      </c>
      <c r="CB78" s="7" t="n">
        <v>12055</v>
      </c>
      <c r="CC78" s="7" t="n">
        <v>12013</v>
      </c>
      <c r="CD78" s="7" t="n">
        <v>12015</v>
      </c>
      <c r="CE78" s="7" t="n">
        <v>11936</v>
      </c>
      <c r="CF78" s="7" t="n">
        <v>12010</v>
      </c>
      <c r="CG78" s="7" t="n">
        <v>12123</v>
      </c>
      <c r="CH78" s="7" t="n">
        <v>12046</v>
      </c>
      <c r="CI78" s="7" t="n">
        <v>12011</v>
      </c>
      <c r="CJ78" s="7" t="n">
        <v>12043</v>
      </c>
      <c r="CK78" s="7" t="n">
        <v>11996</v>
      </c>
      <c r="CL78" s="7" t="n">
        <v>11889</v>
      </c>
      <c r="CM78" s="7" t="n">
        <v>11893</v>
      </c>
      <c r="CN78" s="7" t="n">
        <v>11757</v>
      </c>
      <c r="CO78" s="7" t="n">
        <v>11744</v>
      </c>
      <c r="CP78" s="7" t="n">
        <v>11640</v>
      </c>
      <c r="CQ78" s="7" t="n">
        <v>11510</v>
      </c>
      <c r="CR78" s="7" t="n">
        <v>11535</v>
      </c>
      <c r="CS78" s="7" t="n">
        <v>11358</v>
      </c>
      <c r="CT78" s="7" t="n">
        <v>11207</v>
      </c>
      <c r="CU78" s="7" t="n">
        <v>10991</v>
      </c>
      <c r="CV78" s="7" t="n">
        <v>11035</v>
      </c>
      <c r="CW78" s="7" t="n">
        <v>11000</v>
      </c>
      <c r="CX78" s="7" t="n">
        <v>10930</v>
      </c>
      <c r="CY78" s="7" t="n">
        <v>10691</v>
      </c>
      <c r="CZ78" s="7" t="n">
        <v>10428</v>
      </c>
      <c r="DA78" s="7" t="n">
        <v>10316</v>
      </c>
      <c r="DB78" s="7" t="n">
        <v>10242</v>
      </c>
      <c r="DC78" s="7" t="n">
        <v>9849</v>
      </c>
      <c r="DD78" s="7" t="n">
        <v>9432</v>
      </c>
      <c r="DE78" s="7" t="n">
        <v>9388</v>
      </c>
      <c r="DF78" s="7" t="n">
        <v>9539</v>
      </c>
      <c r="DG78" s="7" t="n">
        <v>9791</v>
      </c>
      <c r="DH78" s="7" t="n">
        <v>10015</v>
      </c>
      <c r="DI78" s="7" t="n">
        <v>9750</v>
      </c>
      <c r="DJ78" s="7" t="n">
        <v>10006</v>
      </c>
      <c r="DK78" s="7" t="n">
        <v>10187</v>
      </c>
      <c r="DL78" s="7" t="n">
        <v>10249</v>
      </c>
      <c r="DM78" s="7" t="n">
        <v>10408</v>
      </c>
      <c r="DN78" s="7" t="n">
        <v>10378</v>
      </c>
      <c r="DO78" s="7" t="n">
        <v>10254</v>
      </c>
      <c r="DP78" s="7" t="n">
        <v>10309</v>
      </c>
      <c r="DQ78" s="7" t="n">
        <v>10069</v>
      </c>
      <c r="DR78" s="7" t="n">
        <v>10000</v>
      </c>
    </row>
    <row r="79">
      <c r="A79" s="4" t="inlineStr">
        <is>
          <t>Lord Abbett Index: Russell 3000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Russell 3000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2400</v>
      </c>
      <c r="C82" s="7" t="n">
        <v>24064</v>
      </c>
      <c r="D82" s="7" t="n">
        <v>22585</v>
      </c>
      <c r="E82" s="7" t="n">
        <v>22842</v>
      </c>
      <c r="F82" s="7" t="n">
        <v>22544</v>
      </c>
      <c r="G82" s="7" t="n">
        <v>22006</v>
      </c>
      <c r="H82" s="7" t="n">
        <v>20867</v>
      </c>
      <c r="I82" s="7" t="n">
        <v>21074</v>
      </c>
      <c r="J82" s="7" t="n">
        <v>20410</v>
      </c>
      <c r="K82" s="7" t="n">
        <v>21347</v>
      </c>
      <c r="L82" s="7" t="n">
        <v>20337</v>
      </c>
      <c r="M82" s="7" t="n">
        <v>19618</v>
      </c>
      <c r="N82" s="7" t="n">
        <v>19653</v>
      </c>
      <c r="O82" s="7" t="n">
        <v>18553</v>
      </c>
      <c r="P82" s="7" t="n">
        <v>17238</v>
      </c>
      <c r="Q82" s="7" t="n">
        <v>17894</v>
      </c>
      <c r="R82" s="7" t="n">
        <v>18628</v>
      </c>
      <c r="S82" s="7" t="n">
        <v>19170</v>
      </c>
      <c r="T82" s="7" t="n">
        <v>18477</v>
      </c>
      <c r="U82" s="7" t="n">
        <v>17314</v>
      </c>
      <c r="V82" s="7" t="n">
        <v>17990</v>
      </c>
      <c r="W82" s="7" t="n">
        <v>17762</v>
      </c>
      <c r="X82" s="7" t="n">
        <v>17917</v>
      </c>
      <c r="Y82" s="7" t="n">
        <v>18558</v>
      </c>
      <c r="Z82" s="7" t="n">
        <v>17601</v>
      </c>
      <c r="AA82" s="7" t="n">
        <v>18369</v>
      </c>
      <c r="AB82" s="7" t="n">
        <v>17321</v>
      </c>
      <c r="AC82" s="7" t="n">
        <v>15690</v>
      </c>
      <c r="AD82" s="7" t="n">
        <v>17214</v>
      </c>
      <c r="AE82" s="7" t="n">
        <v>17745</v>
      </c>
      <c r="AF82" s="7" t="n">
        <v>16613</v>
      </c>
      <c r="AG82" s="7" t="n">
        <v>18218</v>
      </c>
      <c r="AH82" s="7" t="n">
        <v>17871</v>
      </c>
      <c r="AI82" s="7" t="n">
        <v>18966</v>
      </c>
      <c r="AJ82" s="7" t="n">
        <v>18455</v>
      </c>
      <c r="AK82" s="7" t="n">
        <v>18639</v>
      </c>
      <c r="AL82" s="7" t="n">
        <v>19128</v>
      </c>
      <c r="AM82" s="7" t="n">
        <v>18017</v>
      </c>
      <c r="AN82" s="7" t="n">
        <v>18674</v>
      </c>
      <c r="AO82" s="7" t="n">
        <v>17786</v>
      </c>
      <c r="AP82" s="7" t="n">
        <v>18409</v>
      </c>
      <c r="AQ82" s="7" t="n">
        <v>18043</v>
      </c>
      <c r="AR82" s="7" t="n">
        <v>17953</v>
      </c>
      <c r="AS82" s="7" t="n">
        <v>18153</v>
      </c>
      <c r="AT82" s="7" t="n">
        <v>17730</v>
      </c>
      <c r="AU82" s="7" t="n">
        <v>17071</v>
      </c>
      <c r="AV82" s="7" t="n">
        <v>16130</v>
      </c>
      <c r="AW82" s="7" t="n">
        <v>15178</v>
      </c>
      <c r="AX82" s="7" t="n">
        <v>15257</v>
      </c>
      <c r="AY82" s="7" t="n">
        <v>14658</v>
      </c>
      <c r="AZ82" s="7" t="n">
        <v>12881</v>
      </c>
      <c r="BA82" s="7" t="n">
        <v>13016</v>
      </c>
      <c r="BB82" s="7" t="n">
        <v>13361</v>
      </c>
      <c r="BC82" s="7" t="n">
        <v>12822</v>
      </c>
      <c r="BD82" s="7" t="n">
        <v>12347</v>
      </c>
      <c r="BE82" s="7" t="n">
        <v>12405</v>
      </c>
      <c r="BF82" s="7" t="n">
        <v>11998</v>
      </c>
      <c r="BG82" s="7" t="n">
        <v>10779</v>
      </c>
      <c r="BH82" s="7" t="n">
        <v>13077</v>
      </c>
      <c r="BI82" s="7" t="n">
        <v>14480</v>
      </c>
      <c r="BJ82" s="7" t="n">
        <v>14831</v>
      </c>
      <c r="BK82" s="7" t="n">
        <v>14427</v>
      </c>
      <c r="BL82" s="7" t="n">
        <v>14001</v>
      </c>
      <c r="BM82" s="7" t="n">
        <v>13799</v>
      </c>
      <c r="BN82" s="7" t="n">
        <v>13310</v>
      </c>
      <c r="BO82" s="7" t="n">
        <v>13738</v>
      </c>
      <c r="BP82" s="7" t="n">
        <v>13632</v>
      </c>
      <c r="BQ82" s="7" t="n">
        <v>12725</v>
      </c>
      <c r="BR82" s="7" t="n">
        <v>13617</v>
      </c>
      <c r="BS82" s="7" t="n">
        <v>13148</v>
      </c>
      <c r="BT82" s="7" t="n">
        <v>13098</v>
      </c>
      <c r="BU82" s="7" t="n">
        <v>12686</v>
      </c>
      <c r="BV82" s="7" t="n">
        <v>11746</v>
      </c>
      <c r="BW82" s="7" t="n">
        <v>13019</v>
      </c>
      <c r="BX82" s="7" t="n">
        <v>12654</v>
      </c>
      <c r="BY82" s="7" t="n">
        <v>13384</v>
      </c>
      <c r="BZ82" s="7" t="n">
        <v>13385</v>
      </c>
      <c r="CA82" s="7" t="n">
        <v>13181</v>
      </c>
      <c r="CB82" s="7" t="n">
        <v>12700</v>
      </c>
      <c r="CC82" s="7" t="n">
        <v>12664</v>
      </c>
      <c r="CD82" s="7" t="n">
        <v>12540</v>
      </c>
      <c r="CE82" s="7" t="n">
        <v>12486</v>
      </c>
      <c r="CF82" s="7" t="n">
        <v>12682</v>
      </c>
      <c r="CG82" s="7" t="n">
        <v>13320</v>
      </c>
      <c r="CH82" s="7" t="n">
        <v>12848</v>
      </c>
      <c r="CI82" s="7" t="n">
        <v>12686</v>
      </c>
      <c r="CJ82" s="7" t="n">
        <v>12311</v>
      </c>
      <c r="CK82" s="7" t="n">
        <v>12228</v>
      </c>
      <c r="CL82" s="7" t="n">
        <v>11841</v>
      </c>
      <c r="CM82" s="7" t="n">
        <v>11992</v>
      </c>
      <c r="CN82" s="7" t="n">
        <v>11841</v>
      </c>
      <c r="CO82" s="7" t="n">
        <v>11635</v>
      </c>
      <c r="CP82" s="7" t="n">
        <v>11674</v>
      </c>
      <c r="CQ82" s="7" t="n">
        <v>11690</v>
      </c>
      <c r="CR82" s="7" t="n">
        <v>11809</v>
      </c>
      <c r="CS82" s="7" t="n">
        <v>11419</v>
      </c>
      <c r="CT82" s="7" t="n">
        <v>11351</v>
      </c>
      <c r="CU82" s="7" t="n">
        <v>11060</v>
      </c>
      <c r="CV82" s="7" t="n">
        <v>10406</v>
      </c>
      <c r="CW82" s="7" t="n">
        <v>10584</v>
      </c>
      <c r="CX82" s="7" t="n">
        <v>10598</v>
      </c>
      <c r="CY82" s="7" t="n">
        <v>10504</v>
      </c>
      <c r="CZ82" s="7" t="n">
        <v>10190</v>
      </c>
      <c r="DA82" s="7" t="n">
        <v>10106</v>
      </c>
      <c r="DB82" s="7" t="n">
        <v>9949</v>
      </c>
      <c r="DC82" s="7" t="n">
        <v>9745</v>
      </c>
      <c r="DD82" s="7" t="n">
        <v>9083</v>
      </c>
      <c r="DE82" s="7" t="n">
        <v>9080</v>
      </c>
      <c r="DF82" s="7" t="n">
        <v>9587</v>
      </c>
      <c r="DG82" s="7" t="n">
        <v>9823</v>
      </c>
      <c r="DH82" s="7" t="n">
        <v>9767</v>
      </c>
      <c r="DI82" s="7" t="n">
        <v>9095</v>
      </c>
      <c r="DJ82" s="7" t="n">
        <v>9381</v>
      </c>
      <c r="DK82" s="7" t="n">
        <v>9966</v>
      </c>
      <c r="DL82" s="7" t="n">
        <v>9949</v>
      </c>
      <c r="DM82" s="7" t="n">
        <v>10135</v>
      </c>
      <c r="DN82" s="7" t="n">
        <v>10017</v>
      </c>
      <c r="DO82" s="7" t="n">
        <v>9949</v>
      </c>
      <c r="DP82" s="7" t="n">
        <v>10062</v>
      </c>
      <c r="DQ82" s="7" t="n">
        <v>9599</v>
      </c>
      <c r="DR82" s="7" t="n">
        <v>10000</v>
      </c>
    </row>
    <row r="83">
      <c r="A83" s="4" t="inlineStr">
        <is>
          <t>Lord Abbett Index: 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Russell 30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32604</v>
      </c>
      <c r="C86" s="7" t="n">
        <v>33632</v>
      </c>
      <c r="D86" s="7" t="n">
        <v>31534</v>
      </c>
      <c r="E86" s="7" t="n">
        <v>31767</v>
      </c>
      <c r="F86" s="7" t="n">
        <v>31123</v>
      </c>
      <c r="G86" s="7" t="n">
        <v>30460</v>
      </c>
      <c r="H86" s="7" t="n">
        <v>29904</v>
      </c>
      <c r="I86" s="7" t="n">
        <v>29006</v>
      </c>
      <c r="J86" s="7" t="n">
        <v>27698</v>
      </c>
      <c r="K86" s="7" t="n">
        <v>28973</v>
      </c>
      <c r="L86" s="7" t="n">
        <v>28067</v>
      </c>
      <c r="M86" s="7" t="n">
        <v>26626</v>
      </c>
      <c r="N86" s="7" t="n">
        <v>26334</v>
      </c>
      <c r="O86" s="7" t="n">
        <v>25008</v>
      </c>
      <c r="P86" s="7" t="n">
        <v>22875</v>
      </c>
      <c r="Q86" s="7" t="n">
        <v>23497</v>
      </c>
      <c r="R86" s="7" t="n">
        <v>24673</v>
      </c>
      <c r="S86" s="7" t="n">
        <v>25158</v>
      </c>
      <c r="T86" s="7" t="n">
        <v>24288</v>
      </c>
      <c r="U86" s="7" t="n">
        <v>22735</v>
      </c>
      <c r="V86" s="7" t="n">
        <v>22647</v>
      </c>
      <c r="W86" s="7" t="n">
        <v>22408</v>
      </c>
      <c r="X86" s="7" t="n">
        <v>21825</v>
      </c>
      <c r="Y86" s="7" t="n">
        <v>22347</v>
      </c>
      <c r="Z86" s="7" t="n">
        <v>20907</v>
      </c>
      <c r="AA86" s="7" t="n">
        <v>22208</v>
      </c>
      <c r="AB86" s="7" t="n">
        <v>21106</v>
      </c>
      <c r="AC86" s="7" t="n">
        <v>19506</v>
      </c>
      <c r="AD86" s="7" t="n">
        <v>21500</v>
      </c>
      <c r="AE86" s="7" t="n">
        <v>22333</v>
      </c>
      <c r="AF86" s="7" t="n">
        <v>20418</v>
      </c>
      <c r="AG86" s="7" t="n">
        <v>22282</v>
      </c>
      <c r="AH86" s="7" t="n">
        <v>22312</v>
      </c>
      <c r="AI86" s="7" t="n">
        <v>24512</v>
      </c>
      <c r="AJ86" s="7" t="n">
        <v>23741</v>
      </c>
      <c r="AK86" s="7" t="n">
        <v>24355</v>
      </c>
      <c r="AL86" s="7" t="n">
        <v>25877</v>
      </c>
      <c r="AM86" s="7" t="n">
        <v>24897</v>
      </c>
      <c r="AN86" s="7" t="n">
        <v>25282</v>
      </c>
      <c r="AO86" s="7" t="n">
        <v>23681</v>
      </c>
      <c r="AP86" s="7" t="n">
        <v>24793</v>
      </c>
      <c r="AQ86" s="7" t="n">
        <v>24105</v>
      </c>
      <c r="AR86" s="7" t="n">
        <v>23705</v>
      </c>
      <c r="AS86" s="7" t="n">
        <v>23134</v>
      </c>
      <c r="AT86" s="7" t="n">
        <v>23029</v>
      </c>
      <c r="AU86" s="7" t="n">
        <v>21900</v>
      </c>
      <c r="AV86" s="7" t="n">
        <v>21142</v>
      </c>
      <c r="AW86" s="7" t="n">
        <v>20501</v>
      </c>
      <c r="AX86" s="7" t="n">
        <v>20593</v>
      </c>
      <c r="AY86" s="7" t="n">
        <v>19707</v>
      </c>
      <c r="AZ86" s="7" t="n">
        <v>17569</v>
      </c>
      <c r="BA86" s="7" t="n">
        <v>17957</v>
      </c>
      <c r="BB86" s="7" t="n">
        <v>18635</v>
      </c>
      <c r="BC86" s="7" t="n">
        <v>17376</v>
      </c>
      <c r="BD86" s="7" t="n">
        <v>16443</v>
      </c>
      <c r="BE86" s="7" t="n">
        <v>16075</v>
      </c>
      <c r="BF86" s="7" t="n">
        <v>15259</v>
      </c>
      <c r="BG86" s="7" t="n">
        <v>13475</v>
      </c>
      <c r="BH86" s="7" t="n">
        <v>15623</v>
      </c>
      <c r="BI86" s="7" t="n">
        <v>17016</v>
      </c>
      <c r="BJ86" s="7" t="n">
        <v>17035</v>
      </c>
      <c r="BK86" s="7" t="n">
        <v>16557</v>
      </c>
      <c r="BL86" s="7" t="n">
        <v>15950</v>
      </c>
      <c r="BM86" s="7" t="n">
        <v>15614</v>
      </c>
      <c r="BN86" s="7" t="n">
        <v>15345</v>
      </c>
      <c r="BO86" s="7" t="n">
        <v>15664</v>
      </c>
      <c r="BP86" s="7" t="n">
        <v>15435</v>
      </c>
      <c r="BQ86" s="7" t="n">
        <v>14422</v>
      </c>
      <c r="BR86" s="7" t="n">
        <v>15420</v>
      </c>
      <c r="BS86" s="7" t="n">
        <v>14828</v>
      </c>
      <c r="BT86" s="7" t="n">
        <v>14614</v>
      </c>
      <c r="BU86" s="7" t="n">
        <v>14118</v>
      </c>
      <c r="BV86" s="7" t="n">
        <v>13002</v>
      </c>
      <c r="BW86" s="7" t="n">
        <v>14336</v>
      </c>
      <c r="BX86" s="7" t="n">
        <v>14055</v>
      </c>
      <c r="BY86" s="7" t="n">
        <v>15172</v>
      </c>
      <c r="BZ86" s="7" t="n">
        <v>15147</v>
      </c>
      <c r="CA86" s="7" t="n">
        <v>14633</v>
      </c>
      <c r="CB86" s="7" t="n">
        <v>14163</v>
      </c>
      <c r="CC86" s="7" t="n">
        <v>14071</v>
      </c>
      <c r="CD86" s="7" t="n">
        <v>13684</v>
      </c>
      <c r="CE86" s="7" t="n">
        <v>13633</v>
      </c>
      <c r="CF86" s="7" t="n">
        <v>13912</v>
      </c>
      <c r="CG86" s="7" t="n">
        <v>14444</v>
      </c>
      <c r="CH86" s="7" t="n">
        <v>13721</v>
      </c>
      <c r="CI86" s="7" t="n">
        <v>13585</v>
      </c>
      <c r="CJ86" s="7" t="n">
        <v>13185</v>
      </c>
      <c r="CK86" s="7" t="n">
        <v>12903</v>
      </c>
      <c r="CL86" s="7" t="n">
        <v>12596</v>
      </c>
      <c r="CM86" s="7" t="n">
        <v>12572</v>
      </c>
      <c r="CN86" s="7" t="n">
        <v>12339</v>
      </c>
      <c r="CO86" s="7" t="n">
        <v>12229</v>
      </c>
      <c r="CP86" s="7" t="n">
        <v>12105</v>
      </c>
      <c r="CQ86" s="7" t="n">
        <v>11978</v>
      </c>
      <c r="CR86" s="7" t="n">
        <v>11970</v>
      </c>
      <c r="CS86" s="7" t="n">
        <v>11541</v>
      </c>
      <c r="CT86" s="7" t="n">
        <v>11327</v>
      </c>
      <c r="CU86" s="7" t="n">
        <v>11111</v>
      </c>
      <c r="CV86" s="7" t="n">
        <v>10635</v>
      </c>
      <c r="CW86" s="7" t="n">
        <v>10870</v>
      </c>
      <c r="CX86" s="7" t="n">
        <v>10853</v>
      </c>
      <c r="CY86" s="7" t="n">
        <v>10825</v>
      </c>
      <c r="CZ86" s="7" t="n">
        <v>10412</v>
      </c>
      <c r="DA86" s="7" t="n">
        <v>10391</v>
      </c>
      <c r="DB86" s="7" t="n">
        <v>10208</v>
      </c>
      <c r="DC86" s="7" t="n">
        <v>10145</v>
      </c>
      <c r="DD86" s="7" t="n">
        <v>9478</v>
      </c>
      <c r="DE86" s="7" t="n">
        <v>9481</v>
      </c>
      <c r="DF86" s="7" t="n">
        <v>10048</v>
      </c>
      <c r="DG86" s="7" t="n">
        <v>10258</v>
      </c>
      <c r="DH86" s="7" t="n">
        <v>10202</v>
      </c>
      <c r="DI86" s="7" t="n">
        <v>9455</v>
      </c>
      <c r="DJ86" s="7" t="n">
        <v>9739</v>
      </c>
      <c r="DK86" s="7" t="n">
        <v>10365</v>
      </c>
      <c r="DL86" s="7" t="n">
        <v>10194</v>
      </c>
      <c r="DM86" s="7" t="n">
        <v>10368</v>
      </c>
      <c r="DN86" s="7" t="n">
        <v>10226</v>
      </c>
      <c r="DO86" s="7" t="n">
        <v>10180</v>
      </c>
      <c r="DP86" s="7" t="n">
        <v>10285</v>
      </c>
      <c r="DQ86" s="7" t="n">
        <v>9722</v>
      </c>
      <c r="DR86" s="7" t="n">
        <v>10000</v>
      </c>
    </row>
    <row r="87">
      <c r="A87" s="4" t="inlineStr">
        <is>
          <t>Lord Abbett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34254</v>
      </c>
      <c r="C90" s="7" t="n">
        <v>35090</v>
      </c>
      <c r="D90" s="7" t="n">
        <v>33145</v>
      </c>
      <c r="E90" s="7" t="n">
        <v>33448</v>
      </c>
      <c r="F90" s="7" t="n">
        <v>32749</v>
      </c>
      <c r="G90" s="7" t="n">
        <v>31973</v>
      </c>
      <c r="H90" s="7" t="n">
        <v>31589</v>
      </c>
      <c r="I90" s="7" t="n">
        <v>30494</v>
      </c>
      <c r="J90" s="7" t="n">
        <v>29054</v>
      </c>
      <c r="K90" s="7" t="n">
        <v>30291</v>
      </c>
      <c r="L90" s="7" t="n">
        <v>29347</v>
      </c>
      <c r="M90" s="7" t="n">
        <v>27859</v>
      </c>
      <c r="N90" s="7" t="n">
        <v>27399</v>
      </c>
      <c r="O90" s="7" t="n">
        <v>26208</v>
      </c>
      <c r="P90" s="7" t="n">
        <v>24015</v>
      </c>
      <c r="Q90" s="7" t="n">
        <v>24531</v>
      </c>
      <c r="R90" s="7" t="n">
        <v>25759</v>
      </c>
      <c r="S90" s="7" t="n">
        <v>26176</v>
      </c>
      <c r="T90" s="7" t="n">
        <v>25361</v>
      </c>
      <c r="U90" s="7" t="n">
        <v>23789</v>
      </c>
      <c r="V90" s="7" t="n">
        <v>23686</v>
      </c>
      <c r="W90" s="7" t="n">
        <v>23322</v>
      </c>
      <c r="X90" s="7" t="n">
        <v>22496</v>
      </c>
      <c r="Y90" s="7" t="n">
        <v>23059</v>
      </c>
      <c r="Z90" s="7" t="n">
        <v>21696</v>
      </c>
      <c r="AA90" s="7" t="n">
        <v>23022</v>
      </c>
      <c r="AB90" s="7" t="n">
        <v>21804</v>
      </c>
      <c r="AC90" s="7" t="n">
        <v>20170</v>
      </c>
      <c r="AD90" s="7" t="n">
        <v>22217</v>
      </c>
      <c r="AE90" s="7" t="n">
        <v>23161</v>
      </c>
      <c r="AF90" s="7" t="n">
        <v>21206</v>
      </c>
      <c r="AG90" s="7" t="n">
        <v>23114</v>
      </c>
      <c r="AH90" s="7" t="n">
        <v>23071</v>
      </c>
      <c r="AI90" s="7" t="n">
        <v>25276</v>
      </c>
      <c r="AJ90" s="7" t="n">
        <v>24371</v>
      </c>
      <c r="AK90" s="7" t="n">
        <v>25123</v>
      </c>
      <c r="AL90" s="7" t="n">
        <v>26494</v>
      </c>
      <c r="AM90" s="7" t="n">
        <v>25357</v>
      </c>
      <c r="AN90" s="7" t="n">
        <v>25534</v>
      </c>
      <c r="AO90" s="7" t="n">
        <v>23862</v>
      </c>
      <c r="AP90" s="7" t="n">
        <v>25026</v>
      </c>
      <c r="AQ90" s="7" t="n">
        <v>24288</v>
      </c>
      <c r="AR90" s="7" t="n">
        <v>23724</v>
      </c>
      <c r="AS90" s="7" t="n">
        <v>23183</v>
      </c>
      <c r="AT90" s="7" t="n">
        <v>23022</v>
      </c>
      <c r="AU90" s="7" t="n">
        <v>21856</v>
      </c>
      <c r="AV90" s="7" t="n">
        <v>20939</v>
      </c>
      <c r="AW90" s="7" t="n">
        <v>20377</v>
      </c>
      <c r="AX90" s="7" t="n">
        <v>20585</v>
      </c>
      <c r="AY90" s="7" t="n">
        <v>19823</v>
      </c>
      <c r="AZ90" s="7" t="n">
        <v>17867</v>
      </c>
      <c r="BA90" s="7" t="n">
        <v>18355</v>
      </c>
      <c r="BB90" s="7" t="n">
        <v>19080</v>
      </c>
      <c r="BC90" s="7" t="n">
        <v>17801</v>
      </c>
      <c r="BD90" s="7" t="n">
        <v>16850</v>
      </c>
      <c r="BE90" s="7" t="n">
        <v>16522</v>
      </c>
      <c r="BF90" s="7" t="n">
        <v>15771</v>
      </c>
      <c r="BG90" s="7" t="n">
        <v>13979</v>
      </c>
      <c r="BH90" s="7" t="n">
        <v>15949</v>
      </c>
      <c r="BI90" s="7" t="n">
        <v>17379</v>
      </c>
      <c r="BJ90" s="7" t="n">
        <v>17386</v>
      </c>
      <c r="BK90" s="7" t="n">
        <v>16877</v>
      </c>
      <c r="BL90" s="7" t="n">
        <v>16286</v>
      </c>
      <c r="BM90" s="7" t="n">
        <v>15940</v>
      </c>
      <c r="BN90" s="7" t="n">
        <v>15648</v>
      </c>
      <c r="BO90" s="7" t="n">
        <v>15899</v>
      </c>
      <c r="BP90" s="7" t="n">
        <v>15674</v>
      </c>
      <c r="BQ90" s="7" t="n">
        <v>14642</v>
      </c>
      <c r="BR90" s="7" t="n">
        <v>15636</v>
      </c>
      <c r="BS90" s="7" t="n">
        <v>15027</v>
      </c>
      <c r="BT90" s="7" t="n">
        <v>14741</v>
      </c>
      <c r="BU90" s="7" t="n">
        <v>14282</v>
      </c>
      <c r="BV90" s="7" t="n">
        <v>13223</v>
      </c>
      <c r="BW90" s="7" t="n">
        <v>14535</v>
      </c>
      <c r="BX90" s="7" t="n">
        <v>14245</v>
      </c>
      <c r="BY90" s="7" t="n">
        <v>15290</v>
      </c>
      <c r="BZ90" s="7" t="n">
        <v>15203</v>
      </c>
      <c r="CA90" s="7" t="n">
        <v>14724</v>
      </c>
      <c r="CB90" s="7" t="n">
        <v>14195</v>
      </c>
      <c r="CC90" s="7" t="n">
        <v>14108</v>
      </c>
      <c r="CD90" s="7" t="n">
        <v>13777</v>
      </c>
      <c r="CE90" s="7" t="n">
        <v>13724</v>
      </c>
      <c r="CF90" s="7" t="n">
        <v>14082</v>
      </c>
      <c r="CG90" s="7" t="n">
        <v>14621</v>
      </c>
      <c r="CH90" s="7" t="n">
        <v>13829</v>
      </c>
      <c r="CI90" s="7" t="n">
        <v>13677</v>
      </c>
      <c r="CJ90" s="7" t="n">
        <v>13270</v>
      </c>
      <c r="CK90" s="7" t="n">
        <v>12967</v>
      </c>
      <c r="CL90" s="7" t="n">
        <v>12705</v>
      </c>
      <c r="CM90" s="7" t="n">
        <v>12666</v>
      </c>
      <c r="CN90" s="7" t="n">
        <v>12411</v>
      </c>
      <c r="CO90" s="7" t="n">
        <v>12334</v>
      </c>
      <c r="CP90" s="7" t="n">
        <v>12163</v>
      </c>
      <c r="CQ90" s="7" t="n">
        <v>12039</v>
      </c>
      <c r="CR90" s="7" t="n">
        <v>12025</v>
      </c>
      <c r="CS90" s="7" t="n">
        <v>11566</v>
      </c>
      <c r="CT90" s="7" t="n">
        <v>11351</v>
      </c>
      <c r="CU90" s="7" t="n">
        <v>11131</v>
      </c>
      <c r="CV90" s="7" t="n">
        <v>10733</v>
      </c>
      <c r="CW90" s="7" t="n">
        <v>10933</v>
      </c>
      <c r="CX90" s="7" t="n">
        <v>10931</v>
      </c>
      <c r="CY90" s="7" t="n">
        <v>10915</v>
      </c>
      <c r="CZ90" s="7" t="n">
        <v>10527</v>
      </c>
      <c r="DA90" s="7" t="n">
        <v>10500</v>
      </c>
      <c r="DB90" s="7" t="n">
        <v>10315</v>
      </c>
      <c r="DC90" s="7" t="n">
        <v>10275</v>
      </c>
      <c r="DD90" s="7" t="n">
        <v>9622</v>
      </c>
      <c r="DE90" s="7" t="n">
        <v>9635</v>
      </c>
      <c r="DF90" s="7" t="n">
        <v>10138</v>
      </c>
      <c r="DG90" s="7" t="n">
        <v>10301</v>
      </c>
      <c r="DH90" s="7" t="n">
        <v>10270</v>
      </c>
      <c r="DI90" s="7" t="n">
        <v>9471</v>
      </c>
      <c r="DJ90" s="7" t="n">
        <v>9712</v>
      </c>
      <c r="DK90" s="7" t="n">
        <v>10335</v>
      </c>
      <c r="DL90" s="7" t="n">
        <v>10123</v>
      </c>
      <c r="DM90" s="7" t="n">
        <v>10323</v>
      </c>
      <c r="DN90" s="7" t="n">
        <v>10192</v>
      </c>
      <c r="DO90" s="7" t="n">
        <v>10095</v>
      </c>
      <c r="DP90" s="7" t="n">
        <v>10257</v>
      </c>
      <c r="DQ90" s="7" t="n">
        <v>9700</v>
      </c>
      <c r="DR90" s="7" t="n">
        <v>10000</v>
      </c>
    </row>
    <row r="91">
      <c r="A91" s="4" t="inlineStr">
        <is>
          <t>Lord Abbett Index: Russell Mid Cap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Russell Mid Cap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25070</v>
      </c>
      <c r="C94" s="7" t="n">
        <v>26967</v>
      </c>
      <c r="D94" s="7" t="n">
        <v>24781</v>
      </c>
      <c r="E94" s="7" t="n">
        <v>24915</v>
      </c>
      <c r="F94" s="7" t="n">
        <v>24373</v>
      </c>
      <c r="G94" s="7" t="n">
        <v>23889</v>
      </c>
      <c r="H94" s="7" t="n">
        <v>22814</v>
      </c>
      <c r="I94" s="7" t="n">
        <v>22966</v>
      </c>
      <c r="J94" s="7" t="n">
        <v>22329</v>
      </c>
      <c r="K94" s="7" t="n">
        <v>23604</v>
      </c>
      <c r="L94" s="7" t="n">
        <v>22623</v>
      </c>
      <c r="M94" s="7" t="n">
        <v>21426</v>
      </c>
      <c r="N94" s="7" t="n">
        <v>21735</v>
      </c>
      <c r="O94" s="7" t="n">
        <v>20176</v>
      </c>
      <c r="P94" s="7" t="n">
        <v>18303</v>
      </c>
      <c r="Q94" s="7" t="n">
        <v>19265</v>
      </c>
      <c r="R94" s="7" t="n">
        <v>20284</v>
      </c>
      <c r="S94" s="7" t="n">
        <v>21013</v>
      </c>
      <c r="T94" s="7" t="n">
        <v>20211</v>
      </c>
      <c r="U94" s="7" t="n">
        <v>18655</v>
      </c>
      <c r="V94" s="7" t="n">
        <v>19191</v>
      </c>
      <c r="W94" s="7" t="n">
        <v>19293</v>
      </c>
      <c r="X94" s="7" t="n">
        <v>19594</v>
      </c>
      <c r="Y94" s="7" t="n">
        <v>20081</v>
      </c>
      <c r="Z94" s="7" t="n">
        <v>18541</v>
      </c>
      <c r="AA94" s="7" t="n">
        <v>19600</v>
      </c>
      <c r="AB94" s="7" t="n">
        <v>18489</v>
      </c>
      <c r="AC94" s="7" t="n">
        <v>16982</v>
      </c>
      <c r="AD94" s="7" t="n">
        <v>18717</v>
      </c>
      <c r="AE94" s="7" t="n">
        <v>19323</v>
      </c>
      <c r="AF94" s="7" t="n">
        <v>17587</v>
      </c>
      <c r="AG94" s="7" t="n">
        <v>19537</v>
      </c>
      <c r="AH94" s="7" t="n">
        <v>19521</v>
      </c>
      <c r="AI94" s="7" t="n">
        <v>21150</v>
      </c>
      <c r="AJ94" s="7" t="n">
        <v>20622</v>
      </c>
      <c r="AK94" s="7" t="n">
        <v>20772</v>
      </c>
      <c r="AL94" s="7" t="n">
        <v>22424</v>
      </c>
      <c r="AM94" s="7" t="n">
        <v>21544</v>
      </c>
      <c r="AN94" s="7" t="n">
        <v>22321</v>
      </c>
      <c r="AO94" s="7" t="n">
        <v>21068</v>
      </c>
      <c r="AP94" s="7" t="n">
        <v>21973</v>
      </c>
      <c r="AQ94" s="7" t="n">
        <v>21428</v>
      </c>
      <c r="AR94" s="7" t="n">
        <v>21265</v>
      </c>
      <c r="AS94" s="7" t="n">
        <v>20956</v>
      </c>
      <c r="AT94" s="7" t="n">
        <v>20789</v>
      </c>
      <c r="AU94" s="7" t="n">
        <v>19781</v>
      </c>
      <c r="AV94" s="7" t="n">
        <v>19260</v>
      </c>
      <c r="AW94" s="7" t="n">
        <v>18244</v>
      </c>
      <c r="AX94" s="7" t="n">
        <v>18292</v>
      </c>
      <c r="AY94" s="7" t="n">
        <v>17474</v>
      </c>
      <c r="AZ94" s="7" t="n">
        <v>15352</v>
      </c>
      <c r="BA94" s="7" t="n">
        <v>15255</v>
      </c>
      <c r="BB94" s="7" t="n">
        <v>15557</v>
      </c>
      <c r="BC94" s="7" t="n">
        <v>15029</v>
      </c>
      <c r="BD94" s="7" t="n">
        <v>14196</v>
      </c>
      <c r="BE94" s="7" t="n">
        <v>13944</v>
      </c>
      <c r="BF94" s="7" t="n">
        <v>13028</v>
      </c>
      <c r="BG94" s="7" t="n">
        <v>11392</v>
      </c>
      <c r="BH94" s="7" t="n">
        <v>14150</v>
      </c>
      <c r="BI94" s="7" t="n">
        <v>15496</v>
      </c>
      <c r="BJ94" s="7" t="n">
        <v>15621</v>
      </c>
      <c r="BK94" s="7" t="n">
        <v>15271</v>
      </c>
      <c r="BL94" s="7" t="n">
        <v>14744</v>
      </c>
      <c r="BM94" s="7" t="n">
        <v>14590</v>
      </c>
      <c r="BN94" s="7" t="n">
        <v>14309</v>
      </c>
      <c r="BO94" s="7" t="n">
        <v>14728</v>
      </c>
      <c r="BP94" s="7" t="n">
        <v>14521</v>
      </c>
      <c r="BQ94" s="7" t="n">
        <v>13587</v>
      </c>
      <c r="BR94" s="7" t="n">
        <v>14476</v>
      </c>
      <c r="BS94" s="7" t="n">
        <v>13945</v>
      </c>
      <c r="BT94" s="7" t="n">
        <v>13827</v>
      </c>
      <c r="BU94" s="7" t="n">
        <v>13257</v>
      </c>
      <c r="BV94" s="7" t="n">
        <v>11966</v>
      </c>
      <c r="BW94" s="7" t="n">
        <v>13284</v>
      </c>
      <c r="BX94" s="7" t="n">
        <v>12965</v>
      </c>
      <c r="BY94" s="7" t="n">
        <v>14140</v>
      </c>
      <c r="BZ94" s="7" t="n">
        <v>14231</v>
      </c>
      <c r="CA94" s="7" t="n">
        <v>13802</v>
      </c>
      <c r="CB94" s="7" t="n">
        <v>13467</v>
      </c>
      <c r="CC94" s="7" t="n">
        <v>13375</v>
      </c>
      <c r="CD94" s="7" t="n">
        <v>13078</v>
      </c>
      <c r="CE94" s="7" t="n">
        <v>13098</v>
      </c>
      <c r="CF94" s="7" t="n">
        <v>13090</v>
      </c>
      <c r="CG94" s="7" t="n">
        <v>13654</v>
      </c>
      <c r="CH94" s="7" t="n">
        <v>13158</v>
      </c>
      <c r="CI94" s="7" t="n">
        <v>13037</v>
      </c>
      <c r="CJ94" s="7" t="n">
        <v>12613</v>
      </c>
      <c r="CK94" s="7" t="n">
        <v>12406</v>
      </c>
      <c r="CL94" s="7" t="n">
        <v>12071</v>
      </c>
      <c r="CM94" s="7" t="n">
        <v>12166</v>
      </c>
      <c r="CN94" s="7" t="n">
        <v>11989</v>
      </c>
      <c r="CO94" s="7" t="n">
        <v>11871</v>
      </c>
      <c r="CP94" s="7" t="n">
        <v>11764</v>
      </c>
      <c r="CQ94" s="7" t="n">
        <v>11674</v>
      </c>
      <c r="CR94" s="7" t="n">
        <v>11692</v>
      </c>
      <c r="CS94" s="7" t="n">
        <v>11370</v>
      </c>
      <c r="CT94" s="7" t="n">
        <v>11102</v>
      </c>
      <c r="CU94" s="7" t="n">
        <v>10978</v>
      </c>
      <c r="CV94" s="7" t="n">
        <v>10416</v>
      </c>
      <c r="CW94" s="7" t="n">
        <v>10757</v>
      </c>
      <c r="CX94" s="7" t="n">
        <v>10736</v>
      </c>
      <c r="CY94" s="7" t="n">
        <v>10762</v>
      </c>
      <c r="CZ94" s="7" t="n">
        <v>10293</v>
      </c>
      <c r="DA94" s="7" t="n">
        <v>10246</v>
      </c>
      <c r="DB94" s="7" t="n">
        <v>10081</v>
      </c>
      <c r="DC94" s="7" t="n">
        <v>9975</v>
      </c>
      <c r="DD94" s="7" t="n">
        <v>9220</v>
      </c>
      <c r="DE94" s="7" t="n">
        <v>9117</v>
      </c>
      <c r="DF94" s="7" t="n">
        <v>9756</v>
      </c>
      <c r="DG94" s="7" t="n">
        <v>10025</v>
      </c>
      <c r="DH94" s="7" t="n">
        <v>9999</v>
      </c>
      <c r="DI94" s="7" t="n">
        <v>9416</v>
      </c>
      <c r="DJ94" s="7" t="n">
        <v>9767</v>
      </c>
      <c r="DK94" s="7" t="n">
        <v>10311</v>
      </c>
      <c r="DL94" s="7" t="n">
        <v>10235</v>
      </c>
      <c r="DM94" s="7" t="n">
        <v>10452</v>
      </c>
      <c r="DN94" s="7" t="n">
        <v>10301</v>
      </c>
      <c r="DO94" s="7" t="n">
        <v>10395</v>
      </c>
      <c r="DP94" s="7" t="n">
        <v>10389</v>
      </c>
      <c r="DQ94" s="7" t="n">
        <v>9844</v>
      </c>
      <c r="DR94" s="7" t="n">
        <v>10000</v>
      </c>
    </row>
    <row r="95">
      <c r="A95" s="4" t="inlineStr">
        <is>
          <t>Lord Abbett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34254</v>
      </c>
      <c r="C98" s="7" t="n">
        <v>35090</v>
      </c>
      <c r="D98" s="7" t="n">
        <v>33145</v>
      </c>
      <c r="E98" s="7" t="n">
        <v>33448</v>
      </c>
      <c r="F98" s="7" t="n">
        <v>32749</v>
      </c>
      <c r="G98" s="7" t="n">
        <v>31973</v>
      </c>
      <c r="H98" s="7" t="n">
        <v>31589</v>
      </c>
      <c r="I98" s="7" t="n">
        <v>30494</v>
      </c>
      <c r="J98" s="7" t="n">
        <v>29054</v>
      </c>
      <c r="K98" s="7" t="n">
        <v>30291</v>
      </c>
      <c r="L98" s="7" t="n">
        <v>29347</v>
      </c>
      <c r="M98" s="7" t="n">
        <v>27859</v>
      </c>
      <c r="N98" s="7" t="n">
        <v>27399</v>
      </c>
      <c r="O98" s="7" t="n">
        <v>26208</v>
      </c>
      <c r="P98" s="7" t="n">
        <v>24015</v>
      </c>
      <c r="Q98" s="7" t="n">
        <v>24531</v>
      </c>
      <c r="R98" s="7" t="n">
        <v>25759</v>
      </c>
      <c r="S98" s="7" t="n">
        <v>26176</v>
      </c>
      <c r="T98" s="7" t="n">
        <v>25361</v>
      </c>
      <c r="U98" s="7" t="n">
        <v>23789</v>
      </c>
      <c r="V98" s="7" t="n">
        <v>23686</v>
      </c>
      <c r="W98" s="7" t="n">
        <v>23322</v>
      </c>
      <c r="X98" s="7" t="n">
        <v>22496</v>
      </c>
      <c r="Y98" s="7" t="n">
        <v>23059</v>
      </c>
      <c r="Z98" s="7" t="n">
        <v>21696</v>
      </c>
      <c r="AA98" s="7" t="n">
        <v>23022</v>
      </c>
      <c r="AB98" s="7" t="n">
        <v>21804</v>
      </c>
      <c r="AC98" s="7" t="n">
        <v>20170</v>
      </c>
      <c r="AD98" s="7" t="n">
        <v>22217</v>
      </c>
      <c r="AE98" s="7" t="n">
        <v>23161</v>
      </c>
      <c r="AF98" s="7" t="n">
        <v>21206</v>
      </c>
      <c r="AG98" s="7" t="n">
        <v>23114</v>
      </c>
      <c r="AH98" s="7" t="n">
        <v>23071</v>
      </c>
      <c r="AI98" s="7" t="n">
        <v>25276</v>
      </c>
      <c r="AJ98" s="7" t="n">
        <v>24371</v>
      </c>
      <c r="AK98" s="7" t="n">
        <v>25123</v>
      </c>
      <c r="AL98" s="7" t="n">
        <v>26494</v>
      </c>
      <c r="AM98" s="7" t="n">
        <v>25357</v>
      </c>
      <c r="AN98" s="7" t="n">
        <v>25534</v>
      </c>
      <c r="AO98" s="7" t="n">
        <v>23862</v>
      </c>
      <c r="AP98" s="7" t="n">
        <v>25026</v>
      </c>
      <c r="AQ98" s="7" t="n">
        <v>24288</v>
      </c>
      <c r="AR98" s="7" t="n">
        <v>23724</v>
      </c>
      <c r="AS98" s="7" t="n">
        <v>23183</v>
      </c>
      <c r="AT98" s="7" t="n">
        <v>23022</v>
      </c>
      <c r="AU98" s="7" t="n">
        <v>21856</v>
      </c>
      <c r="AV98" s="7" t="n">
        <v>20939</v>
      </c>
      <c r="AW98" s="7" t="n">
        <v>20377</v>
      </c>
      <c r="AX98" s="7" t="n">
        <v>20585</v>
      </c>
      <c r="AY98" s="7" t="n">
        <v>19823</v>
      </c>
      <c r="AZ98" s="7" t="n">
        <v>17867</v>
      </c>
      <c r="BA98" s="7" t="n">
        <v>18355</v>
      </c>
      <c r="BB98" s="7" t="n">
        <v>19080</v>
      </c>
      <c r="BC98" s="7" t="n">
        <v>17801</v>
      </c>
      <c r="BD98" s="7" t="n">
        <v>16850</v>
      </c>
      <c r="BE98" s="7" t="n">
        <v>16522</v>
      </c>
      <c r="BF98" s="7" t="n">
        <v>15771</v>
      </c>
      <c r="BG98" s="7" t="n">
        <v>13979</v>
      </c>
      <c r="BH98" s="7" t="n">
        <v>15949</v>
      </c>
      <c r="BI98" s="7" t="n">
        <v>17379</v>
      </c>
      <c r="BJ98" s="7" t="n">
        <v>17386</v>
      </c>
      <c r="BK98" s="7" t="n">
        <v>16877</v>
      </c>
      <c r="BL98" s="7" t="n">
        <v>16286</v>
      </c>
      <c r="BM98" s="7" t="n">
        <v>15940</v>
      </c>
      <c r="BN98" s="7" t="n">
        <v>15648</v>
      </c>
      <c r="BO98" s="7" t="n">
        <v>15899</v>
      </c>
      <c r="BP98" s="7" t="n">
        <v>15674</v>
      </c>
      <c r="BQ98" s="7" t="n">
        <v>14642</v>
      </c>
      <c r="BR98" s="7" t="n">
        <v>15636</v>
      </c>
      <c r="BS98" s="7" t="n">
        <v>15027</v>
      </c>
      <c r="BT98" s="7" t="n">
        <v>14741</v>
      </c>
      <c r="BU98" s="7" t="n">
        <v>14282</v>
      </c>
      <c r="BV98" s="7" t="n">
        <v>13223</v>
      </c>
      <c r="BW98" s="7" t="n">
        <v>14535</v>
      </c>
      <c r="BX98" s="7" t="n">
        <v>14245</v>
      </c>
      <c r="BY98" s="7" t="n">
        <v>15290</v>
      </c>
      <c r="BZ98" s="7" t="n">
        <v>15203</v>
      </c>
      <c r="CA98" s="7" t="n">
        <v>14724</v>
      </c>
      <c r="CB98" s="7" t="n">
        <v>14195</v>
      </c>
      <c r="CC98" s="7" t="n">
        <v>14108</v>
      </c>
      <c r="CD98" s="7" t="n">
        <v>13777</v>
      </c>
      <c r="CE98" s="7" t="n">
        <v>13724</v>
      </c>
      <c r="CF98" s="7" t="n">
        <v>14082</v>
      </c>
      <c r="CG98" s="7" t="n">
        <v>14621</v>
      </c>
      <c r="CH98" s="7" t="n">
        <v>13829</v>
      </c>
      <c r="CI98" s="7" t="n">
        <v>13677</v>
      </c>
      <c r="CJ98" s="7" t="n">
        <v>13270</v>
      </c>
      <c r="CK98" s="7" t="n">
        <v>12967</v>
      </c>
      <c r="CL98" s="7" t="n">
        <v>12705</v>
      </c>
      <c r="CM98" s="7" t="n">
        <v>12666</v>
      </c>
      <c r="CN98" s="7" t="n">
        <v>12411</v>
      </c>
      <c r="CO98" s="7" t="n">
        <v>12334</v>
      </c>
      <c r="CP98" s="7" t="n">
        <v>12163</v>
      </c>
      <c r="CQ98" s="7" t="n">
        <v>12039</v>
      </c>
      <c r="CR98" s="7" t="n">
        <v>12025</v>
      </c>
      <c r="CS98" s="7" t="n">
        <v>11566</v>
      </c>
      <c r="CT98" s="7" t="n">
        <v>11351</v>
      </c>
      <c r="CU98" s="7" t="n">
        <v>11131</v>
      </c>
      <c r="CV98" s="7" t="n">
        <v>10733</v>
      </c>
      <c r="CW98" s="7" t="n">
        <v>10933</v>
      </c>
      <c r="CX98" s="7" t="n">
        <v>10931</v>
      </c>
      <c r="CY98" s="7" t="n">
        <v>10915</v>
      </c>
      <c r="CZ98" s="7" t="n">
        <v>10527</v>
      </c>
      <c r="DA98" s="7" t="n">
        <v>10500</v>
      </c>
      <c r="DB98" s="7" t="n">
        <v>10315</v>
      </c>
      <c r="DC98" s="7" t="n">
        <v>10275</v>
      </c>
      <c r="DD98" s="7" t="n">
        <v>9622</v>
      </c>
      <c r="DE98" s="7" t="n">
        <v>9635</v>
      </c>
      <c r="DF98" s="7" t="n">
        <v>10138</v>
      </c>
      <c r="DG98" s="7" t="n">
        <v>10301</v>
      </c>
      <c r="DH98" s="7" t="n">
        <v>10270</v>
      </c>
      <c r="DI98" s="7" t="n">
        <v>9471</v>
      </c>
      <c r="DJ98" s="7" t="n">
        <v>9712</v>
      </c>
      <c r="DK98" s="7" t="n">
        <v>10335</v>
      </c>
      <c r="DL98" s="7" t="n">
        <v>10123</v>
      </c>
      <c r="DM98" s="7" t="n">
        <v>10323</v>
      </c>
      <c r="DN98" s="7" t="n">
        <v>10192</v>
      </c>
      <c r="DO98" s="7" t="n">
        <v>10095</v>
      </c>
      <c r="DP98" s="7" t="n">
        <v>10257</v>
      </c>
      <c r="DQ98" s="7" t="n">
        <v>9700</v>
      </c>
      <c r="DR98" s="7" t="n">
        <v>10000</v>
      </c>
    </row>
    <row r="99">
      <c r="A99" s="4" t="inlineStr">
        <is>
          <t>Lord Abbett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S&amp;amp;P 5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34254</v>
      </c>
      <c r="C102" s="7" t="n">
        <v>35090</v>
      </c>
      <c r="D102" s="7" t="n">
        <v>33145</v>
      </c>
      <c r="E102" s="7" t="n">
        <v>33448</v>
      </c>
      <c r="F102" s="7" t="n">
        <v>32749</v>
      </c>
      <c r="G102" s="7" t="n">
        <v>31973</v>
      </c>
      <c r="H102" s="7" t="n">
        <v>31589</v>
      </c>
      <c r="I102" s="7" t="n">
        <v>30494</v>
      </c>
      <c r="J102" s="7" t="n">
        <v>29054</v>
      </c>
      <c r="K102" s="7" t="n">
        <v>30291</v>
      </c>
      <c r="L102" s="7" t="n">
        <v>29347</v>
      </c>
      <c r="M102" s="7" t="n">
        <v>27859</v>
      </c>
      <c r="N102" s="7" t="n">
        <v>27399</v>
      </c>
      <c r="O102" s="7" t="n">
        <v>26208</v>
      </c>
      <c r="P102" s="7" t="n">
        <v>24015</v>
      </c>
      <c r="Q102" s="7" t="n">
        <v>24531</v>
      </c>
      <c r="R102" s="7" t="n">
        <v>25759</v>
      </c>
      <c r="S102" s="7" t="n">
        <v>26176</v>
      </c>
      <c r="T102" s="7" t="n">
        <v>25361</v>
      </c>
      <c r="U102" s="7" t="n">
        <v>23789</v>
      </c>
      <c r="V102" s="7" t="n">
        <v>23686</v>
      </c>
      <c r="W102" s="7" t="n">
        <v>23322</v>
      </c>
      <c r="X102" s="7" t="n">
        <v>22496</v>
      </c>
      <c r="Y102" s="7" t="n">
        <v>23059</v>
      </c>
      <c r="Z102" s="7" t="n">
        <v>21696</v>
      </c>
      <c r="AA102" s="7" t="n">
        <v>23022</v>
      </c>
      <c r="AB102" s="7" t="n">
        <v>21804</v>
      </c>
      <c r="AC102" s="7" t="n">
        <v>20170</v>
      </c>
      <c r="AD102" s="7" t="n">
        <v>22217</v>
      </c>
      <c r="AE102" s="7" t="n">
        <v>23161</v>
      </c>
      <c r="AF102" s="7" t="n">
        <v>21206</v>
      </c>
      <c r="AG102" s="7" t="n">
        <v>23114</v>
      </c>
      <c r="AH102" s="7" t="n">
        <v>23071</v>
      </c>
      <c r="AI102" s="7" t="n">
        <v>25276</v>
      </c>
      <c r="AJ102" s="7" t="n">
        <v>24371</v>
      </c>
      <c r="AK102" s="7" t="n">
        <v>25123</v>
      </c>
      <c r="AL102" s="7" t="n">
        <v>26494</v>
      </c>
      <c r="AM102" s="7" t="n">
        <v>25357</v>
      </c>
      <c r="AN102" s="7" t="n">
        <v>25534</v>
      </c>
      <c r="AO102" s="7" t="n">
        <v>23862</v>
      </c>
      <c r="AP102" s="7" t="n">
        <v>25026</v>
      </c>
      <c r="AQ102" s="7" t="n">
        <v>24288</v>
      </c>
      <c r="AR102" s="7" t="n">
        <v>23724</v>
      </c>
      <c r="AS102" s="7" t="n">
        <v>23183</v>
      </c>
      <c r="AT102" s="7" t="n">
        <v>23022</v>
      </c>
      <c r="AU102" s="7" t="n">
        <v>21856</v>
      </c>
      <c r="AV102" s="7" t="n">
        <v>20939</v>
      </c>
      <c r="AW102" s="7" t="n">
        <v>20377</v>
      </c>
      <c r="AX102" s="7" t="n">
        <v>20585</v>
      </c>
      <c r="AY102" s="7" t="n">
        <v>19823</v>
      </c>
      <c r="AZ102" s="7" t="n">
        <v>17867</v>
      </c>
      <c r="BA102" s="7" t="n">
        <v>18355</v>
      </c>
      <c r="BB102" s="7" t="n">
        <v>19080</v>
      </c>
      <c r="BC102" s="7" t="n">
        <v>17801</v>
      </c>
      <c r="BD102" s="7" t="n">
        <v>16850</v>
      </c>
      <c r="BE102" s="7" t="n">
        <v>16522</v>
      </c>
      <c r="BF102" s="7" t="n">
        <v>15771</v>
      </c>
      <c r="BG102" s="7" t="n">
        <v>13979</v>
      </c>
      <c r="BH102" s="7" t="n">
        <v>15949</v>
      </c>
      <c r="BI102" s="7" t="n">
        <v>17379</v>
      </c>
      <c r="BJ102" s="7" t="n">
        <v>17386</v>
      </c>
      <c r="BK102" s="7" t="n">
        <v>16877</v>
      </c>
      <c r="BL102" s="7" t="n">
        <v>16286</v>
      </c>
      <c r="BM102" s="7" t="n">
        <v>15940</v>
      </c>
      <c r="BN102" s="7" t="n">
        <v>15648</v>
      </c>
      <c r="BO102" s="7" t="n">
        <v>15899</v>
      </c>
      <c r="BP102" s="7" t="n">
        <v>15674</v>
      </c>
      <c r="BQ102" s="7" t="n">
        <v>14642</v>
      </c>
      <c r="BR102" s="7" t="n">
        <v>15636</v>
      </c>
      <c r="BS102" s="7" t="n">
        <v>15027</v>
      </c>
      <c r="BT102" s="7" t="n">
        <v>14741</v>
      </c>
      <c r="BU102" s="7" t="n">
        <v>14282</v>
      </c>
      <c r="BV102" s="7" t="n">
        <v>13223</v>
      </c>
      <c r="BW102" s="7" t="n">
        <v>14535</v>
      </c>
      <c r="BX102" s="7" t="n">
        <v>14245</v>
      </c>
      <c r="BY102" s="7" t="n">
        <v>15290</v>
      </c>
      <c r="BZ102" s="7" t="n">
        <v>15203</v>
      </c>
      <c r="CA102" s="7" t="n">
        <v>14724</v>
      </c>
      <c r="CB102" s="7" t="n">
        <v>14195</v>
      </c>
      <c r="CC102" s="7" t="n">
        <v>14108</v>
      </c>
      <c r="CD102" s="7" t="n">
        <v>13777</v>
      </c>
      <c r="CE102" s="7" t="n">
        <v>13724</v>
      </c>
      <c r="CF102" s="7" t="n">
        <v>14082</v>
      </c>
      <c r="CG102" s="7" t="n">
        <v>14621</v>
      </c>
      <c r="CH102" s="7" t="n">
        <v>13829</v>
      </c>
      <c r="CI102" s="7" t="n">
        <v>13677</v>
      </c>
      <c r="CJ102" s="7" t="n">
        <v>13270</v>
      </c>
      <c r="CK102" s="7" t="n">
        <v>12967</v>
      </c>
      <c r="CL102" s="7" t="n">
        <v>12705</v>
      </c>
      <c r="CM102" s="7" t="n">
        <v>12666</v>
      </c>
      <c r="CN102" s="7" t="n">
        <v>12411</v>
      </c>
      <c r="CO102" s="7" t="n">
        <v>12334</v>
      </c>
      <c r="CP102" s="7" t="n">
        <v>12163</v>
      </c>
      <c r="CQ102" s="7" t="n">
        <v>12039</v>
      </c>
      <c r="CR102" s="7" t="n">
        <v>12025</v>
      </c>
      <c r="CS102" s="7" t="n">
        <v>11566</v>
      </c>
      <c r="CT102" s="7" t="n">
        <v>11351</v>
      </c>
      <c r="CU102" s="7" t="n">
        <v>11131</v>
      </c>
      <c r="CV102" s="7" t="n">
        <v>10733</v>
      </c>
      <c r="CW102" s="7" t="n">
        <v>10933</v>
      </c>
      <c r="CX102" s="7" t="n">
        <v>10931</v>
      </c>
      <c r="CY102" s="7" t="n">
        <v>10915</v>
      </c>
      <c r="CZ102" s="7" t="n">
        <v>10527</v>
      </c>
      <c r="DA102" s="7" t="n">
        <v>10500</v>
      </c>
      <c r="DB102" s="7" t="n">
        <v>10315</v>
      </c>
      <c r="DC102" s="7" t="n">
        <v>10275</v>
      </c>
      <c r="DD102" s="7" t="n">
        <v>9622</v>
      </c>
      <c r="DE102" s="7" t="n">
        <v>9635</v>
      </c>
      <c r="DF102" s="7" t="n">
        <v>10138</v>
      </c>
      <c r="DG102" s="7" t="n">
        <v>10301</v>
      </c>
      <c r="DH102" s="7" t="n">
        <v>10270</v>
      </c>
      <c r="DI102" s="7" t="n">
        <v>9471</v>
      </c>
      <c r="DJ102" s="7" t="n">
        <v>9712</v>
      </c>
      <c r="DK102" s="7" t="n">
        <v>10335</v>
      </c>
      <c r="DL102" s="7" t="n">
        <v>10123</v>
      </c>
      <c r="DM102" s="7" t="n">
        <v>10323</v>
      </c>
      <c r="DN102" s="7" t="n">
        <v>10192</v>
      </c>
      <c r="DO102" s="7" t="n">
        <v>10095</v>
      </c>
      <c r="DP102" s="7" t="n">
        <v>10257</v>
      </c>
      <c r="DQ102" s="7" t="n">
        <v>9700</v>
      </c>
      <c r="DR102" s="7" t="n">
        <v>10000</v>
      </c>
    </row>
    <row r="103">
      <c r="A103" s="4" t="inlineStr">
        <is>
          <t>Lord Abbett Index: S&amp;P 500 Value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S&amp;amp;P 500 Valu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25950</v>
      </c>
      <c r="C106" s="7" t="n">
        <v>27842</v>
      </c>
      <c r="D106" s="7" t="n">
        <v>26322</v>
      </c>
      <c r="E106" s="7" t="n">
        <v>26661</v>
      </c>
      <c r="F106" s="7" t="n">
        <v>26366</v>
      </c>
      <c r="G106" s="7" t="n">
        <v>25608</v>
      </c>
      <c r="H106" s="7" t="n">
        <v>24448</v>
      </c>
      <c r="I106" s="7" t="n">
        <v>24609</v>
      </c>
      <c r="J106" s="7" t="n">
        <v>23898</v>
      </c>
      <c r="K106" s="7" t="n">
        <v>24971</v>
      </c>
      <c r="L106" s="7" t="n">
        <v>23885</v>
      </c>
      <c r="M106" s="7" t="n">
        <v>23179</v>
      </c>
      <c r="N106" s="7" t="n">
        <v>23110</v>
      </c>
      <c r="O106" s="7" t="n">
        <v>21899</v>
      </c>
      <c r="P106" s="7" t="n">
        <v>19986</v>
      </c>
      <c r="Q106" s="7" t="n">
        <v>20337</v>
      </c>
      <c r="R106" s="7" t="n">
        <v>21328</v>
      </c>
      <c r="S106" s="7" t="n">
        <v>21928</v>
      </c>
      <c r="T106" s="7" t="n">
        <v>21205</v>
      </c>
      <c r="U106" s="7" t="n">
        <v>19840</v>
      </c>
      <c r="V106" s="7" t="n">
        <v>20226</v>
      </c>
      <c r="W106" s="7" t="n">
        <v>19885</v>
      </c>
      <c r="X106" s="7" t="n">
        <v>19628</v>
      </c>
      <c r="Y106" s="7" t="n">
        <v>20231</v>
      </c>
      <c r="Z106" s="7" t="n">
        <v>18907</v>
      </c>
      <c r="AA106" s="7" t="n">
        <v>19677</v>
      </c>
      <c r="AB106" s="7" t="n">
        <v>18559</v>
      </c>
      <c r="AC106" s="7" t="n">
        <v>16645</v>
      </c>
      <c r="AD106" s="7" t="n">
        <v>18185</v>
      </c>
      <c r="AE106" s="7" t="n">
        <v>18717</v>
      </c>
      <c r="AF106" s="7" t="n">
        <v>17673</v>
      </c>
      <c r="AG106" s="7" t="n">
        <v>19258</v>
      </c>
      <c r="AH106" s="7" t="n">
        <v>18948</v>
      </c>
      <c r="AI106" s="7" t="n">
        <v>19917</v>
      </c>
      <c r="AJ106" s="7" t="n">
        <v>19343</v>
      </c>
      <c r="AK106" s="7" t="n">
        <v>19625</v>
      </c>
      <c r="AL106" s="7" t="n">
        <v>19949</v>
      </c>
      <c r="AM106" s="7" t="n">
        <v>18636</v>
      </c>
      <c r="AN106" s="7" t="n">
        <v>19263</v>
      </c>
      <c r="AO106" s="7" t="n">
        <v>18418</v>
      </c>
      <c r="AP106" s="7" t="n">
        <v>19044</v>
      </c>
      <c r="AQ106" s="7" t="n">
        <v>18722</v>
      </c>
      <c r="AR106" s="7" t="n">
        <v>18575</v>
      </c>
      <c r="AS106" s="7" t="n">
        <v>18795</v>
      </c>
      <c r="AT106" s="7" t="n">
        <v>18352</v>
      </c>
      <c r="AU106" s="7" t="n">
        <v>17692</v>
      </c>
      <c r="AV106" s="7" t="n">
        <v>16650</v>
      </c>
      <c r="AW106" s="7" t="n">
        <v>15719</v>
      </c>
      <c r="AX106" s="7" t="n">
        <v>15972</v>
      </c>
      <c r="AY106" s="7" t="n">
        <v>15432</v>
      </c>
      <c r="AZ106" s="7" t="n">
        <v>13671</v>
      </c>
      <c r="BA106" s="7" t="n">
        <v>13950</v>
      </c>
      <c r="BB106" s="7" t="n">
        <v>14293</v>
      </c>
      <c r="BC106" s="7" t="n">
        <v>13799</v>
      </c>
      <c r="BD106" s="7" t="n">
        <v>13312</v>
      </c>
      <c r="BE106" s="7" t="n">
        <v>13440</v>
      </c>
      <c r="BF106" s="7" t="n">
        <v>13025</v>
      </c>
      <c r="BG106" s="7" t="n">
        <v>11765</v>
      </c>
      <c r="BH106" s="7" t="n">
        <v>13883</v>
      </c>
      <c r="BI106" s="7" t="n">
        <v>15342</v>
      </c>
      <c r="BJ106" s="7" t="n">
        <v>15758</v>
      </c>
      <c r="BK106" s="7" t="n">
        <v>15281</v>
      </c>
      <c r="BL106" s="7" t="n">
        <v>14714</v>
      </c>
      <c r="BM106" s="7" t="n">
        <v>14334</v>
      </c>
      <c r="BN106" s="7" t="n">
        <v>13817</v>
      </c>
      <c r="BO106" s="7" t="n">
        <v>14185</v>
      </c>
      <c r="BP106" s="7" t="n">
        <v>13939</v>
      </c>
      <c r="BQ106" s="7" t="n">
        <v>12897</v>
      </c>
      <c r="BR106" s="7" t="n">
        <v>13953</v>
      </c>
      <c r="BS106" s="7" t="n">
        <v>13401</v>
      </c>
      <c r="BT106" s="7" t="n">
        <v>13260</v>
      </c>
      <c r="BU106" s="7" t="n">
        <v>12968</v>
      </c>
      <c r="BV106" s="7" t="n">
        <v>11944</v>
      </c>
      <c r="BW106" s="7" t="n">
        <v>13195</v>
      </c>
      <c r="BX106" s="7" t="n">
        <v>12856</v>
      </c>
      <c r="BY106" s="7" t="n">
        <v>13579</v>
      </c>
      <c r="BZ106" s="7" t="n">
        <v>13528</v>
      </c>
      <c r="CA106" s="7" t="n">
        <v>13347</v>
      </c>
      <c r="CB106" s="7" t="n">
        <v>12827</v>
      </c>
      <c r="CC106" s="7" t="n">
        <v>12747</v>
      </c>
      <c r="CD106" s="7" t="n">
        <v>12714</v>
      </c>
      <c r="CE106" s="7" t="n">
        <v>12650</v>
      </c>
      <c r="CF106" s="7" t="n">
        <v>12914</v>
      </c>
      <c r="CG106" s="7" t="n">
        <v>13663</v>
      </c>
      <c r="CH106" s="7" t="n">
        <v>13119</v>
      </c>
      <c r="CI106" s="7" t="n">
        <v>12903</v>
      </c>
      <c r="CJ106" s="7" t="n">
        <v>12480</v>
      </c>
      <c r="CK106" s="7" t="n">
        <v>12338</v>
      </c>
      <c r="CL106" s="7" t="n">
        <v>11946</v>
      </c>
      <c r="CM106" s="7" t="n">
        <v>12087</v>
      </c>
      <c r="CN106" s="7" t="n">
        <v>11923</v>
      </c>
      <c r="CO106" s="7" t="n">
        <v>11701</v>
      </c>
      <c r="CP106" s="7" t="n">
        <v>11738</v>
      </c>
      <c r="CQ106" s="7" t="n">
        <v>11746</v>
      </c>
      <c r="CR106" s="7" t="n">
        <v>11888</v>
      </c>
      <c r="CS106" s="7" t="n">
        <v>11447</v>
      </c>
      <c r="CT106" s="7" t="n">
        <v>11372</v>
      </c>
      <c r="CU106" s="7" t="n">
        <v>11090</v>
      </c>
      <c r="CV106" s="7" t="n">
        <v>10433</v>
      </c>
      <c r="CW106" s="7" t="n">
        <v>10593</v>
      </c>
      <c r="CX106" s="7" t="n">
        <v>10633</v>
      </c>
      <c r="CY106" s="7" t="n">
        <v>10571</v>
      </c>
      <c r="CZ106" s="7" t="n">
        <v>10291</v>
      </c>
      <c r="DA106" s="7" t="n">
        <v>10200</v>
      </c>
      <c r="DB106" s="7" t="n">
        <v>10108</v>
      </c>
      <c r="DC106" s="7" t="n">
        <v>9899</v>
      </c>
      <c r="DD106" s="7" t="n">
        <v>9265</v>
      </c>
      <c r="DE106" s="7" t="n">
        <v>9214</v>
      </c>
      <c r="DF106" s="7" t="n">
        <v>9687</v>
      </c>
      <c r="DG106" s="7" t="n">
        <v>9852</v>
      </c>
      <c r="DH106" s="7" t="n">
        <v>9802</v>
      </c>
      <c r="DI106" s="7" t="n">
        <v>9134</v>
      </c>
      <c r="DJ106" s="7" t="n">
        <v>9396</v>
      </c>
      <c r="DK106" s="7" t="n">
        <v>9993</v>
      </c>
      <c r="DL106" s="7" t="n">
        <v>9955</v>
      </c>
      <c r="DM106" s="7" t="n">
        <v>10155</v>
      </c>
      <c r="DN106" s="7" t="n">
        <v>10080</v>
      </c>
      <c r="DO106" s="7" t="n">
        <v>9931</v>
      </c>
      <c r="DP106" s="7" t="n">
        <v>10081</v>
      </c>
      <c r="DQ106" s="7" t="n">
        <v>9556</v>
      </c>
      <c r="DR106" s="7" t="n">
        <v>10000</v>
      </c>
    </row>
    <row r="107">
      <c r="A107" s="4" t="inlineStr">
        <is>
          <t>Lord Abbett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34254</v>
      </c>
      <c r="C110" s="7" t="n">
        <v>35090</v>
      </c>
      <c r="D110" s="7" t="n">
        <v>33145</v>
      </c>
      <c r="E110" s="7" t="n">
        <v>33448</v>
      </c>
      <c r="F110" s="7" t="n">
        <v>32749</v>
      </c>
      <c r="G110" s="7" t="n">
        <v>31973</v>
      </c>
      <c r="H110" s="7" t="n">
        <v>31589</v>
      </c>
      <c r="I110" s="7" t="n">
        <v>30494</v>
      </c>
      <c r="J110" s="7" t="n">
        <v>29054</v>
      </c>
      <c r="K110" s="7" t="n">
        <v>30291</v>
      </c>
      <c r="L110" s="7" t="n">
        <v>29347</v>
      </c>
      <c r="M110" s="7" t="n">
        <v>27859</v>
      </c>
      <c r="N110" s="7" t="n">
        <v>27399</v>
      </c>
      <c r="O110" s="7" t="n">
        <v>26208</v>
      </c>
      <c r="P110" s="7" t="n">
        <v>24015</v>
      </c>
      <c r="Q110" s="7" t="n">
        <v>24531</v>
      </c>
      <c r="R110" s="7" t="n">
        <v>25759</v>
      </c>
      <c r="S110" s="7" t="n">
        <v>26176</v>
      </c>
      <c r="T110" s="7" t="n">
        <v>25361</v>
      </c>
      <c r="U110" s="7" t="n">
        <v>23789</v>
      </c>
      <c r="V110" s="7" t="n">
        <v>23686</v>
      </c>
      <c r="W110" s="7" t="n">
        <v>23322</v>
      </c>
      <c r="X110" s="7" t="n">
        <v>22496</v>
      </c>
      <c r="Y110" s="7" t="n">
        <v>23059</v>
      </c>
      <c r="Z110" s="7" t="n">
        <v>21696</v>
      </c>
      <c r="AA110" s="7" t="n">
        <v>23022</v>
      </c>
      <c r="AB110" s="7" t="n">
        <v>21804</v>
      </c>
      <c r="AC110" s="7" t="n">
        <v>20170</v>
      </c>
      <c r="AD110" s="7" t="n">
        <v>22217</v>
      </c>
      <c r="AE110" s="7" t="n">
        <v>23161</v>
      </c>
      <c r="AF110" s="7" t="n">
        <v>21206</v>
      </c>
      <c r="AG110" s="7" t="n">
        <v>23114</v>
      </c>
      <c r="AH110" s="7" t="n">
        <v>23071</v>
      </c>
      <c r="AI110" s="7" t="n">
        <v>25276</v>
      </c>
      <c r="AJ110" s="7" t="n">
        <v>24371</v>
      </c>
      <c r="AK110" s="7" t="n">
        <v>25123</v>
      </c>
      <c r="AL110" s="7" t="n">
        <v>26494</v>
      </c>
      <c r="AM110" s="7" t="n">
        <v>25357</v>
      </c>
      <c r="AN110" s="7" t="n">
        <v>25534</v>
      </c>
      <c r="AO110" s="7" t="n">
        <v>23862</v>
      </c>
      <c r="AP110" s="7" t="n">
        <v>25026</v>
      </c>
      <c r="AQ110" s="7" t="n">
        <v>24288</v>
      </c>
      <c r="AR110" s="7" t="n">
        <v>23724</v>
      </c>
      <c r="AS110" s="7" t="n">
        <v>23183</v>
      </c>
      <c r="AT110" s="7" t="n">
        <v>23022</v>
      </c>
      <c r="AU110" s="7" t="n">
        <v>21856</v>
      </c>
      <c r="AV110" s="7" t="n">
        <v>20939</v>
      </c>
      <c r="AW110" s="7" t="n">
        <v>20377</v>
      </c>
      <c r="AX110" s="7" t="n">
        <v>20585</v>
      </c>
      <c r="AY110" s="7" t="n">
        <v>19823</v>
      </c>
      <c r="AZ110" s="7" t="n">
        <v>17867</v>
      </c>
      <c r="BA110" s="7" t="n">
        <v>18355</v>
      </c>
      <c r="BB110" s="7" t="n">
        <v>19080</v>
      </c>
      <c r="BC110" s="7" t="n">
        <v>17801</v>
      </c>
      <c r="BD110" s="7" t="n">
        <v>16850</v>
      </c>
      <c r="BE110" s="7" t="n">
        <v>16522</v>
      </c>
      <c r="BF110" s="7" t="n">
        <v>15771</v>
      </c>
      <c r="BG110" s="7" t="n">
        <v>13979</v>
      </c>
      <c r="BH110" s="7" t="n">
        <v>15949</v>
      </c>
      <c r="BI110" s="7" t="n">
        <v>17379</v>
      </c>
      <c r="BJ110" s="7" t="n">
        <v>17386</v>
      </c>
      <c r="BK110" s="7" t="n">
        <v>16877</v>
      </c>
      <c r="BL110" s="7" t="n">
        <v>16286</v>
      </c>
      <c r="BM110" s="7" t="n">
        <v>15940</v>
      </c>
      <c r="BN110" s="7" t="n">
        <v>15648</v>
      </c>
      <c r="BO110" s="7" t="n">
        <v>15899</v>
      </c>
      <c r="BP110" s="7" t="n">
        <v>15674</v>
      </c>
      <c r="BQ110" s="7" t="n">
        <v>14642</v>
      </c>
      <c r="BR110" s="7" t="n">
        <v>15636</v>
      </c>
      <c r="BS110" s="7" t="n">
        <v>15027</v>
      </c>
      <c r="BT110" s="7" t="n">
        <v>14741</v>
      </c>
      <c r="BU110" s="7" t="n">
        <v>14282</v>
      </c>
      <c r="BV110" s="7" t="n">
        <v>13223</v>
      </c>
      <c r="BW110" s="7" t="n">
        <v>14535</v>
      </c>
      <c r="BX110" s="7" t="n">
        <v>14245</v>
      </c>
      <c r="BY110" s="7" t="n">
        <v>15290</v>
      </c>
      <c r="BZ110" s="7" t="n">
        <v>15203</v>
      </c>
      <c r="CA110" s="7" t="n">
        <v>14724</v>
      </c>
      <c r="CB110" s="7" t="n">
        <v>14195</v>
      </c>
      <c r="CC110" s="7" t="n">
        <v>14108</v>
      </c>
      <c r="CD110" s="7" t="n">
        <v>13777</v>
      </c>
      <c r="CE110" s="7" t="n">
        <v>13724</v>
      </c>
      <c r="CF110" s="7" t="n">
        <v>14082</v>
      </c>
      <c r="CG110" s="7" t="n">
        <v>14621</v>
      </c>
      <c r="CH110" s="7" t="n">
        <v>13829</v>
      </c>
      <c r="CI110" s="7" t="n">
        <v>13677</v>
      </c>
      <c r="CJ110" s="7" t="n">
        <v>13270</v>
      </c>
      <c r="CK110" s="7" t="n">
        <v>12967</v>
      </c>
      <c r="CL110" s="7" t="n">
        <v>12705</v>
      </c>
      <c r="CM110" s="7" t="n">
        <v>12666</v>
      </c>
      <c r="CN110" s="7" t="n">
        <v>12411</v>
      </c>
      <c r="CO110" s="7" t="n">
        <v>12334</v>
      </c>
      <c r="CP110" s="7" t="n">
        <v>12163</v>
      </c>
      <c r="CQ110" s="7" t="n">
        <v>12039</v>
      </c>
      <c r="CR110" s="7" t="n">
        <v>12025</v>
      </c>
      <c r="CS110" s="7" t="n">
        <v>11566</v>
      </c>
      <c r="CT110" s="7" t="n">
        <v>11351</v>
      </c>
      <c r="CU110" s="7" t="n">
        <v>11131</v>
      </c>
      <c r="CV110" s="7" t="n">
        <v>10733</v>
      </c>
      <c r="CW110" s="7" t="n">
        <v>10933</v>
      </c>
      <c r="CX110" s="7" t="n">
        <v>10931</v>
      </c>
      <c r="CY110" s="7" t="n">
        <v>10915</v>
      </c>
      <c r="CZ110" s="7" t="n">
        <v>10527</v>
      </c>
      <c r="DA110" s="7" t="n">
        <v>10500</v>
      </c>
      <c r="DB110" s="7" t="n">
        <v>10315</v>
      </c>
      <c r="DC110" s="7" t="n">
        <v>10275</v>
      </c>
      <c r="DD110" s="7" t="n">
        <v>9622</v>
      </c>
      <c r="DE110" s="7" t="n">
        <v>9635</v>
      </c>
      <c r="DF110" s="7" t="n">
        <v>10138</v>
      </c>
      <c r="DG110" s="7" t="n">
        <v>10301</v>
      </c>
      <c r="DH110" s="7" t="n">
        <v>10270</v>
      </c>
      <c r="DI110" s="7" t="n">
        <v>9471</v>
      </c>
      <c r="DJ110" s="7" t="n">
        <v>9712</v>
      </c>
      <c r="DK110" s="7" t="n">
        <v>10335</v>
      </c>
      <c r="DL110" s="7" t="n">
        <v>10123</v>
      </c>
      <c r="DM110" s="7" t="n">
        <v>10323</v>
      </c>
      <c r="DN110" s="7" t="n">
        <v>10192</v>
      </c>
      <c r="DO110" s="7" t="n">
        <v>10095</v>
      </c>
      <c r="DP110" s="7" t="n">
        <v>10257</v>
      </c>
      <c r="DQ110" s="7" t="n">
        <v>9700</v>
      </c>
      <c r="DR110" s="7" t="n">
        <v>10000</v>
      </c>
    </row>
    <row r="111">
      <c r="A111" s="4" t="inlineStr">
        <is>
          <t>Lord Abbett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11432</v>
      </c>
      <c r="C114" s="7" t="n">
        <v>11622</v>
      </c>
      <c r="D114" s="7" t="n">
        <v>11500</v>
      </c>
      <c r="E114" s="7" t="n">
        <v>11793</v>
      </c>
      <c r="F114" s="7" t="n">
        <v>11637</v>
      </c>
      <c r="G114" s="7" t="n">
        <v>11472</v>
      </c>
      <c r="H114" s="7" t="n">
        <v>11210</v>
      </c>
      <c r="I114" s="7" t="n">
        <v>11105</v>
      </c>
      <c r="J114" s="7" t="n">
        <v>10920</v>
      </c>
      <c r="K114" s="7" t="n">
        <v>11203</v>
      </c>
      <c r="L114" s="7" t="n">
        <v>11100</v>
      </c>
      <c r="M114" s="7" t="n">
        <v>11260</v>
      </c>
      <c r="N114" s="7" t="n">
        <v>11291</v>
      </c>
      <c r="O114" s="7" t="n">
        <v>10874</v>
      </c>
      <c r="P114" s="7" t="n">
        <v>10403</v>
      </c>
      <c r="Q114" s="7" t="n">
        <v>10570</v>
      </c>
      <c r="R114" s="7" t="n">
        <v>10846</v>
      </c>
      <c r="S114" s="7" t="n">
        <v>10915</v>
      </c>
      <c r="T114" s="7" t="n">
        <v>10923</v>
      </c>
      <c r="U114" s="7" t="n">
        <v>10962</v>
      </c>
      <c r="V114" s="7" t="n">
        <v>11083</v>
      </c>
      <c r="W114" s="7" t="n">
        <v>11016</v>
      </c>
      <c r="X114" s="7" t="n">
        <v>10743</v>
      </c>
      <c r="Y114" s="7" t="n">
        <v>11028</v>
      </c>
      <c r="Z114" s="7" t="n">
        <v>10699</v>
      </c>
      <c r="AA114" s="7" t="n">
        <v>10748</v>
      </c>
      <c r="AB114" s="7" t="n">
        <v>10366</v>
      </c>
      <c r="AC114" s="7" t="n">
        <v>10502</v>
      </c>
      <c r="AD114" s="7" t="n">
        <v>10977</v>
      </c>
      <c r="AE114" s="7" t="n">
        <v>11296</v>
      </c>
      <c r="AF114" s="7" t="n">
        <v>11026</v>
      </c>
      <c r="AG114" s="7" t="n">
        <v>11202</v>
      </c>
      <c r="AH114" s="7" t="n">
        <v>11130</v>
      </c>
      <c r="AI114" s="7" t="n">
        <v>11569</v>
      </c>
      <c r="AJ114" s="7" t="n">
        <v>11900</v>
      </c>
      <c r="AK114" s="7" t="n">
        <v>12034</v>
      </c>
      <c r="AL114" s="7" t="n">
        <v>12299</v>
      </c>
      <c r="AM114" s="7" t="n">
        <v>12331</v>
      </c>
      <c r="AN114" s="7" t="n">
        <v>12294</v>
      </c>
      <c r="AO114" s="7" t="n">
        <v>12298</v>
      </c>
      <c r="AP114" s="7" t="n">
        <v>12405</v>
      </c>
      <c r="AQ114" s="7" t="n">
        <v>12429</v>
      </c>
      <c r="AR114" s="7" t="n">
        <v>12291</v>
      </c>
      <c r="AS114" s="7" t="n">
        <v>12206</v>
      </c>
      <c r="AT114" s="7" t="n">
        <v>12166</v>
      </c>
      <c r="AU114" s="7" t="n">
        <v>12071</v>
      </c>
      <c r="AV114" s="7" t="n">
        <v>12223</v>
      </c>
      <c r="AW114" s="7" t="n">
        <v>12402</v>
      </c>
      <c r="AX114" s="7" t="n">
        <v>12492</v>
      </c>
      <c r="AY114" s="7" t="n">
        <v>12475</v>
      </c>
      <c r="AZ114" s="7" t="n">
        <v>12353</v>
      </c>
      <c r="BA114" s="7" t="n">
        <v>12409</v>
      </c>
      <c r="BB114" s="7" t="n">
        <v>12416</v>
      </c>
      <c r="BC114" s="7" t="n">
        <v>12517</v>
      </c>
      <c r="BD114" s="7" t="n">
        <v>12332</v>
      </c>
      <c r="BE114" s="7" t="n">
        <v>12255</v>
      </c>
      <c r="BF114" s="7" t="n">
        <v>12198</v>
      </c>
      <c r="BG114" s="7" t="n">
        <v>11985</v>
      </c>
      <c r="BH114" s="7" t="n">
        <v>12056</v>
      </c>
      <c r="BI114" s="7" t="n">
        <v>11843</v>
      </c>
      <c r="BJ114" s="7" t="n">
        <v>11620</v>
      </c>
      <c r="BK114" s="7" t="n">
        <v>11628</v>
      </c>
      <c r="BL114" s="7" t="n">
        <v>11634</v>
      </c>
      <c r="BM114" s="7" t="n">
        <v>11599</v>
      </c>
      <c r="BN114" s="7" t="n">
        <v>11661</v>
      </c>
      <c r="BO114" s="7" t="n">
        <v>11366</v>
      </c>
      <c r="BP114" s="7" t="n">
        <v>11341</v>
      </c>
      <c r="BQ114" s="7" t="n">
        <v>11201</v>
      </c>
      <c r="BR114" s="7" t="n">
        <v>11005</v>
      </c>
      <c r="BS114" s="7" t="n">
        <v>11002</v>
      </c>
      <c r="BT114" s="7" t="n">
        <v>10795</v>
      </c>
      <c r="BU114" s="7" t="n">
        <v>10801</v>
      </c>
      <c r="BV114" s="7" t="n">
        <v>10688</v>
      </c>
      <c r="BW114" s="7" t="n">
        <v>10495</v>
      </c>
      <c r="BX114" s="7" t="n">
        <v>10433</v>
      </c>
      <c r="BY114" s="7" t="n">
        <v>10516</v>
      </c>
      <c r="BZ114" s="7" t="n">
        <v>10584</v>
      </c>
      <c r="CA114" s="7" t="n">
        <v>10516</v>
      </c>
      <c r="CB114" s="7" t="n">
        <v>10514</v>
      </c>
      <c r="CC114" s="7" t="n">
        <v>10527</v>
      </c>
      <c r="CD114" s="7" t="n">
        <v>10452</v>
      </c>
      <c r="CE114" s="7" t="n">
        <v>10531</v>
      </c>
      <c r="CF114" s="7" t="n">
        <v>10464</v>
      </c>
      <c r="CG114" s="7" t="n">
        <v>10564</v>
      </c>
      <c r="CH114" s="7" t="n">
        <v>10687</v>
      </c>
      <c r="CI114" s="7" t="n">
        <v>10638</v>
      </c>
      <c r="CJ114" s="7" t="n">
        <v>10652</v>
      </c>
      <c r="CK114" s="7" t="n">
        <v>10645</v>
      </c>
      <c r="CL114" s="7" t="n">
        <v>10696</v>
      </c>
      <c r="CM114" s="7" t="n">
        <v>10601</v>
      </c>
      <c r="CN114" s="7" t="n">
        <v>10556</v>
      </c>
      <c r="CO114" s="7" t="n">
        <v>10566</v>
      </c>
      <c r="CP114" s="7" t="n">
        <v>10486</v>
      </c>
      <c r="CQ114" s="7" t="n">
        <v>10405</v>
      </c>
      <c r="CR114" s="7" t="n">
        <v>10411</v>
      </c>
      <c r="CS114" s="7" t="n">
        <v>10341</v>
      </c>
      <c r="CT114" s="7" t="n">
        <v>10321</v>
      </c>
      <c r="CU114" s="7" t="n">
        <v>10307</v>
      </c>
      <c r="CV114" s="7" t="n">
        <v>10556</v>
      </c>
      <c r="CW114" s="7" t="n">
        <v>10638</v>
      </c>
      <c r="CX114" s="7" t="n">
        <v>10644</v>
      </c>
      <c r="CY114" s="7" t="n">
        <v>10656</v>
      </c>
      <c r="CZ114" s="7" t="n">
        <v>10589</v>
      </c>
      <c r="DA114" s="7" t="n">
        <v>10402</v>
      </c>
      <c r="DB114" s="7" t="n">
        <v>10400</v>
      </c>
      <c r="DC114" s="7" t="n">
        <v>10360</v>
      </c>
      <c r="DD114" s="7" t="n">
        <v>10266</v>
      </c>
      <c r="DE114" s="7" t="n">
        <v>10193</v>
      </c>
      <c r="DF114" s="7" t="n">
        <v>10055</v>
      </c>
      <c r="DG114" s="7" t="n">
        <v>10088</v>
      </c>
      <c r="DH114" s="7" t="n">
        <v>10114</v>
      </c>
      <c r="DI114" s="7" t="n">
        <v>10113</v>
      </c>
      <c r="DJ114" s="7" t="n">
        <v>10045</v>
      </c>
      <c r="DK114" s="7" t="n">
        <v>10059</v>
      </c>
      <c r="DL114" s="7" t="n">
        <v>9990</v>
      </c>
      <c r="DM114" s="7" t="n">
        <v>10100</v>
      </c>
      <c r="DN114" s="7" t="n">
        <v>10124</v>
      </c>
      <c r="DO114" s="7" t="n">
        <v>10161</v>
      </c>
      <c r="DP114" s="7" t="n">
        <v>10114</v>
      </c>
      <c r="DQ114" s="7" t="n">
        <v>10210</v>
      </c>
      <c r="DR114" s="7" t="n">
        <v>10000</v>
      </c>
    </row>
    <row r="115">
      <c r="A115" s="4" t="inlineStr">
        <is>
          <t>Lord Abbett Index: Bloomberg U.S. Universal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Bloomberg U.S. Universal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11875</v>
      </c>
      <c r="C118" s="7" t="n">
        <v>12057</v>
      </c>
      <c r="D118" s="7" t="n">
        <v>11932</v>
      </c>
      <c r="E118" s="7" t="n">
        <v>12209</v>
      </c>
      <c r="F118" s="7" t="n">
        <v>12044</v>
      </c>
      <c r="G118" s="7" t="n">
        <v>11869</v>
      </c>
      <c r="H118" s="7" t="n">
        <v>11606</v>
      </c>
      <c r="I118" s="7" t="n">
        <v>11500</v>
      </c>
      <c r="J118" s="7" t="n">
        <v>11313</v>
      </c>
      <c r="K118" s="7" t="n">
        <v>11584</v>
      </c>
      <c r="L118" s="7" t="n">
        <v>11471</v>
      </c>
      <c r="M118" s="7" t="n">
        <v>11610</v>
      </c>
      <c r="N118" s="7" t="n">
        <v>11638</v>
      </c>
      <c r="O118" s="7" t="n">
        <v>11212</v>
      </c>
      <c r="P118" s="7" t="n">
        <v>10730</v>
      </c>
      <c r="Q118" s="7" t="n">
        <v>10893</v>
      </c>
      <c r="R118" s="7" t="n">
        <v>11159</v>
      </c>
      <c r="S118" s="7" t="n">
        <v>11227</v>
      </c>
      <c r="T118" s="7" t="n">
        <v>11216</v>
      </c>
      <c r="U118" s="7" t="n">
        <v>11233</v>
      </c>
      <c r="V118" s="7" t="n">
        <v>11351</v>
      </c>
      <c r="W118" s="7" t="n">
        <v>11282</v>
      </c>
      <c r="X118" s="7" t="n">
        <v>11024</v>
      </c>
      <c r="Y118" s="7" t="n">
        <v>11301</v>
      </c>
      <c r="Z118" s="7" t="n">
        <v>10961</v>
      </c>
      <c r="AA118" s="7" t="n">
        <v>10999</v>
      </c>
      <c r="AB118" s="7" t="n">
        <v>10603</v>
      </c>
      <c r="AC118" s="7" t="n">
        <v>10721</v>
      </c>
      <c r="AD118" s="7" t="n">
        <v>11204</v>
      </c>
      <c r="AE118" s="7" t="n">
        <v>11503</v>
      </c>
      <c r="AF118" s="7" t="n">
        <v>11220</v>
      </c>
      <c r="AG118" s="7" t="n">
        <v>11449</v>
      </c>
      <c r="AH118" s="7" t="n">
        <v>11387</v>
      </c>
      <c r="AI118" s="7" t="n">
        <v>11828</v>
      </c>
      <c r="AJ118" s="7" t="n">
        <v>12154</v>
      </c>
      <c r="AK118" s="7" t="n">
        <v>12322</v>
      </c>
      <c r="AL118" s="7" t="n">
        <v>12598</v>
      </c>
      <c r="AM118" s="7" t="n">
        <v>12607</v>
      </c>
      <c r="AN118" s="7" t="n">
        <v>12591</v>
      </c>
      <c r="AO118" s="7" t="n">
        <v>12602</v>
      </c>
      <c r="AP118" s="7" t="n">
        <v>12710</v>
      </c>
      <c r="AQ118" s="7" t="n">
        <v>12719</v>
      </c>
      <c r="AR118" s="7" t="n">
        <v>12592</v>
      </c>
      <c r="AS118" s="7" t="n">
        <v>12501</v>
      </c>
      <c r="AT118" s="7" t="n">
        <v>12454</v>
      </c>
      <c r="AU118" s="7" t="n">
        <v>12350</v>
      </c>
      <c r="AV118" s="7" t="n">
        <v>12495</v>
      </c>
      <c r="AW118" s="7" t="n">
        <v>12658</v>
      </c>
      <c r="AX118" s="7" t="n">
        <v>12739</v>
      </c>
      <c r="AY118" s="7" t="n">
        <v>12695</v>
      </c>
      <c r="AZ118" s="7" t="n">
        <v>12531</v>
      </c>
      <c r="BA118" s="7" t="n">
        <v>12576</v>
      </c>
      <c r="BB118" s="7" t="n">
        <v>12599</v>
      </c>
      <c r="BC118" s="7" t="n">
        <v>12672</v>
      </c>
      <c r="BD118" s="7" t="n">
        <v>12453</v>
      </c>
      <c r="BE118" s="7" t="n">
        <v>12350</v>
      </c>
      <c r="BF118" s="7" t="n">
        <v>12236</v>
      </c>
      <c r="BG118" s="7" t="n">
        <v>11996</v>
      </c>
      <c r="BH118" s="7" t="n">
        <v>12235</v>
      </c>
      <c r="BI118" s="7" t="n">
        <v>12054</v>
      </c>
      <c r="BJ118" s="7" t="n">
        <v>11841</v>
      </c>
      <c r="BK118" s="7" t="n">
        <v>11824</v>
      </c>
      <c r="BL118" s="7" t="n">
        <v>11826</v>
      </c>
      <c r="BM118" s="7" t="n">
        <v>11788</v>
      </c>
      <c r="BN118" s="7" t="n">
        <v>11839</v>
      </c>
      <c r="BO118" s="7" t="n">
        <v>11577</v>
      </c>
      <c r="BP118" s="7" t="n">
        <v>11543</v>
      </c>
      <c r="BQ118" s="7" t="n">
        <v>11382</v>
      </c>
      <c r="BR118" s="7" t="n">
        <v>11210</v>
      </c>
      <c r="BS118" s="7" t="n">
        <v>11195</v>
      </c>
      <c r="BT118" s="7" t="n">
        <v>10996</v>
      </c>
      <c r="BU118" s="7" t="n">
        <v>10984</v>
      </c>
      <c r="BV118" s="7" t="n">
        <v>10835</v>
      </c>
      <c r="BW118" s="7" t="n">
        <v>10668</v>
      </c>
      <c r="BX118" s="7" t="n">
        <v>10620</v>
      </c>
      <c r="BY118" s="7" t="n">
        <v>10710</v>
      </c>
      <c r="BZ118" s="7" t="n">
        <v>10756</v>
      </c>
      <c r="CA118" s="7" t="n">
        <v>10703</v>
      </c>
      <c r="CB118" s="7" t="n">
        <v>10681</v>
      </c>
      <c r="CC118" s="7" t="n">
        <v>10696</v>
      </c>
      <c r="CD118" s="7" t="n">
        <v>10638</v>
      </c>
      <c r="CE118" s="7" t="n">
        <v>10710</v>
      </c>
      <c r="CF118" s="7" t="n">
        <v>10656</v>
      </c>
      <c r="CG118" s="7" t="n">
        <v>10758</v>
      </c>
      <c r="CH118" s="7" t="n">
        <v>10863</v>
      </c>
      <c r="CI118" s="7" t="n">
        <v>10815</v>
      </c>
      <c r="CJ118" s="7" t="n">
        <v>10831</v>
      </c>
      <c r="CK118" s="7" t="n">
        <v>10818</v>
      </c>
      <c r="CL118" s="7" t="n">
        <v>10857</v>
      </c>
      <c r="CM118" s="7" t="n">
        <v>10764</v>
      </c>
      <c r="CN118" s="7" t="n">
        <v>10710</v>
      </c>
      <c r="CO118" s="7" t="n">
        <v>10719</v>
      </c>
      <c r="CP118" s="7" t="n">
        <v>10637</v>
      </c>
      <c r="CQ118" s="7" t="n">
        <v>10550</v>
      </c>
      <c r="CR118" s="7" t="n">
        <v>10553</v>
      </c>
      <c r="CS118" s="7" t="n">
        <v>10472</v>
      </c>
      <c r="CT118" s="7" t="n">
        <v>10436</v>
      </c>
      <c r="CU118" s="7" t="n">
        <v>10405</v>
      </c>
      <c r="CV118" s="7" t="n">
        <v>10644</v>
      </c>
      <c r="CW118" s="7" t="n">
        <v>10715</v>
      </c>
      <c r="CX118" s="7" t="n">
        <v>10713</v>
      </c>
      <c r="CY118" s="7" t="n">
        <v>10701</v>
      </c>
      <c r="CZ118" s="7" t="n">
        <v>10613</v>
      </c>
      <c r="DA118" s="7" t="n">
        <v>10430</v>
      </c>
      <c r="DB118" s="7" t="n">
        <v>10422</v>
      </c>
      <c r="DC118" s="7" t="n">
        <v>10351</v>
      </c>
      <c r="DD118" s="7" t="n">
        <v>10226</v>
      </c>
      <c r="DE118" s="7" t="n">
        <v>10154</v>
      </c>
      <c r="DF118" s="7" t="n">
        <v>10043</v>
      </c>
      <c r="DG118" s="7" t="n">
        <v>10093</v>
      </c>
      <c r="DH118" s="7" t="n">
        <v>10130</v>
      </c>
      <c r="DI118" s="7" t="n">
        <v>10098</v>
      </c>
      <c r="DJ118" s="7" t="n">
        <v>10059</v>
      </c>
      <c r="DK118" s="7" t="n">
        <v>10088</v>
      </c>
      <c r="DL118" s="7" t="n">
        <v>10030</v>
      </c>
      <c r="DM118" s="7" t="n">
        <v>10143</v>
      </c>
      <c r="DN118" s="7" t="n">
        <v>10161</v>
      </c>
      <c r="DO118" s="7" t="n">
        <v>10173</v>
      </c>
      <c r="DP118" s="7" t="n">
        <v>10131</v>
      </c>
      <c r="DQ118" s="7" t="n">
        <v>10190</v>
      </c>
      <c r="DR118" s="7" t="n">
        <v>10000</v>
      </c>
    </row>
    <row r="119">
      <c r="A119" s="4" t="inlineStr">
        <is>
          <t>Lord Abbett Index: S&amp;P MidCap 400 Valu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S&amp;amp;P MidCap 400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23965</v>
      </c>
      <c r="C122" s="7" t="n">
        <v>25677</v>
      </c>
      <c r="D122" s="7" t="n">
        <v>23589</v>
      </c>
      <c r="E122" s="7" t="n">
        <v>23600</v>
      </c>
      <c r="F122" s="7" t="n">
        <v>23327</v>
      </c>
      <c r="G122" s="7" t="n">
        <v>23180</v>
      </c>
      <c r="H122" s="7" t="n">
        <v>21549</v>
      </c>
      <c r="I122" s="7" t="n">
        <v>21967</v>
      </c>
      <c r="J122" s="7" t="n">
        <v>20985</v>
      </c>
      <c r="K122" s="7" t="n">
        <v>22336</v>
      </c>
      <c r="L122" s="7" t="n">
        <v>21192</v>
      </c>
      <c r="M122" s="7" t="n">
        <v>20789</v>
      </c>
      <c r="N122" s="7" t="n">
        <v>21453</v>
      </c>
      <c r="O122" s="7" t="n">
        <v>19470</v>
      </c>
      <c r="P122" s="7" t="n">
        <v>17771</v>
      </c>
      <c r="Q122" s="7" t="n">
        <v>18881</v>
      </c>
      <c r="R122" s="7" t="n">
        <v>20033</v>
      </c>
      <c r="S122" s="7" t="n">
        <v>20813</v>
      </c>
      <c r="T122" s="7" t="n">
        <v>19922</v>
      </c>
      <c r="U122" s="7" t="n">
        <v>18172</v>
      </c>
      <c r="V122" s="7" t="n">
        <v>18855</v>
      </c>
      <c r="W122" s="7" t="n">
        <v>19059</v>
      </c>
      <c r="X122" s="7" t="n">
        <v>20131</v>
      </c>
      <c r="Y122" s="7" t="n">
        <v>20710</v>
      </c>
      <c r="Z122" s="7" t="n">
        <v>18591</v>
      </c>
      <c r="AA122" s="7" t="n">
        <v>19580</v>
      </c>
      <c r="AB122" s="7" t="n">
        <v>18391</v>
      </c>
      <c r="AC122" s="7" t="n">
        <v>16490</v>
      </c>
      <c r="AD122" s="7" t="n">
        <v>18223</v>
      </c>
      <c r="AE122" s="7" t="n">
        <v>18758</v>
      </c>
      <c r="AF122" s="7" t="n">
        <v>17178</v>
      </c>
      <c r="AG122" s="7" t="n">
        <v>18938</v>
      </c>
      <c r="AH122" s="7" t="n">
        <v>18541</v>
      </c>
      <c r="AI122" s="7" t="n">
        <v>19856</v>
      </c>
      <c r="AJ122" s="7" t="n">
        <v>19427</v>
      </c>
      <c r="AK122" s="7" t="n">
        <v>19185</v>
      </c>
      <c r="AL122" s="7" t="n">
        <v>19977</v>
      </c>
      <c r="AM122" s="7" t="n">
        <v>18862</v>
      </c>
      <c r="AN122" s="7" t="n">
        <v>19322</v>
      </c>
      <c r="AO122" s="7" t="n">
        <v>18502</v>
      </c>
      <c r="AP122" s="7" t="n">
        <v>19218</v>
      </c>
      <c r="AQ122" s="7" t="n">
        <v>18768</v>
      </c>
      <c r="AR122" s="7" t="n">
        <v>18802</v>
      </c>
      <c r="AS122" s="7" t="n">
        <v>19346</v>
      </c>
      <c r="AT122" s="7" t="n">
        <v>18978</v>
      </c>
      <c r="AU122" s="7" t="n">
        <v>18108</v>
      </c>
      <c r="AV122" s="7" t="n">
        <v>16942</v>
      </c>
      <c r="AW122" s="7" t="n">
        <v>15467</v>
      </c>
      <c r="AX122" s="7" t="n">
        <v>15290</v>
      </c>
      <c r="AY122" s="7" t="n">
        <v>14335</v>
      </c>
      <c r="AZ122" s="7" t="n">
        <v>12297</v>
      </c>
      <c r="BA122" s="7" t="n">
        <v>11882</v>
      </c>
      <c r="BB122" s="7" t="n">
        <v>12422</v>
      </c>
      <c r="BC122" s="7" t="n">
        <v>11966</v>
      </c>
      <c r="BD122" s="7" t="n">
        <v>11647</v>
      </c>
      <c r="BE122" s="7" t="n">
        <v>11518</v>
      </c>
      <c r="BF122" s="7" t="n">
        <v>10940</v>
      </c>
      <c r="BG122" s="7" t="n">
        <v>9567</v>
      </c>
      <c r="BH122" s="7" t="n">
        <v>12627</v>
      </c>
      <c r="BI122" s="7" t="n">
        <v>14131</v>
      </c>
      <c r="BJ122" s="7" t="n">
        <v>14740</v>
      </c>
      <c r="BK122" s="7" t="n">
        <v>14294</v>
      </c>
      <c r="BL122" s="7" t="n">
        <v>13906</v>
      </c>
      <c r="BM122" s="7" t="n">
        <v>13723</v>
      </c>
      <c r="BN122" s="7" t="n">
        <v>13073</v>
      </c>
      <c r="BO122" s="7" t="n">
        <v>13816</v>
      </c>
      <c r="BP122" s="7" t="n">
        <v>13663</v>
      </c>
      <c r="BQ122" s="7" t="n">
        <v>12616</v>
      </c>
      <c r="BR122" s="7" t="n">
        <v>13965</v>
      </c>
      <c r="BS122" s="7" t="n">
        <v>13330</v>
      </c>
      <c r="BT122" s="7" t="n">
        <v>13573</v>
      </c>
      <c r="BU122" s="7" t="n">
        <v>13059</v>
      </c>
      <c r="BV122" s="7" t="n">
        <v>11691</v>
      </c>
      <c r="BW122" s="7" t="n">
        <v>13189</v>
      </c>
      <c r="BX122" s="7" t="n">
        <v>12818</v>
      </c>
      <c r="BY122" s="7" t="n">
        <v>14067</v>
      </c>
      <c r="BZ122" s="7" t="n">
        <v>14203</v>
      </c>
      <c r="CA122" s="7" t="n">
        <v>13849</v>
      </c>
      <c r="CB122" s="7" t="n">
        <v>13556</v>
      </c>
      <c r="CC122" s="7" t="n">
        <v>13500</v>
      </c>
      <c r="CD122" s="7" t="n">
        <v>12952</v>
      </c>
      <c r="CE122" s="7" t="n">
        <v>12867</v>
      </c>
      <c r="CF122" s="7" t="n">
        <v>12761</v>
      </c>
      <c r="CG122" s="7" t="n">
        <v>13441</v>
      </c>
      <c r="CH122" s="7" t="n">
        <v>13266</v>
      </c>
      <c r="CI122" s="7" t="n">
        <v>13189</v>
      </c>
      <c r="CJ122" s="7" t="n">
        <v>12717</v>
      </c>
      <c r="CK122" s="7" t="n">
        <v>12591</v>
      </c>
      <c r="CL122" s="7" t="n">
        <v>12056</v>
      </c>
      <c r="CM122" s="7" t="n">
        <v>12311</v>
      </c>
      <c r="CN122" s="7" t="n">
        <v>12194</v>
      </c>
      <c r="CO122" s="7" t="n">
        <v>11938</v>
      </c>
      <c r="CP122" s="7" t="n">
        <v>12122</v>
      </c>
      <c r="CQ122" s="7" t="n">
        <v>12125</v>
      </c>
      <c r="CR122" s="7" t="n">
        <v>12212</v>
      </c>
      <c r="CS122" s="7" t="n">
        <v>11974</v>
      </c>
      <c r="CT122" s="7" t="n">
        <v>11811</v>
      </c>
      <c r="CU122" s="7" t="n">
        <v>11583</v>
      </c>
      <c r="CV122" s="7" t="n">
        <v>10533</v>
      </c>
      <c r="CW122" s="7" t="n">
        <v>10758</v>
      </c>
      <c r="CX122" s="7" t="n">
        <v>10755</v>
      </c>
      <c r="CY122" s="7" t="n">
        <v>10713</v>
      </c>
      <c r="CZ122" s="7" t="n">
        <v>10293</v>
      </c>
      <c r="DA122" s="7" t="n">
        <v>10243</v>
      </c>
      <c r="DB122" s="7" t="n">
        <v>10099</v>
      </c>
      <c r="DC122" s="7" t="n">
        <v>9928</v>
      </c>
      <c r="DD122" s="7" t="n">
        <v>9015</v>
      </c>
      <c r="DE122" s="7" t="n">
        <v>8817</v>
      </c>
      <c r="DF122" s="7" t="n">
        <v>9335</v>
      </c>
      <c r="DG122" s="7" t="n">
        <v>9837</v>
      </c>
      <c r="DH122" s="7" t="n">
        <v>9695</v>
      </c>
      <c r="DI122" s="7" t="n">
        <v>9133</v>
      </c>
      <c r="DJ122" s="7" t="n">
        <v>9492</v>
      </c>
      <c r="DK122" s="7" t="n">
        <v>9938</v>
      </c>
      <c r="DL122" s="7" t="n">
        <v>10162</v>
      </c>
      <c r="DM122" s="7" t="n">
        <v>10343</v>
      </c>
      <c r="DN122" s="7" t="n">
        <v>10248</v>
      </c>
      <c r="DO122" s="7" t="n">
        <v>10283</v>
      </c>
      <c r="DP122" s="7" t="n">
        <v>10270</v>
      </c>
      <c r="DQ122" s="7" t="n">
        <v>9700</v>
      </c>
      <c r="DR122" s="7" t="n">
        <v>10000</v>
      </c>
    </row>
    <row r="123">
      <c r="A123" s="4" t="inlineStr">
        <is>
          <t>Lord Abbett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34254</v>
      </c>
      <c r="C126" s="5" t="n">
        <v>35090</v>
      </c>
      <c r="D126" s="5" t="n">
        <v>33145</v>
      </c>
      <c r="E126" s="5" t="n">
        <v>33448</v>
      </c>
      <c r="F126" s="5" t="n">
        <v>32749</v>
      </c>
      <c r="G126" s="5" t="n">
        <v>31973</v>
      </c>
      <c r="H126" s="5" t="n">
        <v>31589</v>
      </c>
      <c r="I126" s="5" t="n">
        <v>30494</v>
      </c>
      <c r="J126" s="5" t="n">
        <v>29054</v>
      </c>
      <c r="K126" s="5" t="n">
        <v>30291</v>
      </c>
      <c r="L126" s="5" t="n">
        <v>29347</v>
      </c>
      <c r="M126" s="5" t="n">
        <v>27859</v>
      </c>
      <c r="N126" s="5" t="n">
        <v>27399</v>
      </c>
      <c r="O126" s="5" t="n">
        <v>26208</v>
      </c>
      <c r="P126" s="5" t="n">
        <v>24015</v>
      </c>
      <c r="Q126" s="5" t="n">
        <v>24531</v>
      </c>
      <c r="R126" s="5" t="n">
        <v>25759</v>
      </c>
      <c r="S126" s="5" t="n">
        <v>26176</v>
      </c>
      <c r="T126" s="5" t="n">
        <v>25361</v>
      </c>
      <c r="U126" s="5" t="n">
        <v>23789</v>
      </c>
      <c r="V126" s="5" t="n">
        <v>23686</v>
      </c>
      <c r="W126" s="5" t="n">
        <v>23322</v>
      </c>
      <c r="X126" s="5" t="n">
        <v>22496</v>
      </c>
      <c r="Y126" s="5" t="n">
        <v>23059</v>
      </c>
      <c r="Z126" s="5" t="n">
        <v>21696</v>
      </c>
      <c r="AA126" s="5" t="n">
        <v>23022</v>
      </c>
      <c r="AB126" s="5" t="n">
        <v>21804</v>
      </c>
      <c r="AC126" s="5" t="n">
        <v>20170</v>
      </c>
      <c r="AD126" s="5" t="n">
        <v>22217</v>
      </c>
      <c r="AE126" s="5" t="n">
        <v>23161</v>
      </c>
      <c r="AF126" s="5" t="n">
        <v>21206</v>
      </c>
      <c r="AG126" s="5" t="n">
        <v>23114</v>
      </c>
      <c r="AH126" s="5" t="n">
        <v>23071</v>
      </c>
      <c r="AI126" s="5" t="n">
        <v>25276</v>
      </c>
      <c r="AJ126" s="5" t="n">
        <v>24371</v>
      </c>
      <c r="AK126" s="5" t="n">
        <v>25123</v>
      </c>
      <c r="AL126" s="5" t="n">
        <v>26494</v>
      </c>
      <c r="AM126" s="5" t="n">
        <v>25357</v>
      </c>
      <c r="AN126" s="5" t="n">
        <v>25534</v>
      </c>
      <c r="AO126" s="5" t="n">
        <v>23862</v>
      </c>
      <c r="AP126" s="5" t="n">
        <v>25026</v>
      </c>
      <c r="AQ126" s="5" t="n">
        <v>24288</v>
      </c>
      <c r="AR126" s="5" t="n">
        <v>23724</v>
      </c>
      <c r="AS126" s="5" t="n">
        <v>23183</v>
      </c>
      <c r="AT126" s="5" t="n">
        <v>23022</v>
      </c>
      <c r="AU126" s="5" t="n">
        <v>21856</v>
      </c>
      <c r="AV126" s="5" t="n">
        <v>20939</v>
      </c>
      <c r="AW126" s="5" t="n">
        <v>20377</v>
      </c>
      <c r="AX126" s="5" t="n">
        <v>20585</v>
      </c>
      <c r="AY126" s="5" t="n">
        <v>19823</v>
      </c>
      <c r="AZ126" s="5" t="n">
        <v>17867</v>
      </c>
      <c r="BA126" s="5" t="n">
        <v>18355</v>
      </c>
      <c r="BB126" s="5" t="n">
        <v>19080</v>
      </c>
      <c r="BC126" s="5" t="n">
        <v>17801</v>
      </c>
      <c r="BD126" s="5" t="n">
        <v>16850</v>
      </c>
      <c r="BE126" s="5" t="n">
        <v>16522</v>
      </c>
      <c r="BF126" s="5" t="n">
        <v>15771</v>
      </c>
      <c r="BG126" s="5" t="n">
        <v>13979</v>
      </c>
      <c r="BH126" s="5" t="n">
        <v>15949</v>
      </c>
      <c r="BI126" s="5" t="n">
        <v>17379</v>
      </c>
      <c r="BJ126" s="5" t="n">
        <v>17386</v>
      </c>
      <c r="BK126" s="5" t="n">
        <v>16877</v>
      </c>
      <c r="BL126" s="5" t="n">
        <v>16286</v>
      </c>
      <c r="BM126" s="5" t="n">
        <v>15940</v>
      </c>
      <c r="BN126" s="5" t="n">
        <v>15648</v>
      </c>
      <c r="BO126" s="5" t="n">
        <v>15899</v>
      </c>
      <c r="BP126" s="5" t="n">
        <v>15674</v>
      </c>
      <c r="BQ126" s="5" t="n">
        <v>14642</v>
      </c>
      <c r="BR126" s="5" t="n">
        <v>15636</v>
      </c>
      <c r="BS126" s="5" t="n">
        <v>15027</v>
      </c>
      <c r="BT126" s="5" t="n">
        <v>14741</v>
      </c>
      <c r="BU126" s="5" t="n">
        <v>14282</v>
      </c>
      <c r="BV126" s="5" t="n">
        <v>13223</v>
      </c>
      <c r="BW126" s="5" t="n">
        <v>14535</v>
      </c>
      <c r="BX126" s="5" t="n">
        <v>14245</v>
      </c>
      <c r="BY126" s="5" t="n">
        <v>15290</v>
      </c>
      <c r="BZ126" s="5" t="n">
        <v>15203</v>
      </c>
      <c r="CA126" s="5" t="n">
        <v>14724</v>
      </c>
      <c r="CB126" s="5" t="n">
        <v>14195</v>
      </c>
      <c r="CC126" s="5" t="n">
        <v>14108</v>
      </c>
      <c r="CD126" s="5" t="n">
        <v>13777</v>
      </c>
      <c r="CE126" s="5" t="n">
        <v>13724</v>
      </c>
      <c r="CF126" s="5" t="n">
        <v>14082</v>
      </c>
      <c r="CG126" s="5" t="n">
        <v>14621</v>
      </c>
      <c r="CH126" s="5" t="n">
        <v>13829</v>
      </c>
      <c r="CI126" s="5" t="n">
        <v>13677</v>
      </c>
      <c r="CJ126" s="5" t="n">
        <v>13270</v>
      </c>
      <c r="CK126" s="5" t="n">
        <v>12967</v>
      </c>
      <c r="CL126" s="5" t="n">
        <v>12705</v>
      </c>
      <c r="CM126" s="5" t="n">
        <v>12666</v>
      </c>
      <c r="CN126" s="5" t="n">
        <v>12411</v>
      </c>
      <c r="CO126" s="5" t="n">
        <v>12334</v>
      </c>
      <c r="CP126" s="5" t="n">
        <v>12163</v>
      </c>
      <c r="CQ126" s="5" t="n">
        <v>12039</v>
      </c>
      <c r="CR126" s="5" t="n">
        <v>12025</v>
      </c>
      <c r="CS126" s="5" t="n">
        <v>11566</v>
      </c>
      <c r="CT126" s="5" t="n">
        <v>11351</v>
      </c>
      <c r="CU126" s="5" t="n">
        <v>11131</v>
      </c>
      <c r="CV126" s="5" t="n">
        <v>10733</v>
      </c>
      <c r="CW126" s="5" t="n">
        <v>10933</v>
      </c>
      <c r="CX126" s="5" t="n">
        <v>10931</v>
      </c>
      <c r="CY126" s="5" t="n">
        <v>10915</v>
      </c>
      <c r="CZ126" s="5" t="n">
        <v>10527</v>
      </c>
      <c r="DA126" s="5" t="n">
        <v>10500</v>
      </c>
      <c r="DB126" s="5" t="n">
        <v>10315</v>
      </c>
      <c r="DC126" s="5" t="n">
        <v>10275</v>
      </c>
      <c r="DD126" s="5" t="n">
        <v>9622</v>
      </c>
      <c r="DE126" s="5" t="n">
        <v>9635</v>
      </c>
      <c r="DF126" s="5" t="n">
        <v>10138</v>
      </c>
      <c r="DG126" s="5" t="n">
        <v>10301</v>
      </c>
      <c r="DH126" s="5" t="n">
        <v>10270</v>
      </c>
      <c r="DI126" s="5" t="n">
        <v>9471</v>
      </c>
      <c r="DJ126" s="5" t="n">
        <v>9712</v>
      </c>
      <c r="DK126" s="5" t="n">
        <v>10335</v>
      </c>
      <c r="DL126" s="5" t="n">
        <v>10123</v>
      </c>
      <c r="DM126" s="5" t="n">
        <v>10323</v>
      </c>
      <c r="DN126" s="5" t="n">
        <v>10192</v>
      </c>
      <c r="DO126" s="5" t="n">
        <v>10095</v>
      </c>
      <c r="DP126" s="5" t="n">
        <v>10257</v>
      </c>
      <c r="DQ126" s="5" t="n">
        <v>9700</v>
      </c>
      <c r="DR1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62"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2005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lass VC </t>
        </is>
      </c>
      <c r="C5" s="4" t="inlineStr">
        <is>
          <t xml:space="preserve"> </t>
        </is>
      </c>
      <c r="D5" s="4" t="inlineStr">
        <is>
          <t xml:space="preserve"> </t>
        </is>
      </c>
    </row>
    <row r="6">
      <c r="A6" s="4" t="inlineStr">
        <is>
          <t>C00002005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VC </t>
        </is>
      </c>
      <c r="C8" s="4" t="inlineStr">
        <is>
          <t xml:space="preserve"> </t>
        </is>
      </c>
      <c r="D8" s="4" t="inlineStr">
        <is>
          <t xml:space="preserve"> </t>
        </is>
      </c>
    </row>
    <row r="9">
      <c r="A9" s="4" t="inlineStr">
        <is>
          <t>C00002005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Class VC </t>
        </is>
      </c>
      <c r="C11" s="4" t="inlineStr">
        <is>
          <t xml:space="preserve"> </t>
        </is>
      </c>
      <c r="D11" s="4" t="inlineStr">
        <is>
          <t xml:space="preserve"> </t>
        </is>
      </c>
    </row>
    <row r="12">
      <c r="A12" s="4" t="inlineStr">
        <is>
          <t>C00008785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Class VC </t>
        </is>
      </c>
      <c r="C14" s="4" t="inlineStr">
        <is>
          <t xml:space="preserve"> </t>
        </is>
      </c>
      <c r="D14" s="4" t="inlineStr">
        <is>
          <t xml:space="preserve"> </t>
        </is>
      </c>
    </row>
    <row r="15">
      <c r="A15" s="4" t="inlineStr">
        <is>
          <t>C00002005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Class VC </t>
        </is>
      </c>
      <c r="C17" s="4" t="inlineStr">
        <is>
          <t xml:space="preserve"> </t>
        </is>
      </c>
      <c r="D17" s="4" t="inlineStr">
        <is>
          <t xml:space="preserve"> </t>
        </is>
      </c>
    </row>
    <row r="18">
      <c r="A18" s="4" t="inlineStr">
        <is>
          <t>C00002005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VC </t>
        </is>
      </c>
      <c r="C20" s="4" t="inlineStr">
        <is>
          <t xml:space="preserve"> </t>
        </is>
      </c>
      <c r="D20" s="4" t="inlineStr">
        <is>
          <t xml:space="preserve"> </t>
        </is>
      </c>
    </row>
    <row r="21">
      <c r="A21" s="4" t="inlineStr">
        <is>
          <t>C00013970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Class VC </t>
        </is>
      </c>
      <c r="C23" s="4" t="inlineStr">
        <is>
          <t xml:space="preserve"> </t>
        </is>
      </c>
      <c r="D23" s="4" t="inlineStr">
        <is>
          <t xml:space="preserve"> </t>
        </is>
      </c>
    </row>
    <row r="24">
      <c r="A24" s="4" t="inlineStr">
        <is>
          <t>C000087852</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Class VC </t>
        </is>
      </c>
      <c r="C26" s="4" t="inlineStr">
        <is>
          <t xml:space="preserve"> </t>
        </is>
      </c>
      <c r="D26" s="4" t="inlineStr">
        <is>
          <t xml:space="preserve"> </t>
        </is>
      </c>
    </row>
    <row r="27">
      <c r="A27" s="4" t="inlineStr">
        <is>
          <t>C000020060</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Class VC </t>
        </is>
      </c>
      <c r="C29" s="4" t="inlineStr">
        <is>
          <t xml:space="preserve"> </t>
        </is>
      </c>
      <c r="D29" s="4" t="inlineStr">
        <is>
          <t xml:space="preserve"> </t>
        </is>
      </c>
    </row>
    <row r="30">
      <c r="A30" s="4" t="inlineStr">
        <is>
          <t>Without Sales Load [Member] | C000020055</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672</v>
      </c>
      <c r="C32" s="6" t="n">
        <v>0.019</v>
      </c>
      <c r="D32" s="6" t="n">
        <v>0.0373</v>
      </c>
    </row>
    <row r="33">
      <c r="A33" s="4" t="inlineStr">
        <is>
          <t>Without Sales Load [Member] | C000020053</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665</v>
      </c>
      <c r="C35" s="6" t="n">
        <v>0.0881</v>
      </c>
      <c r="D35" s="6" t="n">
        <v>0.0791</v>
      </c>
    </row>
    <row r="36">
      <c r="A36" s="4" t="inlineStr">
        <is>
          <t>Without Sales Load [Member] | C000020057</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3061</v>
      </c>
      <c r="C38" s="6" t="n">
        <v>0.0767</v>
      </c>
      <c r="D38" s="6" t="n">
        <v>0.09370000000000001</v>
      </c>
    </row>
    <row r="39">
      <c r="A39" s="4" t="inlineStr">
        <is>
          <t>Without Sales Load [Member] | C000087850</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2218</v>
      </c>
      <c r="C41" s="6" t="n">
        <v>0.0727</v>
      </c>
      <c r="D41" s="6" t="n">
        <v>0.0859</v>
      </c>
    </row>
    <row r="42">
      <c r="A42" s="4" t="inlineStr">
        <is>
          <t>Without Sales Load [Member] | C000020054</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2214</v>
      </c>
      <c r="C44" s="6" t="n">
        <v>0.1223</v>
      </c>
      <c r="D44" s="6" t="n">
        <v>0.1116</v>
      </c>
    </row>
    <row r="45">
      <c r="A45" s="4" t="inlineStr">
        <is>
          <t>Without Sales Load [Member] | C000020056</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206</v>
      </c>
      <c r="C47" s="6" t="n">
        <v>0.1037</v>
      </c>
      <c r="D47" s="6" t="n">
        <v>0.0905</v>
      </c>
    </row>
    <row r="48">
      <c r="A48" s="4" t="inlineStr">
        <is>
          <t>Without Sales Load [Member] | C000139705</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514</v>
      </c>
      <c r="C50" s="6" t="n">
        <v>0.017</v>
      </c>
      <c r="D50" s="6" t="n">
        <v>0.0209</v>
      </c>
    </row>
    <row r="51">
      <c r="A51" s="4" t="inlineStr">
        <is>
          <t>Without Sales Load [Member] | C000087852</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266</v>
      </c>
      <c r="C53" s="6" t="n">
        <v>0.0011</v>
      </c>
      <c r="D53" s="6" t="n">
        <v>0.015</v>
      </c>
    </row>
    <row r="54">
      <c r="A54" s="4" t="inlineStr">
        <is>
          <t>Without Sales Load [Member] | C000020060</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49</v>
      </c>
      <c r="C56" s="6" t="n">
        <v>0.0921</v>
      </c>
      <c r="D56" s="6" t="n">
        <v>0.0683</v>
      </c>
    </row>
    <row r="57">
      <c r="A57" s="4" t="inlineStr">
        <is>
          <t>Lord Abbett Index: Bloomberg U.S. Aggregate Bon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U.S. Aggregate Bond Index</t>
        </is>
      </c>
      <c r="C59" s="4" t="inlineStr">
        <is>
          <t xml:space="preserve"> </t>
        </is>
      </c>
      <c r="D59" s="4" t="inlineStr">
        <is>
          <t xml:space="preserve"> </t>
        </is>
      </c>
    </row>
    <row r="60">
      <c r="A60" s="4" t="inlineStr">
        <is>
          <t>Average Annual Return, Percent</t>
        </is>
      </c>
      <c r="B60" s="6" t="n">
        <v>0.0125</v>
      </c>
      <c r="C60" s="4" t="inlineStr">
        <is>
          <t>(0.33%)</t>
        </is>
      </c>
      <c r="D60" s="6" t="n">
        <v>0.0135</v>
      </c>
    </row>
    <row r="61">
      <c r="A61" s="4" t="inlineStr">
        <is>
          <t>Lord Abbett Index: Russell 1000 Value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Russell 1000 Value Index</t>
        </is>
      </c>
      <c r="C63" s="4" t="inlineStr">
        <is>
          <t xml:space="preserve"> </t>
        </is>
      </c>
      <c r="D63" s="4" t="inlineStr">
        <is>
          <t xml:space="preserve"> </t>
        </is>
      </c>
    </row>
    <row r="64">
      <c r="A64" s="4" t="inlineStr">
        <is>
          <t>Average Annual Return, Percent</t>
        </is>
      </c>
      <c r="B64" s="6" t="n">
        <v>0.1437</v>
      </c>
      <c r="C64" s="6" t="n">
        <v>0.0868</v>
      </c>
      <c r="D64" s="6" t="n">
        <v>0.0849</v>
      </c>
    </row>
    <row r="65">
      <c r="A65" s="4" t="inlineStr">
        <is>
          <t>Lord Abbett Index: Russell Mid Cap Growth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Russell Mid Cap Growth Index</t>
        </is>
      </c>
      <c r="C67" s="4" t="inlineStr">
        <is>
          <t xml:space="preserve"> </t>
        </is>
      </c>
      <c r="D67" s="4" t="inlineStr">
        <is>
          <t xml:space="preserve"> </t>
        </is>
      </c>
    </row>
    <row r="68">
      <c r="A68" s="4" t="inlineStr">
        <is>
          <t>Average Annual Return, Percent</t>
        </is>
      </c>
      <c r="B68" s="6" t="n">
        <v>0.221</v>
      </c>
      <c r="C68" s="6" t="n">
        <v>0.1147</v>
      </c>
      <c r="D68" s="6" t="n">
        <v>0.1154</v>
      </c>
    </row>
    <row r="69">
      <c r="A69" s="4" t="inlineStr">
        <is>
          <t>Lord Abbett Index: Russell 2000 Growth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Russell 2000 Growth Index</t>
        </is>
      </c>
      <c r="C71" s="4" t="inlineStr">
        <is>
          <t xml:space="preserve"> </t>
        </is>
      </c>
      <c r="D71" s="4" t="inlineStr">
        <is>
          <t xml:space="preserve"> </t>
        </is>
      </c>
    </row>
    <row r="72">
      <c r="A72" s="4" t="inlineStr">
        <is>
          <t>Average Annual Return, Percent</t>
        </is>
      </c>
      <c r="B72" s="6" t="n">
        <v>0.1515</v>
      </c>
      <c r="C72" s="6" t="n">
        <v>0.06859999999999999</v>
      </c>
      <c r="D72" s="6" t="n">
        <v>0.0809</v>
      </c>
    </row>
    <row r="73">
      <c r="A73" s="4" t="inlineStr">
        <is>
          <t>Lord Abbett Index: S&amp;P 500 Index</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S&amp;amp;P 500 Index</t>
        </is>
      </c>
      <c r="C75" s="4" t="inlineStr">
        <is>
          <t xml:space="preserve"> </t>
        </is>
      </c>
      <c r="D75" s="4" t="inlineStr">
        <is>
          <t xml:space="preserve"> </t>
        </is>
      </c>
    </row>
    <row r="76">
      <c r="A76" s="4" t="inlineStr">
        <is>
          <t>Average Annual Return, Percent</t>
        </is>
      </c>
      <c r="B76" s="6" t="n">
        <v>0.2502</v>
      </c>
      <c r="C76" s="6" t="n">
        <v>0.1453</v>
      </c>
      <c r="D76" s="6" t="n">
        <v>0.131</v>
      </c>
    </row>
    <row r="77">
      <c r="A77" s="4" t="inlineStr">
        <is>
          <t>Lord Abbett Index: Russell 1000 Value Index</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Russell 1000 Value Index</t>
        </is>
      </c>
      <c r="C79" s="4" t="inlineStr">
        <is>
          <t xml:space="preserve"> </t>
        </is>
      </c>
      <c r="D79" s="4" t="inlineStr">
        <is>
          <t xml:space="preserve"> </t>
        </is>
      </c>
    </row>
    <row r="80">
      <c r="A80" s="4" t="inlineStr">
        <is>
          <t>Average Annual Return, Percent</t>
        </is>
      </c>
      <c r="B80" s="6" t="n">
        <v>0.1437</v>
      </c>
      <c r="C80" s="6" t="n">
        <v>0.0868</v>
      </c>
      <c r="D80" s="6" t="n">
        <v>0.0849</v>
      </c>
    </row>
    <row r="81">
      <c r="A81" s="4" t="inlineStr">
        <is>
          <t>Lord Abbett Index: ICE BofA 1–3 Year U.S. Corporate Index</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ICE BofA 1–3 Year U.S. Corporate Index</t>
        </is>
      </c>
      <c r="C83" s="4" t="inlineStr">
        <is>
          <t xml:space="preserve"> </t>
        </is>
      </c>
      <c r="D83" s="4" t="inlineStr">
        <is>
          <t xml:space="preserve"> </t>
        </is>
      </c>
    </row>
    <row r="84">
      <c r="A84" s="4" t="inlineStr">
        <is>
          <t>Average Annual Return, Percent</t>
        </is>
      </c>
      <c r="B84" s="6" t="n">
        <v>0.0546</v>
      </c>
      <c r="C84" s="6" t="n">
        <v>0.0219</v>
      </c>
      <c r="D84" s="6" t="n">
        <v>0.0232</v>
      </c>
    </row>
    <row r="85">
      <c r="A85" s="4" t="inlineStr">
        <is>
          <t>Lord Abbett Index: Bloomberg U.S. Aggregate Bond Index</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row>
    <row r="88">
      <c r="A88" s="4" t="inlineStr">
        <is>
          <t>Average Annual Return, Percent</t>
        </is>
      </c>
      <c r="B88" s="6" t="n">
        <v>0.0125</v>
      </c>
      <c r="C88" s="4" t="inlineStr">
        <is>
          <t>(0.33%)</t>
        </is>
      </c>
      <c r="D88" s="6" t="n">
        <v>0.0135</v>
      </c>
    </row>
    <row r="89">
      <c r="A89" s="4" t="inlineStr">
        <is>
          <t>Lord Abbett Index: Russell Mid Cap Value Index</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Line Graph and Table Measure Name</t>
        </is>
      </c>
      <c r="B91" s="4" t="inlineStr">
        <is>
          <t>Russell Mid Cap Value Index</t>
        </is>
      </c>
      <c r="C91" s="4" t="inlineStr">
        <is>
          <t xml:space="preserve"> </t>
        </is>
      </c>
      <c r="D91" s="4" t="inlineStr">
        <is>
          <t xml:space="preserve"> </t>
        </is>
      </c>
    </row>
    <row r="92">
      <c r="A92" s="4" t="inlineStr">
        <is>
          <t>Average Annual Return, Percent</t>
        </is>
      </c>
      <c r="B92" s="6" t="n">
        <v>0.1307</v>
      </c>
      <c r="C92" s="6" t="n">
        <v>0.0859</v>
      </c>
      <c r="D92" s="6" t="n">
        <v>0.081</v>
      </c>
    </row>
    <row r="93">
      <c r="A93" s="4" t="inlineStr">
        <is>
          <t>Lord Abbett Index: ICE BofA U.S. High Yield Constrained Index</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ICE BofA U.S. High Yield Constrained Index</t>
        </is>
      </c>
      <c r="C95" s="4" t="inlineStr">
        <is>
          <t xml:space="preserve"> </t>
        </is>
      </c>
      <c r="D95" s="4" t="inlineStr">
        <is>
          <t xml:space="preserve"> </t>
        </is>
      </c>
    </row>
    <row r="96">
      <c r="A96" s="4" t="inlineStr">
        <is>
          <t>Average Annual Return, Percent</t>
        </is>
      </c>
      <c r="B96" s="6" t="n">
        <v>0.0827</v>
      </c>
      <c r="C96" s="6" t="n">
        <v>0.0407</v>
      </c>
      <c r="D96" s="6" t="n">
        <v>0.051</v>
      </c>
    </row>
    <row r="97">
      <c r="A97" s="4" t="inlineStr">
        <is>
          <t>Lord Abbett Index: Russell 3000 Value Index</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Line Graph and Table Measure Name</t>
        </is>
      </c>
      <c r="B99" s="4" t="inlineStr">
        <is>
          <t>Russell 3000 Value Index</t>
        </is>
      </c>
      <c r="C99" s="4" t="inlineStr">
        <is>
          <t xml:space="preserve"> </t>
        </is>
      </c>
      <c r="D99" s="4" t="inlineStr">
        <is>
          <t xml:space="preserve"> </t>
        </is>
      </c>
    </row>
    <row r="100">
      <c r="A100" s="4" t="inlineStr">
        <is>
          <t>Average Annual Return, Percent</t>
        </is>
      </c>
      <c r="B100" s="6" t="n">
        <v>0.1398</v>
      </c>
      <c r="C100" s="6" t="n">
        <v>0.08599999999999999</v>
      </c>
      <c r="D100" s="6" t="n">
        <v>0.08400000000000001</v>
      </c>
    </row>
    <row r="101">
      <c r="A101" s="4" t="inlineStr">
        <is>
          <t>Lord Abbett Index: Russell 3000 Index</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Line Graph and Table Measure Name</t>
        </is>
      </c>
      <c r="B103" s="4" t="inlineStr">
        <is>
          <t>Russell 3000 Index</t>
        </is>
      </c>
      <c r="C103" s="4" t="inlineStr">
        <is>
          <t xml:space="preserve"> </t>
        </is>
      </c>
      <c r="D103" s="4" t="inlineStr">
        <is>
          <t xml:space="preserve"> </t>
        </is>
      </c>
    </row>
    <row r="104">
      <c r="A104" s="4" t="inlineStr">
        <is>
          <t>Average Annual Return, Percent</t>
        </is>
      </c>
      <c r="B104" s="6" t="n">
        <v>0.2381</v>
      </c>
      <c r="C104" s="6" t="n">
        <v>0.1386</v>
      </c>
      <c r="D104" s="6" t="n">
        <v>0.1255</v>
      </c>
    </row>
    <row r="105">
      <c r="A105" s="4" t="inlineStr">
        <is>
          <t>Lord Abbett Index: S&amp;P 500 Index</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S&amp;amp;P 500 Index</t>
        </is>
      </c>
      <c r="C107" s="4" t="inlineStr">
        <is>
          <t xml:space="preserve"> </t>
        </is>
      </c>
      <c r="D107" s="4" t="inlineStr">
        <is>
          <t xml:space="preserve"> </t>
        </is>
      </c>
    </row>
    <row r="108">
      <c r="A108" s="4" t="inlineStr">
        <is>
          <t>Average Annual Return, Percent</t>
        </is>
      </c>
      <c r="B108" s="6" t="n">
        <v>0.2502</v>
      </c>
      <c r="C108" s="6" t="n">
        <v>0.1453</v>
      </c>
      <c r="D108" s="6" t="n">
        <v>0.131</v>
      </c>
    </row>
    <row r="109">
      <c r="A109" s="4" t="inlineStr">
        <is>
          <t>Lord Abbett Index: Russell Mid Cap Index</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Line Graph and Table Measure Name</t>
        </is>
      </c>
      <c r="B111" s="4" t="inlineStr">
        <is>
          <t>Russell Mid Cap Index</t>
        </is>
      </c>
      <c r="C111" s="4" t="inlineStr">
        <is>
          <t xml:space="preserve"> </t>
        </is>
      </c>
      <c r="D111" s="4" t="inlineStr">
        <is>
          <t xml:space="preserve"> </t>
        </is>
      </c>
    </row>
    <row r="112">
      <c r="A112" s="4" t="inlineStr">
        <is>
          <t>Average Annual Return, Percent</t>
        </is>
      </c>
      <c r="B112" s="6" t="n">
        <v>0.1534</v>
      </c>
      <c r="C112" s="6" t="n">
        <v>0.0992</v>
      </c>
      <c r="D112" s="6" t="n">
        <v>0.0963</v>
      </c>
    </row>
    <row r="113">
      <c r="A113" s="4" t="inlineStr">
        <is>
          <t>Lord Abbett Index: S&amp;P 500 Index</t>
        </is>
      </c>
      <c r="B113" s="4" t="inlineStr">
        <is>
          <t xml:space="preserve"> </t>
        </is>
      </c>
      <c r="C113" s="4" t="inlineStr">
        <is>
          <t xml:space="preserve"> </t>
        </is>
      </c>
      <c r="D113" s="4" t="inlineStr">
        <is>
          <t xml:space="preserve"> </t>
        </is>
      </c>
    </row>
    <row r="114">
      <c r="A114" s="3" t="inlineStr">
        <is>
          <t>Average Annual Return [Line Items]</t>
        </is>
      </c>
      <c r="B114" s="4" t="inlineStr">
        <is>
          <t xml:space="preserve"> </t>
        </is>
      </c>
      <c r="C114" s="4" t="inlineStr">
        <is>
          <t xml:space="preserve"> </t>
        </is>
      </c>
      <c r="D114" s="4" t="inlineStr">
        <is>
          <t xml:space="preserve"> </t>
        </is>
      </c>
    </row>
    <row r="115">
      <c r="A115" s="4" t="inlineStr">
        <is>
          <t>Line Graph and Table Measure Name</t>
        </is>
      </c>
      <c r="B115" s="4" t="inlineStr">
        <is>
          <t>S&amp;amp;P 500 Index</t>
        </is>
      </c>
      <c r="C115" s="4" t="inlineStr">
        <is>
          <t xml:space="preserve"> </t>
        </is>
      </c>
      <c r="D115" s="4" t="inlineStr">
        <is>
          <t xml:space="preserve"> </t>
        </is>
      </c>
    </row>
    <row r="116">
      <c r="A116" s="4" t="inlineStr">
        <is>
          <t>Average Annual Return, Percent</t>
        </is>
      </c>
      <c r="B116" s="6" t="n">
        <v>0.2502</v>
      </c>
      <c r="C116" s="6" t="n">
        <v>0.1453</v>
      </c>
      <c r="D116" s="6" t="n">
        <v>0.131</v>
      </c>
    </row>
    <row r="117">
      <c r="A117" s="4" t="inlineStr">
        <is>
          <t>Lord Abbett Index: S&amp;P 500 Index</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Line Graph and Table Measure Name</t>
        </is>
      </c>
      <c r="B119" s="4" t="inlineStr">
        <is>
          <t>S&amp;amp;P 500 Index</t>
        </is>
      </c>
      <c r="C119" s="4" t="inlineStr">
        <is>
          <t xml:space="preserve"> </t>
        </is>
      </c>
      <c r="D119" s="4" t="inlineStr">
        <is>
          <t xml:space="preserve"> </t>
        </is>
      </c>
    </row>
    <row r="120">
      <c r="A120" s="4" t="inlineStr">
        <is>
          <t>Average Annual Return, Percent</t>
        </is>
      </c>
      <c r="B120" s="6" t="n">
        <v>0.2502</v>
      </c>
      <c r="C120" s="6" t="n">
        <v>0.1453</v>
      </c>
      <c r="D120" s="6" t="n">
        <v>0.131</v>
      </c>
    </row>
    <row r="121">
      <c r="A121" s="4" t="inlineStr">
        <is>
          <t>Lord Abbett Index: S&amp;P 500 Value Index</t>
        </is>
      </c>
      <c r="B121" s="4" t="inlineStr">
        <is>
          <t xml:space="preserve"> </t>
        </is>
      </c>
      <c r="C121" s="4" t="inlineStr">
        <is>
          <t xml:space="preserve"> </t>
        </is>
      </c>
      <c r="D121" s="4" t="inlineStr">
        <is>
          <t xml:space="preserve"> </t>
        </is>
      </c>
    </row>
    <row r="122">
      <c r="A122" s="3" t="inlineStr">
        <is>
          <t>Average Annual Return [Line Items]</t>
        </is>
      </c>
      <c r="B122" s="4" t="inlineStr">
        <is>
          <t xml:space="preserve"> </t>
        </is>
      </c>
      <c r="C122" s="4" t="inlineStr">
        <is>
          <t xml:space="preserve"> </t>
        </is>
      </c>
      <c r="D122" s="4" t="inlineStr">
        <is>
          <t xml:space="preserve"> </t>
        </is>
      </c>
    </row>
    <row r="123">
      <c r="A123" s="4" t="inlineStr">
        <is>
          <t>Line Graph and Table Measure Name</t>
        </is>
      </c>
      <c r="B123" s="4" t="inlineStr">
        <is>
          <t>S&amp;amp;P 500 Value Index</t>
        </is>
      </c>
      <c r="C123" s="4" t="inlineStr">
        <is>
          <t xml:space="preserve"> </t>
        </is>
      </c>
      <c r="D123" s="4" t="inlineStr">
        <is>
          <t xml:space="preserve"> </t>
        </is>
      </c>
    </row>
    <row r="124">
      <c r="A124" s="4" t="inlineStr">
        <is>
          <t>Average Annual Return, Percent</t>
        </is>
      </c>
      <c r="B124" s="6" t="n">
        <v>0.1229</v>
      </c>
      <c r="C124" s="6" t="n">
        <v>0.1049</v>
      </c>
      <c r="D124" s="6" t="n">
        <v>0.1001</v>
      </c>
    </row>
    <row r="125">
      <c r="A125" s="4" t="inlineStr">
        <is>
          <t>Lord Abbett Index: S&amp;P 500 Index</t>
        </is>
      </c>
      <c r="B125" s="4" t="inlineStr">
        <is>
          <t xml:space="preserve"> </t>
        </is>
      </c>
      <c r="C125" s="4" t="inlineStr">
        <is>
          <t xml:space="preserve"> </t>
        </is>
      </c>
      <c r="D125" s="4" t="inlineStr">
        <is>
          <t xml:space="preserve"> </t>
        </is>
      </c>
    </row>
    <row r="126">
      <c r="A126" s="3" t="inlineStr">
        <is>
          <t>Average Annual Return [Line Items]</t>
        </is>
      </c>
      <c r="B126" s="4" t="inlineStr">
        <is>
          <t xml:space="preserve"> </t>
        </is>
      </c>
      <c r="C126" s="4" t="inlineStr">
        <is>
          <t xml:space="preserve"> </t>
        </is>
      </c>
      <c r="D126" s="4" t="inlineStr">
        <is>
          <t xml:space="preserve"> </t>
        </is>
      </c>
    </row>
    <row r="127">
      <c r="A127" s="4" t="inlineStr">
        <is>
          <t>Line Graph and Table Measure Name</t>
        </is>
      </c>
      <c r="B127" s="4" t="inlineStr">
        <is>
          <t>S&amp;amp;P 500 Index</t>
        </is>
      </c>
      <c r="C127" s="4" t="inlineStr">
        <is>
          <t xml:space="preserve"> </t>
        </is>
      </c>
      <c r="D127" s="4" t="inlineStr">
        <is>
          <t xml:space="preserve"> </t>
        </is>
      </c>
    </row>
    <row r="128">
      <c r="A128" s="4" t="inlineStr">
        <is>
          <t>Average Annual Return, Percent</t>
        </is>
      </c>
      <c r="B128" s="6" t="n">
        <v>0.2502</v>
      </c>
      <c r="C128" s="6" t="n">
        <v>0.1453</v>
      </c>
      <c r="D128" s="6" t="n">
        <v>0.131</v>
      </c>
    </row>
    <row r="129">
      <c r="A129" s="4" t="inlineStr">
        <is>
          <t>Lord Abbett Index: Bloomberg U.S. Aggregate Bond Index</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Bloomberg U.S. Aggregate Bond Index</t>
        </is>
      </c>
      <c r="C131" s="4" t="inlineStr">
        <is>
          <t xml:space="preserve"> </t>
        </is>
      </c>
      <c r="D131" s="4" t="inlineStr">
        <is>
          <t xml:space="preserve"> </t>
        </is>
      </c>
    </row>
    <row r="132">
      <c r="A132" s="4" t="inlineStr">
        <is>
          <t>Average Annual Return, Percent</t>
        </is>
      </c>
      <c r="B132" s="6" t="n">
        <v>0.0125</v>
      </c>
      <c r="C132" s="4" t="inlineStr">
        <is>
          <t>(0.33%)</t>
        </is>
      </c>
      <c r="D132" s="6" t="n">
        <v>0.0135</v>
      </c>
    </row>
    <row r="133">
      <c r="A133" s="4" t="inlineStr">
        <is>
          <t>Lord Abbett Index: Bloomberg U.S. Universal Index</t>
        </is>
      </c>
      <c r="B133" s="4" t="inlineStr">
        <is>
          <t xml:space="preserve"> </t>
        </is>
      </c>
      <c r="C133" s="4" t="inlineStr">
        <is>
          <t xml:space="preserve"> </t>
        </is>
      </c>
      <c r="D133" s="4" t="inlineStr">
        <is>
          <t xml:space="preserve"> </t>
        </is>
      </c>
    </row>
    <row r="134">
      <c r="A134" s="3" t="inlineStr">
        <is>
          <t>Average Annual Return [Line Items]</t>
        </is>
      </c>
      <c r="B134" s="4" t="inlineStr">
        <is>
          <t xml:space="preserve"> </t>
        </is>
      </c>
      <c r="C134" s="4" t="inlineStr">
        <is>
          <t xml:space="preserve"> </t>
        </is>
      </c>
      <c r="D134" s="4" t="inlineStr">
        <is>
          <t xml:space="preserve"> </t>
        </is>
      </c>
    </row>
    <row r="135">
      <c r="A135" s="4" t="inlineStr">
        <is>
          <t>Line Graph and Table Measure Name</t>
        </is>
      </c>
      <c r="B135" s="4" t="inlineStr">
        <is>
          <t>Bloomberg U.S. Universal Index</t>
        </is>
      </c>
      <c r="C135" s="4" t="inlineStr">
        <is>
          <t xml:space="preserve"> </t>
        </is>
      </c>
      <c r="D135" s="4" t="inlineStr">
        <is>
          <t xml:space="preserve"> </t>
        </is>
      </c>
    </row>
    <row r="136">
      <c r="A136" s="4" t="inlineStr">
        <is>
          <t>Average Annual Return, Percent</t>
        </is>
      </c>
      <c r="B136" s="6" t="n">
        <v>0.0204</v>
      </c>
      <c r="C136" s="6" t="n">
        <v>0.0005999999999999999</v>
      </c>
      <c r="D136" s="6" t="n">
        <v>0.0173</v>
      </c>
    </row>
    <row r="137">
      <c r="A137" s="4" t="inlineStr">
        <is>
          <t>Lord Abbett Index: S&amp;P MidCap 400 Value Index</t>
        </is>
      </c>
      <c r="B137" s="4" t="inlineStr">
        <is>
          <t xml:space="preserve"> </t>
        </is>
      </c>
      <c r="C137" s="4" t="inlineStr">
        <is>
          <t xml:space="preserve"> </t>
        </is>
      </c>
      <c r="D137" s="4" t="inlineStr">
        <is>
          <t xml:space="preserve"> </t>
        </is>
      </c>
    </row>
    <row r="138">
      <c r="A138" s="3" t="inlineStr">
        <is>
          <t>Average Annual Return [Line Items]</t>
        </is>
      </c>
      <c r="B138" s="4" t="inlineStr">
        <is>
          <t xml:space="preserve"> </t>
        </is>
      </c>
      <c r="C138" s="4" t="inlineStr">
        <is>
          <t xml:space="preserve"> </t>
        </is>
      </c>
      <c r="D138" s="4" t="inlineStr">
        <is>
          <t xml:space="preserve"> </t>
        </is>
      </c>
    </row>
    <row r="139">
      <c r="A139" s="4" t="inlineStr">
        <is>
          <t>Line Graph and Table Measure Name</t>
        </is>
      </c>
      <c r="B139" s="4" t="inlineStr">
        <is>
          <t>S&amp;amp;P MidCap 400 Value Index</t>
        </is>
      </c>
      <c r="C139" s="4" t="inlineStr">
        <is>
          <t xml:space="preserve"> </t>
        </is>
      </c>
      <c r="D139" s="4" t="inlineStr">
        <is>
          <t xml:space="preserve"> </t>
        </is>
      </c>
    </row>
    <row r="140">
      <c r="A140" s="4" t="inlineStr">
        <is>
          <t>Average Annual Return, Percent</t>
        </is>
      </c>
      <c r="B140" s="6" t="n">
        <v>0.1171</v>
      </c>
      <c r="C140" s="6" t="n">
        <v>0.1021</v>
      </c>
      <c r="D140" s="6" t="n">
        <v>0.09130000000000001</v>
      </c>
    </row>
    <row r="141">
      <c r="A141" s="4" t="inlineStr">
        <is>
          <t>Lord Abbett Index: S&amp;P 500 Index</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Line Graph and Table Measure Name</t>
        </is>
      </c>
      <c r="B143" s="4" t="inlineStr">
        <is>
          <t>S&amp;amp;P 500 Index</t>
        </is>
      </c>
      <c r="C143" s="4" t="inlineStr">
        <is>
          <t xml:space="preserve"> </t>
        </is>
      </c>
      <c r="D143" s="4" t="inlineStr">
        <is>
          <t xml:space="preserve"> </t>
        </is>
      </c>
    </row>
    <row r="144">
      <c r="A144" s="4" t="inlineStr">
        <is>
          <t>Average Annual Return, Percent</t>
        </is>
      </c>
      <c r="B144" s="6" t="n">
        <v>0.2502</v>
      </c>
      <c r="C144" s="6" t="n">
        <v>0.1453</v>
      </c>
      <c r="D144"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0"/>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20055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20055 | Asset Backed Securities</t>
        </is>
      </c>
      <c r="B5" s="4" t="inlineStr">
        <is>
          <t xml:space="preserve"> </t>
        </is>
      </c>
    </row>
    <row r="6">
      <c r="A6" s="3" t="inlineStr">
        <is>
          <t>Holdings [Line Items]</t>
        </is>
      </c>
      <c r="B6" s="4" t="inlineStr">
        <is>
          <t xml:space="preserve"> </t>
        </is>
      </c>
    </row>
    <row r="7">
      <c r="A7" s="4" t="inlineStr">
        <is>
          <t>Percent of Total Investments</t>
        </is>
      </c>
      <c r="B7" s="6" t="n">
        <v>0.0424</v>
      </c>
    </row>
    <row r="8">
      <c r="A8" s="4" t="inlineStr">
        <is>
          <t>C000020055 | Basic Materials</t>
        </is>
      </c>
      <c r="B8" s="4" t="inlineStr">
        <is>
          <t xml:space="preserve"> </t>
        </is>
      </c>
    </row>
    <row r="9">
      <c r="A9" s="3" t="inlineStr">
        <is>
          <t>Holdings [Line Items]</t>
        </is>
      </c>
      <c r="B9" s="4" t="inlineStr">
        <is>
          <t xml:space="preserve"> </t>
        </is>
      </c>
    </row>
    <row r="10">
      <c r="A10" s="4" t="inlineStr">
        <is>
          <t>Percent of Total Investments</t>
        </is>
      </c>
      <c r="B10" s="6" t="n">
        <v>0.0388</v>
      </c>
    </row>
    <row r="11">
      <c r="A11" s="4" t="inlineStr">
        <is>
          <t>C000020055 | Communication Services</t>
        </is>
      </c>
      <c r="B11" s="4" t="inlineStr">
        <is>
          <t xml:space="preserve"> </t>
        </is>
      </c>
    </row>
    <row r="12">
      <c r="A12" s="3" t="inlineStr">
        <is>
          <t>Holdings [Line Items]</t>
        </is>
      </c>
      <c r="B12" s="4" t="inlineStr">
        <is>
          <t xml:space="preserve"> </t>
        </is>
      </c>
    </row>
    <row r="13">
      <c r="A13" s="4" t="inlineStr">
        <is>
          <t>Percent of Total Investments</t>
        </is>
      </c>
      <c r="B13" s="6" t="n">
        <v>0.008</v>
      </c>
    </row>
    <row r="14">
      <c r="A14" s="4" t="inlineStr">
        <is>
          <t>C000020055 | Communications</t>
        </is>
      </c>
      <c r="B14" s="4" t="inlineStr">
        <is>
          <t xml:space="preserve"> </t>
        </is>
      </c>
    </row>
    <row r="15">
      <c r="A15" s="3" t="inlineStr">
        <is>
          <t>Holdings [Line Items]</t>
        </is>
      </c>
      <c r="B15" s="4" t="inlineStr">
        <is>
          <t xml:space="preserve"> </t>
        </is>
      </c>
    </row>
    <row r="16">
      <c r="A16" s="4" t="inlineStr">
        <is>
          <t>Percent of Total Investments</t>
        </is>
      </c>
      <c r="B16" s="6" t="n">
        <v>0.0529</v>
      </c>
    </row>
    <row r="17">
      <c r="A17" s="4" t="inlineStr">
        <is>
          <t>C000020055 | Consumer Discretionary</t>
        </is>
      </c>
      <c r="B17" s="4" t="inlineStr">
        <is>
          <t xml:space="preserve"> </t>
        </is>
      </c>
    </row>
    <row r="18">
      <c r="A18" s="3" t="inlineStr">
        <is>
          <t>Holdings [Line Items]</t>
        </is>
      </c>
      <c r="B18" s="4" t="inlineStr">
        <is>
          <t xml:space="preserve"> </t>
        </is>
      </c>
    </row>
    <row r="19">
      <c r="A19" s="4" t="inlineStr">
        <is>
          <t>Percent of Total Investments</t>
        </is>
      </c>
      <c r="B19" s="6" t="n">
        <v>0.09710000000000001</v>
      </c>
    </row>
    <row r="20">
      <c r="A20" s="4" t="inlineStr">
        <is>
          <t>C000020055 | Consumer Staples</t>
        </is>
      </c>
      <c r="B20" s="4" t="inlineStr">
        <is>
          <t xml:space="preserve"> </t>
        </is>
      </c>
    </row>
    <row r="21">
      <c r="A21" s="3" t="inlineStr">
        <is>
          <t>Holdings [Line Items]</t>
        </is>
      </c>
      <c r="B21" s="4" t="inlineStr">
        <is>
          <t xml:space="preserve"> </t>
        </is>
      </c>
    </row>
    <row r="22">
      <c r="A22" s="4" t="inlineStr">
        <is>
          <t>Percent of Total Investments</t>
        </is>
      </c>
      <c r="B22" s="6" t="n">
        <v>0.0882</v>
      </c>
    </row>
    <row r="23">
      <c r="A23" s="4" t="inlineStr">
        <is>
          <t>C000020055 | Diversified</t>
        </is>
      </c>
      <c r="B23" s="4" t="inlineStr">
        <is>
          <t xml:space="preserve"> </t>
        </is>
      </c>
    </row>
    <row r="24">
      <c r="A24" s="3" t="inlineStr">
        <is>
          <t>Holdings [Line Items]</t>
        </is>
      </c>
      <c r="B24" s="4" t="inlineStr">
        <is>
          <t xml:space="preserve"> </t>
        </is>
      </c>
    </row>
    <row r="25">
      <c r="A25" s="4" t="inlineStr">
        <is>
          <t>Percent of Total Investments</t>
        </is>
      </c>
      <c r="B25" s="6" t="n">
        <v>0.0022</v>
      </c>
    </row>
    <row r="26">
      <c r="A26" s="4" t="inlineStr">
        <is>
          <t>C000020055 | Domestic Fixed Income</t>
        </is>
      </c>
      <c r="B26" s="4" t="inlineStr">
        <is>
          <t xml:space="preserve"> </t>
        </is>
      </c>
    </row>
    <row r="27">
      <c r="A27" s="3" t="inlineStr">
        <is>
          <t>Holdings [Line Items]</t>
        </is>
      </c>
      <c r="B27" s="4" t="inlineStr">
        <is>
          <t xml:space="preserve"> </t>
        </is>
      </c>
    </row>
    <row r="28">
      <c r="A28" s="4" t="inlineStr">
        <is>
          <t>Percent of Total Investments</t>
        </is>
      </c>
      <c r="B28" s="6" t="n">
        <v>0.0089</v>
      </c>
    </row>
    <row r="29">
      <c r="A29" s="4" t="inlineStr">
        <is>
          <t>C000020055 | Energy</t>
        </is>
      </c>
      <c r="B29" s="4" t="inlineStr">
        <is>
          <t xml:space="preserve"> </t>
        </is>
      </c>
    </row>
    <row r="30">
      <c r="A30" s="3" t="inlineStr">
        <is>
          <t>Holdings [Line Items]</t>
        </is>
      </c>
      <c r="B30" s="4" t="inlineStr">
        <is>
          <t xml:space="preserve"> </t>
        </is>
      </c>
    </row>
    <row r="31">
      <c r="A31" s="4" t="inlineStr">
        <is>
          <t>Percent of Total Investments</t>
        </is>
      </c>
      <c r="B31" s="6" t="n">
        <v>0.1169</v>
      </c>
    </row>
    <row r="32">
      <c r="A32" s="4" t="inlineStr">
        <is>
          <t>C000020055 | Financial</t>
        </is>
      </c>
      <c r="B32" s="4" t="inlineStr">
        <is>
          <t xml:space="preserve"> </t>
        </is>
      </c>
    </row>
    <row r="33">
      <c r="A33" s="3" t="inlineStr">
        <is>
          <t>Holdings [Line Items]</t>
        </is>
      </c>
      <c r="B33" s="4" t="inlineStr">
        <is>
          <t xml:space="preserve"> </t>
        </is>
      </c>
    </row>
    <row r="34">
      <c r="A34" s="4" t="inlineStr">
        <is>
          <t>Percent of Total Investments</t>
        </is>
      </c>
      <c r="B34" s="6" t="n">
        <v>0.1301</v>
      </c>
    </row>
    <row r="35">
      <c r="A35" s="4" t="inlineStr">
        <is>
          <t>C000020055 | Government</t>
        </is>
      </c>
      <c r="B35" s="4" t="inlineStr">
        <is>
          <t xml:space="preserve"> </t>
        </is>
      </c>
    </row>
    <row r="36">
      <c r="A36" s="3" t="inlineStr">
        <is>
          <t>Holdings [Line Items]</t>
        </is>
      </c>
      <c r="B36" s="4" t="inlineStr">
        <is>
          <t xml:space="preserve"> </t>
        </is>
      </c>
    </row>
    <row r="37">
      <c r="A37" s="4" t="inlineStr">
        <is>
          <t>Percent of Total Investments</t>
        </is>
      </c>
      <c r="B37" s="6" t="n">
        <v>0.0393</v>
      </c>
    </row>
    <row r="38">
      <c r="A38" s="4" t="inlineStr">
        <is>
          <t>C000020055 | Health Care</t>
        </is>
      </c>
      <c r="B38" s="4" t="inlineStr">
        <is>
          <t xml:space="preserve"> </t>
        </is>
      </c>
    </row>
    <row r="39">
      <c r="A39" s="3" t="inlineStr">
        <is>
          <t>Holdings [Line Items]</t>
        </is>
      </c>
      <c r="B39" s="4" t="inlineStr">
        <is>
          <t xml:space="preserve"> </t>
        </is>
      </c>
    </row>
    <row r="40">
      <c r="A40" s="4" t="inlineStr">
        <is>
          <t>Percent of Total Investments</t>
        </is>
      </c>
      <c r="B40" s="6" t="n">
        <v>0.0027</v>
      </c>
    </row>
    <row r="41">
      <c r="A41" s="4" t="inlineStr">
        <is>
          <t>C000020055 | Industrial</t>
        </is>
      </c>
      <c r="B41" s="4" t="inlineStr">
        <is>
          <t xml:space="preserve"> </t>
        </is>
      </c>
    </row>
    <row r="42">
      <c r="A42" s="3" t="inlineStr">
        <is>
          <t>Holdings [Line Items]</t>
        </is>
      </c>
      <c r="B42" s="4" t="inlineStr">
        <is>
          <t xml:space="preserve"> </t>
        </is>
      </c>
    </row>
    <row r="43">
      <c r="A43" s="4" t="inlineStr">
        <is>
          <t>Percent of Total Investments</t>
        </is>
      </c>
      <c r="B43" s="6" t="n">
        <v>0.0767</v>
      </c>
    </row>
    <row r="44">
      <c r="A44" s="4" t="inlineStr">
        <is>
          <t>C000020055 | Information Technology</t>
        </is>
      </c>
      <c r="B44" s="4" t="inlineStr">
        <is>
          <t xml:space="preserve"> </t>
        </is>
      </c>
    </row>
    <row r="45">
      <c r="A45" s="3" t="inlineStr">
        <is>
          <t>Holdings [Line Items]</t>
        </is>
      </c>
      <c r="B45" s="4" t="inlineStr">
        <is>
          <t xml:space="preserve"> </t>
        </is>
      </c>
    </row>
    <row r="46">
      <c r="A46" s="4" t="inlineStr">
        <is>
          <t>Percent of Total Investments</t>
        </is>
      </c>
      <c r="B46" s="6" t="n">
        <v>0.0122</v>
      </c>
    </row>
    <row r="47">
      <c r="A47" s="4" t="inlineStr">
        <is>
          <t>C000020055 | Other</t>
        </is>
      </c>
      <c r="B47" s="4" t="inlineStr">
        <is>
          <t xml:space="preserve"> </t>
        </is>
      </c>
    </row>
    <row r="48">
      <c r="A48" s="3" t="inlineStr">
        <is>
          <t>Holdings [Line Items]</t>
        </is>
      </c>
      <c r="B48" s="4" t="inlineStr">
        <is>
          <t xml:space="preserve"> </t>
        </is>
      </c>
    </row>
    <row r="49">
      <c r="A49" s="4" t="inlineStr">
        <is>
          <t>Percent of Total Investments</t>
        </is>
      </c>
      <c r="B49" s="6" t="n">
        <v>0.2566</v>
      </c>
    </row>
    <row r="50">
      <c r="A50" s="4" t="inlineStr">
        <is>
          <t>C000020055 | Repurchase Agreements</t>
        </is>
      </c>
      <c r="B50" s="4" t="inlineStr">
        <is>
          <t xml:space="preserve"> </t>
        </is>
      </c>
    </row>
    <row r="51">
      <c r="A51" s="3" t="inlineStr">
        <is>
          <t>Holdings [Line Items]</t>
        </is>
      </c>
      <c r="B51" s="4" t="inlineStr">
        <is>
          <t xml:space="preserve"> </t>
        </is>
      </c>
    </row>
    <row r="52">
      <c r="A52" s="4" t="inlineStr">
        <is>
          <t>Percent of Total Investments</t>
        </is>
      </c>
      <c r="B52" s="6" t="n">
        <v>0.027</v>
      </c>
    </row>
    <row r="53">
      <c r="A53" s="4" t="inlineStr">
        <is>
          <t>C000020053 | Total</t>
        </is>
      </c>
      <c r="B53" s="4" t="inlineStr">
        <is>
          <t xml:space="preserve"> </t>
        </is>
      </c>
    </row>
    <row r="54">
      <c r="A54" s="3" t="inlineStr">
        <is>
          <t>Holdings [Line Items]</t>
        </is>
      </c>
      <c r="B54" s="4" t="inlineStr">
        <is>
          <t xml:space="preserve"> </t>
        </is>
      </c>
    </row>
    <row r="55">
      <c r="A55" s="4" t="inlineStr">
        <is>
          <t>Percent of Total Investments</t>
        </is>
      </c>
      <c r="B55" s="8" t="n">
        <v>1</v>
      </c>
    </row>
    <row r="56">
      <c r="A56" s="4" t="inlineStr">
        <is>
          <t>C000020053 | Communication Services</t>
        </is>
      </c>
      <c r="B56" s="4" t="inlineStr">
        <is>
          <t xml:space="preserve"> </t>
        </is>
      </c>
    </row>
    <row r="57">
      <c r="A57" s="3" t="inlineStr">
        <is>
          <t>Holdings [Line Items]</t>
        </is>
      </c>
      <c r="B57" s="4" t="inlineStr">
        <is>
          <t xml:space="preserve"> </t>
        </is>
      </c>
    </row>
    <row r="58">
      <c r="A58" s="4" t="inlineStr">
        <is>
          <t>Percent of Total Investments</t>
        </is>
      </c>
      <c r="B58" s="6" t="n">
        <v>0.0315</v>
      </c>
    </row>
    <row r="59">
      <c r="A59" s="4" t="inlineStr">
        <is>
          <t>C000020053 | Consumer Discretionary</t>
        </is>
      </c>
      <c r="B59" s="4" t="inlineStr">
        <is>
          <t xml:space="preserve"> </t>
        </is>
      </c>
    </row>
    <row r="60">
      <c r="A60" s="3" t="inlineStr">
        <is>
          <t>Holdings [Line Items]</t>
        </is>
      </c>
      <c r="B60" s="4" t="inlineStr">
        <is>
          <t xml:space="preserve"> </t>
        </is>
      </c>
    </row>
    <row r="61">
      <c r="A61" s="4" t="inlineStr">
        <is>
          <t>Percent of Total Investments</t>
        </is>
      </c>
      <c r="B61" s="6" t="n">
        <v>0.0743</v>
      </c>
    </row>
    <row r="62">
      <c r="A62" s="4" t="inlineStr">
        <is>
          <t>C000020053 | Consumer Staples</t>
        </is>
      </c>
      <c r="B62" s="4" t="inlineStr">
        <is>
          <t xml:space="preserve"> </t>
        </is>
      </c>
    </row>
    <row r="63">
      <c r="A63" s="3" t="inlineStr">
        <is>
          <t>Holdings [Line Items]</t>
        </is>
      </c>
      <c r="B63" s="4" t="inlineStr">
        <is>
          <t xml:space="preserve"> </t>
        </is>
      </c>
    </row>
    <row r="64">
      <c r="A64" s="4" t="inlineStr">
        <is>
          <t>Percent of Total Investments</t>
        </is>
      </c>
      <c r="B64" s="6" t="n">
        <v>0.0353</v>
      </c>
    </row>
    <row r="65">
      <c r="A65" s="4" t="inlineStr">
        <is>
          <t>C000020053 | Energy</t>
        </is>
      </c>
      <c r="B65" s="4" t="inlineStr">
        <is>
          <t xml:space="preserve"> </t>
        </is>
      </c>
    </row>
    <row r="66">
      <c r="A66" s="3" t="inlineStr">
        <is>
          <t>Holdings [Line Items]</t>
        </is>
      </c>
      <c r="B66" s="4" t="inlineStr">
        <is>
          <t xml:space="preserve"> </t>
        </is>
      </c>
    </row>
    <row r="67">
      <c r="A67" s="4" t="inlineStr">
        <is>
          <t>Percent of Total Investments</t>
        </is>
      </c>
      <c r="B67" s="6" t="n">
        <v>0.0688</v>
      </c>
    </row>
    <row r="68">
      <c r="A68" s="4" t="inlineStr">
        <is>
          <t>C000020053 | Health Care</t>
        </is>
      </c>
      <c r="B68" s="4" t="inlineStr">
        <is>
          <t xml:space="preserve"> </t>
        </is>
      </c>
    </row>
    <row r="69">
      <c r="A69" s="3" t="inlineStr">
        <is>
          <t>Holdings [Line Items]</t>
        </is>
      </c>
      <c r="B69" s="4" t="inlineStr">
        <is>
          <t xml:space="preserve"> </t>
        </is>
      </c>
    </row>
    <row r="70">
      <c r="A70" s="4" t="inlineStr">
        <is>
          <t>Percent of Total Investments</t>
        </is>
      </c>
      <c r="B70" s="6" t="n">
        <v>0.1054</v>
      </c>
    </row>
    <row r="71">
      <c r="A71" s="4" t="inlineStr">
        <is>
          <t>C000020053 | Information Technology</t>
        </is>
      </c>
      <c r="B71" s="4" t="inlineStr">
        <is>
          <t xml:space="preserve"> </t>
        </is>
      </c>
    </row>
    <row r="72">
      <c r="A72" s="3" t="inlineStr">
        <is>
          <t>Holdings [Line Items]</t>
        </is>
      </c>
      <c r="B72" s="4" t="inlineStr">
        <is>
          <t xml:space="preserve"> </t>
        </is>
      </c>
    </row>
    <row r="73">
      <c r="A73" s="4" t="inlineStr">
        <is>
          <t>Percent of Total Investments</t>
        </is>
      </c>
      <c r="B73" s="6" t="n">
        <v>0.1226</v>
      </c>
    </row>
    <row r="74">
      <c r="A74" s="4" t="inlineStr">
        <is>
          <t>C000020053 | Repurchase Agreements</t>
        </is>
      </c>
      <c r="B74" s="4" t="inlineStr">
        <is>
          <t xml:space="preserve"> </t>
        </is>
      </c>
    </row>
    <row r="75">
      <c r="A75" s="3" t="inlineStr">
        <is>
          <t>Holdings [Line Items]</t>
        </is>
      </c>
      <c r="B75" s="4" t="inlineStr">
        <is>
          <t xml:space="preserve"> </t>
        </is>
      </c>
    </row>
    <row r="76">
      <c r="A76" s="4" t="inlineStr">
        <is>
          <t>Percent of Total Investments</t>
        </is>
      </c>
      <c r="B76" s="6" t="n">
        <v>0.0069</v>
      </c>
    </row>
    <row r="77">
      <c r="A77" s="4" t="inlineStr">
        <is>
          <t>C000020053 | Financials</t>
        </is>
      </c>
      <c r="B77" s="4" t="inlineStr">
        <is>
          <t xml:space="preserve"> </t>
        </is>
      </c>
    </row>
    <row r="78">
      <c r="A78" s="3" t="inlineStr">
        <is>
          <t>Holdings [Line Items]</t>
        </is>
      </c>
      <c r="B78" s="4" t="inlineStr">
        <is>
          <t xml:space="preserve"> </t>
        </is>
      </c>
    </row>
    <row r="79">
      <c r="A79" s="4" t="inlineStr">
        <is>
          <t>Percent of Total Investments</t>
        </is>
      </c>
      <c r="B79" s="6" t="n">
        <v>0.2512</v>
      </c>
    </row>
    <row r="80">
      <c r="A80" s="4" t="inlineStr">
        <is>
          <t>C000020053 | Industrials</t>
        </is>
      </c>
      <c r="B80" s="4" t="inlineStr">
        <is>
          <t xml:space="preserve"> </t>
        </is>
      </c>
    </row>
    <row r="81">
      <c r="A81" s="3" t="inlineStr">
        <is>
          <t>Holdings [Line Items]</t>
        </is>
      </c>
      <c r="B81" s="4" t="inlineStr">
        <is>
          <t xml:space="preserve"> </t>
        </is>
      </c>
    </row>
    <row r="82">
      <c r="A82" s="4" t="inlineStr">
        <is>
          <t>Percent of Total Investments</t>
        </is>
      </c>
      <c r="B82" s="6" t="n">
        <v>0.184</v>
      </c>
    </row>
    <row r="83">
      <c r="A83" s="4" t="inlineStr">
        <is>
          <t>C000020053 | Materials</t>
        </is>
      </c>
      <c r="B83" s="4" t="inlineStr">
        <is>
          <t xml:space="preserve"> </t>
        </is>
      </c>
    </row>
    <row r="84">
      <c r="A84" s="3" t="inlineStr">
        <is>
          <t>Holdings [Line Items]</t>
        </is>
      </c>
      <c r="B84" s="4" t="inlineStr">
        <is>
          <t xml:space="preserve"> </t>
        </is>
      </c>
    </row>
    <row r="85">
      <c r="A85" s="4" t="inlineStr">
        <is>
          <t>Percent of Total Investments</t>
        </is>
      </c>
      <c r="B85" s="6" t="n">
        <v>0.0529</v>
      </c>
    </row>
    <row r="86">
      <c r="A86" s="4" t="inlineStr">
        <is>
          <t>C000020053 | Real Estate</t>
        </is>
      </c>
      <c r="B86" s="4" t="inlineStr">
        <is>
          <t xml:space="preserve"> </t>
        </is>
      </c>
    </row>
    <row r="87">
      <c r="A87" s="3" t="inlineStr">
        <is>
          <t>Holdings [Line Items]</t>
        </is>
      </c>
      <c r="B87" s="4" t="inlineStr">
        <is>
          <t xml:space="preserve"> </t>
        </is>
      </c>
    </row>
    <row r="88">
      <c r="A88" s="4" t="inlineStr">
        <is>
          <t>Percent of Total Investments</t>
        </is>
      </c>
      <c r="B88" s="6" t="n">
        <v>0.0322</v>
      </c>
    </row>
    <row r="89">
      <c r="A89" s="4" t="inlineStr">
        <is>
          <t>C000020053 | Utilities</t>
        </is>
      </c>
      <c r="B89" s="4" t="inlineStr">
        <is>
          <t xml:space="preserve"> </t>
        </is>
      </c>
    </row>
    <row r="90">
      <c r="A90" s="3" t="inlineStr">
        <is>
          <t>Holdings [Line Items]</t>
        </is>
      </c>
      <c r="B90" s="4" t="inlineStr">
        <is>
          <t xml:space="preserve"> </t>
        </is>
      </c>
    </row>
    <row r="91">
      <c r="A91" s="4" t="inlineStr">
        <is>
          <t>Percent of Total Investments</t>
        </is>
      </c>
      <c r="B91" s="6" t="n">
        <v>0.0349</v>
      </c>
    </row>
    <row r="92">
      <c r="A92" s="4" t="inlineStr">
        <is>
          <t>C000020057 | Total</t>
        </is>
      </c>
      <c r="B92" s="4" t="inlineStr">
        <is>
          <t xml:space="preserve"> </t>
        </is>
      </c>
    </row>
    <row r="93">
      <c r="A93" s="3" t="inlineStr">
        <is>
          <t>Holdings [Line Items]</t>
        </is>
      </c>
      <c r="B93" s="4" t="inlineStr">
        <is>
          <t xml:space="preserve"> </t>
        </is>
      </c>
    </row>
    <row r="94">
      <c r="A94" s="4" t="inlineStr">
        <is>
          <t>Percent of Total Investments</t>
        </is>
      </c>
      <c r="B94" s="8" t="n">
        <v>1</v>
      </c>
    </row>
    <row r="95">
      <c r="A95" s="4" t="inlineStr">
        <is>
          <t>C000020057 | Communication Services</t>
        </is>
      </c>
      <c r="B95" s="4" t="inlineStr">
        <is>
          <t xml:space="preserve"> </t>
        </is>
      </c>
    </row>
    <row r="96">
      <c r="A96" s="3" t="inlineStr">
        <is>
          <t>Holdings [Line Items]</t>
        </is>
      </c>
      <c r="B96" s="4" t="inlineStr">
        <is>
          <t xml:space="preserve"> </t>
        </is>
      </c>
    </row>
    <row r="97">
      <c r="A97" s="4" t="inlineStr">
        <is>
          <t>Percent of Total Investments</t>
        </is>
      </c>
      <c r="B97" s="6" t="n">
        <v>0.1139</v>
      </c>
    </row>
    <row r="98">
      <c r="A98" s="4" t="inlineStr">
        <is>
          <t>C000020057 | Consumer Discretionary</t>
        </is>
      </c>
      <c r="B98" s="4" t="inlineStr">
        <is>
          <t xml:space="preserve"> </t>
        </is>
      </c>
    </row>
    <row r="99">
      <c r="A99" s="3" t="inlineStr">
        <is>
          <t>Holdings [Line Items]</t>
        </is>
      </c>
      <c r="B99" s="4" t="inlineStr">
        <is>
          <t xml:space="preserve"> </t>
        </is>
      </c>
    </row>
    <row r="100">
      <c r="A100" s="4" t="inlineStr">
        <is>
          <t>Percent of Total Investments</t>
        </is>
      </c>
      <c r="B100" s="6" t="n">
        <v>0.1511</v>
      </c>
    </row>
    <row r="101">
      <c r="A101" s="4" t="inlineStr">
        <is>
          <t>C000020057 | Consumer Staples</t>
        </is>
      </c>
      <c r="B101" s="4" t="inlineStr">
        <is>
          <t xml:space="preserve"> </t>
        </is>
      </c>
    </row>
    <row r="102">
      <c r="A102" s="3" t="inlineStr">
        <is>
          <t>Holdings [Line Items]</t>
        </is>
      </c>
      <c r="B102" s="4" t="inlineStr">
        <is>
          <t xml:space="preserve"> </t>
        </is>
      </c>
    </row>
    <row r="103">
      <c r="A103" s="4" t="inlineStr">
        <is>
          <t>Percent of Total Investments</t>
        </is>
      </c>
      <c r="B103" s="6" t="n">
        <v>0.0196</v>
      </c>
    </row>
    <row r="104">
      <c r="A104" s="4" t="inlineStr">
        <is>
          <t>C000020057 | Health Care</t>
        </is>
      </c>
      <c r="B104" s="4" t="inlineStr">
        <is>
          <t xml:space="preserve"> </t>
        </is>
      </c>
    </row>
    <row r="105">
      <c r="A105" s="3" t="inlineStr">
        <is>
          <t>Holdings [Line Items]</t>
        </is>
      </c>
      <c r="B105" s="4" t="inlineStr">
        <is>
          <t xml:space="preserve"> </t>
        </is>
      </c>
    </row>
    <row r="106">
      <c r="A106" s="4" t="inlineStr">
        <is>
          <t>Percent of Total Investments</t>
        </is>
      </c>
      <c r="B106" s="6" t="n">
        <v>0.1393</v>
      </c>
    </row>
    <row r="107">
      <c r="A107" s="4" t="inlineStr">
        <is>
          <t>C000020057 | 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2807</v>
      </c>
    </row>
    <row r="110">
      <c r="A110" s="4" t="inlineStr">
        <is>
          <t>C000020057 | Repurchase Agreements</t>
        </is>
      </c>
      <c r="B110" s="4" t="inlineStr">
        <is>
          <t xml:space="preserve"> </t>
        </is>
      </c>
    </row>
    <row r="111">
      <c r="A111" s="3" t="inlineStr">
        <is>
          <t>Holdings [Line Items]</t>
        </is>
      </c>
      <c r="B111" s="4" t="inlineStr">
        <is>
          <t xml:space="preserve"> </t>
        </is>
      </c>
    </row>
    <row r="112">
      <c r="A112" s="4" t="inlineStr">
        <is>
          <t>Percent of Total Investments</t>
        </is>
      </c>
      <c r="B112" s="6" t="n">
        <v>0.0066</v>
      </c>
    </row>
    <row r="113">
      <c r="A113" s="4" t="inlineStr">
        <is>
          <t>C000020057 | Financials</t>
        </is>
      </c>
      <c r="B113" s="4" t="inlineStr">
        <is>
          <t xml:space="preserve"> </t>
        </is>
      </c>
    </row>
    <row r="114">
      <c r="A114" s="3" t="inlineStr">
        <is>
          <t>Holdings [Line Items]</t>
        </is>
      </c>
      <c r="B114" s="4" t="inlineStr">
        <is>
          <t xml:space="preserve"> </t>
        </is>
      </c>
    </row>
    <row r="115">
      <c r="A115" s="4" t="inlineStr">
        <is>
          <t>Percent of Total Investments</t>
        </is>
      </c>
      <c r="B115" s="6" t="n">
        <v>0.1221</v>
      </c>
    </row>
    <row r="116">
      <c r="A116" s="4" t="inlineStr">
        <is>
          <t>C000020057 | Industrials</t>
        </is>
      </c>
      <c r="B116" s="4" t="inlineStr">
        <is>
          <t xml:space="preserve"> </t>
        </is>
      </c>
    </row>
    <row r="117">
      <c r="A117" s="3" t="inlineStr">
        <is>
          <t>Holdings [Line Items]</t>
        </is>
      </c>
      <c r="B117" s="4" t="inlineStr">
        <is>
          <t xml:space="preserve"> </t>
        </is>
      </c>
    </row>
    <row r="118">
      <c r="A118" s="4" t="inlineStr">
        <is>
          <t>Percent of Total Investments</t>
        </is>
      </c>
      <c r="B118" s="6" t="n">
        <v>0.1667</v>
      </c>
    </row>
    <row r="119">
      <c r="A119" s="4" t="inlineStr">
        <is>
          <t>C000087850 | Total</t>
        </is>
      </c>
      <c r="B119" s="4" t="inlineStr">
        <is>
          <t xml:space="preserve"> </t>
        </is>
      </c>
    </row>
    <row r="120">
      <c r="A120" s="3" t="inlineStr">
        <is>
          <t>Holdings [Line Items]</t>
        </is>
      </c>
      <c r="B120" s="4" t="inlineStr">
        <is>
          <t xml:space="preserve"> </t>
        </is>
      </c>
    </row>
    <row r="121">
      <c r="A121" s="4" t="inlineStr">
        <is>
          <t>Percent of Total Investments</t>
        </is>
      </c>
      <c r="B121" s="8" t="n">
        <v>1</v>
      </c>
    </row>
    <row r="122">
      <c r="A122" s="4" t="inlineStr">
        <is>
          <t>C000087850 | Communication Services</t>
        </is>
      </c>
      <c r="B122" s="4" t="inlineStr">
        <is>
          <t xml:space="preserve"> </t>
        </is>
      </c>
    </row>
    <row r="123">
      <c r="A123" s="3" t="inlineStr">
        <is>
          <t>Holdings [Line Items]</t>
        </is>
      </c>
      <c r="B123" s="4" t="inlineStr">
        <is>
          <t xml:space="preserve"> </t>
        </is>
      </c>
    </row>
    <row r="124">
      <c r="A124" s="4" t="inlineStr">
        <is>
          <t>Percent of Total Investments</t>
        </is>
      </c>
      <c r="B124" s="6" t="n">
        <v>0.0237</v>
      </c>
    </row>
    <row r="125">
      <c r="A125" s="4" t="inlineStr">
        <is>
          <t>C000087850 | Consumer Discretionary</t>
        </is>
      </c>
      <c r="B125" s="4" t="inlineStr">
        <is>
          <t xml:space="preserve"> </t>
        </is>
      </c>
    </row>
    <row r="126">
      <c r="A126" s="3" t="inlineStr">
        <is>
          <t>Holdings [Line Items]</t>
        </is>
      </c>
      <c r="B126" s="4" t="inlineStr">
        <is>
          <t xml:space="preserve"> </t>
        </is>
      </c>
    </row>
    <row r="127">
      <c r="A127" s="4" t="inlineStr">
        <is>
          <t>Percent of Total Investments</t>
        </is>
      </c>
      <c r="B127" s="6" t="n">
        <v>0.1436</v>
      </c>
    </row>
    <row r="128">
      <c r="A128" s="4" t="inlineStr">
        <is>
          <t>C000087850 | Consumer Staples</t>
        </is>
      </c>
      <c r="B128" s="4" t="inlineStr">
        <is>
          <t xml:space="preserve"> </t>
        </is>
      </c>
    </row>
    <row r="129">
      <c r="A129" s="3" t="inlineStr">
        <is>
          <t>Holdings [Line Items]</t>
        </is>
      </c>
      <c r="B129" s="4" t="inlineStr">
        <is>
          <t xml:space="preserve"> </t>
        </is>
      </c>
    </row>
    <row r="130">
      <c r="A130" s="4" t="inlineStr">
        <is>
          <t>Percent of Total Investments</t>
        </is>
      </c>
      <c r="B130" s="6" t="n">
        <v>0.0476</v>
      </c>
    </row>
    <row r="131">
      <c r="A131" s="4" t="inlineStr">
        <is>
          <t>C000087850 | Health Care</t>
        </is>
      </c>
      <c r="B131" s="4" t="inlineStr">
        <is>
          <t xml:space="preserve"> </t>
        </is>
      </c>
    </row>
    <row r="132">
      <c r="A132" s="3" t="inlineStr">
        <is>
          <t>Holdings [Line Items]</t>
        </is>
      </c>
      <c r="B132" s="4" t="inlineStr">
        <is>
          <t xml:space="preserve"> </t>
        </is>
      </c>
    </row>
    <row r="133">
      <c r="A133" s="4" t="inlineStr">
        <is>
          <t>Percent of Total Investments</t>
        </is>
      </c>
      <c r="B133" s="6" t="n">
        <v>0.2469</v>
      </c>
    </row>
    <row r="134">
      <c r="A134" s="4" t="inlineStr">
        <is>
          <t>C000087850 | Information Technology</t>
        </is>
      </c>
      <c r="B134" s="4" t="inlineStr">
        <is>
          <t xml:space="preserve"> </t>
        </is>
      </c>
    </row>
    <row r="135">
      <c r="A135" s="3" t="inlineStr">
        <is>
          <t>Holdings [Line Items]</t>
        </is>
      </c>
      <c r="B135" s="4" t="inlineStr">
        <is>
          <t xml:space="preserve"> </t>
        </is>
      </c>
    </row>
    <row r="136">
      <c r="A136" s="4" t="inlineStr">
        <is>
          <t>Percent of Total Investments</t>
        </is>
      </c>
      <c r="B136" s="6" t="n">
        <v>0.2923</v>
      </c>
    </row>
    <row r="137">
      <c r="A137" s="4" t="inlineStr">
        <is>
          <t>C000087850 | Repurchase Agreements</t>
        </is>
      </c>
      <c r="B137" s="4" t="inlineStr">
        <is>
          <t xml:space="preserve"> </t>
        </is>
      </c>
    </row>
    <row r="138">
      <c r="A138" s="3" t="inlineStr">
        <is>
          <t>Holdings [Line Items]</t>
        </is>
      </c>
      <c r="B138" s="4" t="inlineStr">
        <is>
          <t xml:space="preserve"> </t>
        </is>
      </c>
    </row>
    <row r="139">
      <c r="A139" s="4" t="inlineStr">
        <is>
          <t>Percent of Total Investments</t>
        </is>
      </c>
      <c r="B139" s="6" t="n">
        <v>0.0325</v>
      </c>
    </row>
    <row r="140">
      <c r="A140" s="4" t="inlineStr">
        <is>
          <t>C000087850 | Financials</t>
        </is>
      </c>
      <c r="B140" s="4" t="inlineStr">
        <is>
          <t xml:space="preserve"> </t>
        </is>
      </c>
    </row>
    <row r="141">
      <c r="A141" s="3" t="inlineStr">
        <is>
          <t>Holdings [Line Items]</t>
        </is>
      </c>
      <c r="B141" s="4" t="inlineStr">
        <is>
          <t xml:space="preserve"> </t>
        </is>
      </c>
    </row>
    <row r="142">
      <c r="A142" s="4" t="inlineStr">
        <is>
          <t>Percent of Total Investments</t>
        </is>
      </c>
      <c r="B142" s="6" t="n">
        <v>0.0541</v>
      </c>
    </row>
    <row r="143">
      <c r="A143" s="4" t="inlineStr">
        <is>
          <t>C000087850 | Industrials</t>
        </is>
      </c>
      <c r="B143" s="4" t="inlineStr">
        <is>
          <t xml:space="preserve"> </t>
        </is>
      </c>
    </row>
    <row r="144">
      <c r="A144" s="3" t="inlineStr">
        <is>
          <t>Holdings [Line Items]</t>
        </is>
      </c>
      <c r="B144" s="4" t="inlineStr">
        <is>
          <t xml:space="preserve"> </t>
        </is>
      </c>
    </row>
    <row r="145">
      <c r="A145" s="4" t="inlineStr">
        <is>
          <t>Percent of Total Investments</t>
        </is>
      </c>
      <c r="B145" s="6" t="n">
        <v>0.1593</v>
      </c>
    </row>
    <row r="146">
      <c r="A146" s="4" t="inlineStr">
        <is>
          <t>C000020054 | Total</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020054 | Consumer Discretionary</t>
        </is>
      </c>
      <c r="B149" s="4" t="inlineStr">
        <is>
          <t xml:space="preserve"> </t>
        </is>
      </c>
    </row>
    <row r="150">
      <c r="A150" s="3" t="inlineStr">
        <is>
          <t>Holdings [Line Items]</t>
        </is>
      </c>
      <c r="B150" s="4" t="inlineStr">
        <is>
          <t xml:space="preserve"> </t>
        </is>
      </c>
    </row>
    <row r="151">
      <c r="A151" s="4" t="inlineStr">
        <is>
          <t>Percent of Total Investments</t>
        </is>
      </c>
      <c r="B151" s="6" t="n">
        <v>0.0644</v>
      </c>
    </row>
    <row r="152">
      <c r="A152" s="4" t="inlineStr">
        <is>
          <t>C000020054 | Consumer Staples</t>
        </is>
      </c>
      <c r="B152" s="4" t="inlineStr">
        <is>
          <t xml:space="preserve"> </t>
        </is>
      </c>
    </row>
    <row r="153">
      <c r="A153" s="3" t="inlineStr">
        <is>
          <t>Holdings [Line Items]</t>
        </is>
      </c>
      <c r="B153" s="4" t="inlineStr">
        <is>
          <t xml:space="preserve"> </t>
        </is>
      </c>
    </row>
    <row r="154">
      <c r="A154" s="4" t="inlineStr">
        <is>
          <t>Percent of Total Investments</t>
        </is>
      </c>
      <c r="B154" s="6" t="n">
        <v>0.0838</v>
      </c>
    </row>
    <row r="155">
      <c r="A155" s="4" t="inlineStr">
        <is>
          <t>C000020054 | Energy</t>
        </is>
      </c>
      <c r="B155" s="4" t="inlineStr">
        <is>
          <t xml:space="preserve"> </t>
        </is>
      </c>
    </row>
    <row r="156">
      <c r="A156" s="3" t="inlineStr">
        <is>
          <t>Holdings [Line Items]</t>
        </is>
      </c>
      <c r="B156" s="4" t="inlineStr">
        <is>
          <t xml:space="preserve"> </t>
        </is>
      </c>
    </row>
    <row r="157">
      <c r="A157" s="4" t="inlineStr">
        <is>
          <t>Percent of Total Investments</t>
        </is>
      </c>
      <c r="B157" s="6" t="n">
        <v>0.0312</v>
      </c>
    </row>
    <row r="158">
      <c r="A158" s="4" t="inlineStr">
        <is>
          <t>C000020054 | Health Care</t>
        </is>
      </c>
      <c r="B158" s="4" t="inlineStr">
        <is>
          <t xml:space="preserve"> </t>
        </is>
      </c>
    </row>
    <row r="159">
      <c r="A159" s="3" t="inlineStr">
        <is>
          <t>Holdings [Line Items]</t>
        </is>
      </c>
      <c r="B159" s="4" t="inlineStr">
        <is>
          <t xml:space="preserve"> </t>
        </is>
      </c>
    </row>
    <row r="160">
      <c r="A160" s="4" t="inlineStr">
        <is>
          <t>Percent of Total Investments</t>
        </is>
      </c>
      <c r="B160" s="6" t="n">
        <v>0.1128</v>
      </c>
    </row>
    <row r="161">
      <c r="A161" s="4" t="inlineStr">
        <is>
          <t>C000020054 | Information Technology</t>
        </is>
      </c>
      <c r="B161" s="4" t="inlineStr">
        <is>
          <t xml:space="preserve"> </t>
        </is>
      </c>
    </row>
    <row r="162">
      <c r="A162" s="3" t="inlineStr">
        <is>
          <t>Holdings [Line Items]</t>
        </is>
      </c>
      <c r="B162" s="4" t="inlineStr">
        <is>
          <t xml:space="preserve"> </t>
        </is>
      </c>
    </row>
    <row r="163">
      <c r="A163" s="4" t="inlineStr">
        <is>
          <t>Percent of Total Investments</t>
        </is>
      </c>
      <c r="B163" s="6" t="n">
        <v>0.3122</v>
      </c>
    </row>
    <row r="164">
      <c r="A164" s="4" t="inlineStr">
        <is>
          <t>C000020054 | Repurchase Agreements</t>
        </is>
      </c>
      <c r="B164" s="4" t="inlineStr">
        <is>
          <t xml:space="preserve"> </t>
        </is>
      </c>
    </row>
    <row r="165">
      <c r="A165" s="3" t="inlineStr">
        <is>
          <t>Holdings [Line Items]</t>
        </is>
      </c>
      <c r="B165" s="4" t="inlineStr">
        <is>
          <t xml:space="preserve"> </t>
        </is>
      </c>
    </row>
    <row r="166">
      <c r="A166" s="4" t="inlineStr">
        <is>
          <t>Percent of Total Investments</t>
        </is>
      </c>
      <c r="B166" s="6" t="n">
        <v>0.0034</v>
      </c>
    </row>
    <row r="167">
      <c r="A167" s="4" t="inlineStr">
        <is>
          <t>C000020054 | Financials</t>
        </is>
      </c>
      <c r="B167" s="4" t="inlineStr">
        <is>
          <t xml:space="preserve"> </t>
        </is>
      </c>
    </row>
    <row r="168">
      <c r="A168" s="3" t="inlineStr">
        <is>
          <t>Holdings [Line Items]</t>
        </is>
      </c>
      <c r="B168" s="4" t="inlineStr">
        <is>
          <t xml:space="preserve"> </t>
        </is>
      </c>
    </row>
    <row r="169">
      <c r="A169" s="4" t="inlineStr">
        <is>
          <t>Percent of Total Investments</t>
        </is>
      </c>
      <c r="B169" s="6" t="n">
        <v>0.211</v>
      </c>
    </row>
    <row r="170">
      <c r="A170" s="4" t="inlineStr">
        <is>
          <t>C000020054 | Industrials</t>
        </is>
      </c>
      <c r="B170" s="4" t="inlineStr">
        <is>
          <t xml:space="preserve"> </t>
        </is>
      </c>
    </row>
    <row r="171">
      <c r="A171" s="3" t="inlineStr">
        <is>
          <t>Holdings [Line Items]</t>
        </is>
      </c>
      <c r="B171" s="4" t="inlineStr">
        <is>
          <t xml:space="preserve"> </t>
        </is>
      </c>
    </row>
    <row r="172">
      <c r="A172" s="4" t="inlineStr">
        <is>
          <t>Percent of Total Investments</t>
        </is>
      </c>
      <c r="B172" s="6" t="n">
        <v>0.0919</v>
      </c>
    </row>
    <row r="173">
      <c r="A173" s="4" t="inlineStr">
        <is>
          <t>C000020054 | Materials</t>
        </is>
      </c>
      <c r="B173" s="4" t="inlineStr">
        <is>
          <t xml:space="preserve"> </t>
        </is>
      </c>
    </row>
    <row r="174">
      <c r="A174" s="3" t="inlineStr">
        <is>
          <t>Holdings [Line Items]</t>
        </is>
      </c>
      <c r="B174" s="4" t="inlineStr">
        <is>
          <t xml:space="preserve"> </t>
        </is>
      </c>
    </row>
    <row r="175">
      <c r="A175" s="4" t="inlineStr">
        <is>
          <t>Percent of Total Investments</t>
        </is>
      </c>
      <c r="B175" s="6" t="n">
        <v>0.0533</v>
      </c>
    </row>
    <row r="176">
      <c r="A176" s="4" t="inlineStr">
        <is>
          <t>C000020054 | Utilities</t>
        </is>
      </c>
      <c r="B176" s="4" t="inlineStr">
        <is>
          <t xml:space="preserve"> </t>
        </is>
      </c>
    </row>
    <row r="177">
      <c r="A177" s="3" t="inlineStr">
        <is>
          <t>Holdings [Line Items]</t>
        </is>
      </c>
      <c r="B177" s="4" t="inlineStr">
        <is>
          <t xml:space="preserve"> </t>
        </is>
      </c>
    </row>
    <row r="178">
      <c r="A178" s="4" t="inlineStr">
        <is>
          <t>Percent of Total Investments</t>
        </is>
      </c>
      <c r="B178" s="6" t="n">
        <v>0.036</v>
      </c>
    </row>
    <row r="179">
      <c r="A179" s="4" t="inlineStr">
        <is>
          <t>C000020056 | Total</t>
        </is>
      </c>
      <c r="B179" s="4" t="inlineStr">
        <is>
          <t xml:space="preserve"> </t>
        </is>
      </c>
    </row>
    <row r="180">
      <c r="A180" s="3" t="inlineStr">
        <is>
          <t>Holdings [Line Items]</t>
        </is>
      </c>
      <c r="B180" s="4" t="inlineStr">
        <is>
          <t xml:space="preserve"> </t>
        </is>
      </c>
    </row>
    <row r="181">
      <c r="A181" s="4" t="inlineStr">
        <is>
          <t>Percent of Total Investments</t>
        </is>
      </c>
      <c r="B181" s="8" t="n">
        <v>1</v>
      </c>
    </row>
    <row r="182">
      <c r="A182" s="4" t="inlineStr">
        <is>
          <t>C000020056 | Communication Services</t>
        </is>
      </c>
      <c r="B182" s="4" t="inlineStr">
        <is>
          <t xml:space="preserve"> </t>
        </is>
      </c>
    </row>
    <row r="183">
      <c r="A183" s="3" t="inlineStr">
        <is>
          <t>Holdings [Line Items]</t>
        </is>
      </c>
      <c r="B183" s="4" t="inlineStr">
        <is>
          <t xml:space="preserve"> </t>
        </is>
      </c>
    </row>
    <row r="184">
      <c r="A184" s="4" t="inlineStr">
        <is>
          <t>Percent of Total Investments</t>
        </is>
      </c>
      <c r="B184" s="6" t="n">
        <v>0.0319</v>
      </c>
    </row>
    <row r="185">
      <c r="A185" s="4" t="inlineStr">
        <is>
          <t>C000020056 | Consumer Discretionary</t>
        </is>
      </c>
      <c r="B185" s="4" t="inlineStr">
        <is>
          <t xml:space="preserve"> </t>
        </is>
      </c>
    </row>
    <row r="186">
      <c r="A186" s="3" t="inlineStr">
        <is>
          <t>Holdings [Line Items]</t>
        </is>
      </c>
      <c r="B186" s="4" t="inlineStr">
        <is>
          <t xml:space="preserve"> </t>
        </is>
      </c>
    </row>
    <row r="187">
      <c r="A187" s="4" t="inlineStr">
        <is>
          <t>Percent of Total Investments</t>
        </is>
      </c>
      <c r="B187" s="6" t="n">
        <v>0.0672</v>
      </c>
    </row>
    <row r="188">
      <c r="A188" s="4" t="inlineStr">
        <is>
          <t>C000020056 | Consumer Staples</t>
        </is>
      </c>
      <c r="B188" s="4" t="inlineStr">
        <is>
          <t xml:space="preserve"> </t>
        </is>
      </c>
    </row>
    <row r="189">
      <c r="A189" s="3" t="inlineStr">
        <is>
          <t>Holdings [Line Items]</t>
        </is>
      </c>
      <c r="B189" s="4" t="inlineStr">
        <is>
          <t xml:space="preserve"> </t>
        </is>
      </c>
    </row>
    <row r="190">
      <c r="A190" s="4" t="inlineStr">
        <is>
          <t>Percent of Total Investments</t>
        </is>
      </c>
      <c r="B190" s="6" t="n">
        <v>0.0336</v>
      </c>
    </row>
    <row r="191">
      <c r="A191" s="4" t="inlineStr">
        <is>
          <t>C000020056 | Energy</t>
        </is>
      </c>
      <c r="B191" s="4" t="inlineStr">
        <is>
          <t xml:space="preserve"> </t>
        </is>
      </c>
    </row>
    <row r="192">
      <c r="A192" s="3" t="inlineStr">
        <is>
          <t>Holdings [Line Items]</t>
        </is>
      </c>
      <c r="B192" s="4" t="inlineStr">
        <is>
          <t xml:space="preserve"> </t>
        </is>
      </c>
    </row>
    <row r="193">
      <c r="A193" s="4" t="inlineStr">
        <is>
          <t>Percent of Total Investments</t>
        </is>
      </c>
      <c r="B193" s="6" t="n">
        <v>0.0708</v>
      </c>
    </row>
    <row r="194">
      <c r="A194" s="4" t="inlineStr">
        <is>
          <t>C000020056 | Health Care</t>
        </is>
      </c>
      <c r="B194" s="4" t="inlineStr">
        <is>
          <t xml:space="preserve"> </t>
        </is>
      </c>
    </row>
    <row r="195">
      <c r="A195" s="3" t="inlineStr">
        <is>
          <t>Holdings [Line Items]</t>
        </is>
      </c>
      <c r="B195" s="4" t="inlineStr">
        <is>
          <t xml:space="preserve"> </t>
        </is>
      </c>
    </row>
    <row r="196">
      <c r="A196" s="4" t="inlineStr">
        <is>
          <t>Percent of Total Investments</t>
        </is>
      </c>
      <c r="B196" s="6" t="n">
        <v>0.1411</v>
      </c>
    </row>
    <row r="197">
      <c r="A197" s="4" t="inlineStr">
        <is>
          <t>C000020056 | Information Technology</t>
        </is>
      </c>
      <c r="B197" s="4" t="inlineStr">
        <is>
          <t xml:space="preserve"> </t>
        </is>
      </c>
    </row>
    <row r="198">
      <c r="A198" s="3" t="inlineStr">
        <is>
          <t>Holdings [Line Items]</t>
        </is>
      </c>
      <c r="B198" s="4" t="inlineStr">
        <is>
          <t xml:space="preserve"> </t>
        </is>
      </c>
    </row>
    <row r="199">
      <c r="A199" s="4" t="inlineStr">
        <is>
          <t>Percent of Total Investments</t>
        </is>
      </c>
      <c r="B199" s="6" t="n">
        <v>0.09130000000000001</v>
      </c>
    </row>
    <row r="200">
      <c r="A200" s="4" t="inlineStr">
        <is>
          <t>C000020056 | Repurchase Agreements</t>
        </is>
      </c>
      <c r="B200" s="4" t="inlineStr">
        <is>
          <t xml:space="preserve"> </t>
        </is>
      </c>
    </row>
    <row r="201">
      <c r="A201" s="3" t="inlineStr">
        <is>
          <t>Holdings [Line Items]</t>
        </is>
      </c>
      <c r="B201" s="4" t="inlineStr">
        <is>
          <t xml:space="preserve"> </t>
        </is>
      </c>
    </row>
    <row r="202">
      <c r="A202" s="4" t="inlineStr">
        <is>
          <t>Percent of Total Investments</t>
        </is>
      </c>
      <c r="B202" s="6" t="n">
        <v>0.0061</v>
      </c>
    </row>
    <row r="203">
      <c r="A203" s="4" t="inlineStr">
        <is>
          <t>C000020056 | Financials</t>
        </is>
      </c>
      <c r="B203" s="4" t="inlineStr">
        <is>
          <t xml:space="preserve"> </t>
        </is>
      </c>
    </row>
    <row r="204">
      <c r="A204" s="3" t="inlineStr">
        <is>
          <t>Holdings [Line Items]</t>
        </is>
      </c>
      <c r="B204" s="4" t="inlineStr">
        <is>
          <t xml:space="preserve"> </t>
        </is>
      </c>
    </row>
    <row r="205">
      <c r="A205" s="4" t="inlineStr">
        <is>
          <t>Percent of Total Investments</t>
        </is>
      </c>
      <c r="B205" s="6" t="n">
        <v>0.2912</v>
      </c>
    </row>
    <row r="206">
      <c r="A206" s="4" t="inlineStr">
        <is>
          <t>C000020056 | Industrials</t>
        </is>
      </c>
      <c r="B206" s="4" t="inlineStr">
        <is>
          <t xml:space="preserve"> </t>
        </is>
      </c>
    </row>
    <row r="207">
      <c r="A207" s="3" t="inlineStr">
        <is>
          <t>Holdings [Line Items]</t>
        </is>
      </c>
      <c r="B207" s="4" t="inlineStr">
        <is>
          <t xml:space="preserve"> </t>
        </is>
      </c>
    </row>
    <row r="208">
      <c r="A208" s="4" t="inlineStr">
        <is>
          <t>Percent of Total Investments</t>
        </is>
      </c>
      <c r="B208" s="6" t="n">
        <v>0.1639</v>
      </c>
    </row>
    <row r="209">
      <c r="A209" s="4" t="inlineStr">
        <is>
          <t>C000020056 | Materials</t>
        </is>
      </c>
      <c r="B209" s="4" t="inlineStr">
        <is>
          <t xml:space="preserve"> </t>
        </is>
      </c>
    </row>
    <row r="210">
      <c r="A210" s="3" t="inlineStr">
        <is>
          <t>Holdings [Line Items]</t>
        </is>
      </c>
      <c r="B210" s="4" t="inlineStr">
        <is>
          <t xml:space="preserve"> </t>
        </is>
      </c>
    </row>
    <row r="211">
      <c r="A211" s="4" t="inlineStr">
        <is>
          <t>Percent of Total Investments</t>
        </is>
      </c>
      <c r="B211" s="6" t="n">
        <v>0.0306</v>
      </c>
    </row>
    <row r="212">
      <c r="A212" s="4" t="inlineStr">
        <is>
          <t>C000020056 | Real Estate</t>
        </is>
      </c>
      <c r="B212" s="4" t="inlineStr">
        <is>
          <t xml:space="preserve"> </t>
        </is>
      </c>
    </row>
    <row r="213">
      <c r="A213" s="3" t="inlineStr">
        <is>
          <t>Holdings [Line Items]</t>
        </is>
      </c>
      <c r="B213" s="4" t="inlineStr">
        <is>
          <t xml:space="preserve"> </t>
        </is>
      </c>
    </row>
    <row r="214">
      <c r="A214" s="4" t="inlineStr">
        <is>
          <t>Percent of Total Investments</t>
        </is>
      </c>
      <c r="B214" s="6" t="n">
        <v>0.0346</v>
      </c>
    </row>
    <row r="215">
      <c r="A215" s="4" t="inlineStr">
        <is>
          <t>C000020056 | Utilities</t>
        </is>
      </c>
      <c r="B215" s="4" t="inlineStr">
        <is>
          <t xml:space="preserve"> </t>
        </is>
      </c>
    </row>
    <row r="216">
      <c r="A216" s="3" t="inlineStr">
        <is>
          <t>Holdings [Line Items]</t>
        </is>
      </c>
      <c r="B216" s="4" t="inlineStr">
        <is>
          <t xml:space="preserve"> </t>
        </is>
      </c>
    </row>
    <row r="217">
      <c r="A217" s="4" t="inlineStr">
        <is>
          <t>Percent of Total Investments</t>
        </is>
      </c>
      <c r="B217" s="6" t="n">
        <v>0.0377</v>
      </c>
    </row>
    <row r="218">
      <c r="A218" s="4" t="inlineStr">
        <is>
          <t>C000139705 | Total</t>
        </is>
      </c>
      <c r="B218" s="4" t="inlineStr">
        <is>
          <t xml:space="preserve"> </t>
        </is>
      </c>
    </row>
    <row r="219">
      <c r="A219" s="3" t="inlineStr">
        <is>
          <t>Holdings [Line Items]</t>
        </is>
      </c>
      <c r="B219" s="4" t="inlineStr">
        <is>
          <t xml:space="preserve"> </t>
        </is>
      </c>
    </row>
    <row r="220">
      <c r="A220" s="4" t="inlineStr">
        <is>
          <t>Percent of Total Investments</t>
        </is>
      </c>
      <c r="B220" s="8" t="n">
        <v>1</v>
      </c>
    </row>
    <row r="221">
      <c r="A221" s="4" t="inlineStr">
        <is>
          <t>C000139705 | Asset Backed Securities</t>
        </is>
      </c>
      <c r="B221" s="4" t="inlineStr">
        <is>
          <t xml:space="preserve"> </t>
        </is>
      </c>
    </row>
    <row r="222">
      <c r="A222" s="3" t="inlineStr">
        <is>
          <t>Holdings [Line Items]</t>
        </is>
      </c>
      <c r="B222" s="4" t="inlineStr">
        <is>
          <t xml:space="preserve"> </t>
        </is>
      </c>
    </row>
    <row r="223">
      <c r="A223" s="4" t="inlineStr">
        <is>
          <t>Percent of Total Investments</t>
        </is>
      </c>
      <c r="B223" s="6" t="n">
        <v>0.2189</v>
      </c>
    </row>
    <row r="224">
      <c r="A224" s="4" t="inlineStr">
        <is>
          <t>C000139705 | Basic Materials</t>
        </is>
      </c>
      <c r="B224" s="4" t="inlineStr">
        <is>
          <t xml:space="preserve"> </t>
        </is>
      </c>
    </row>
    <row r="225">
      <c r="A225" s="3" t="inlineStr">
        <is>
          <t>Holdings [Line Items]</t>
        </is>
      </c>
      <c r="B225" s="4" t="inlineStr">
        <is>
          <t xml:space="preserve"> </t>
        </is>
      </c>
    </row>
    <row r="226">
      <c r="A226" s="4" t="inlineStr">
        <is>
          <t>Percent of Total Investments</t>
        </is>
      </c>
      <c r="B226" s="6" t="n">
        <v>0.019</v>
      </c>
    </row>
    <row r="227">
      <c r="A227" s="4" t="inlineStr">
        <is>
          <t>C000139705 | Communications</t>
        </is>
      </c>
      <c r="B227" s="4" t="inlineStr">
        <is>
          <t xml:space="preserve"> </t>
        </is>
      </c>
    </row>
    <row r="228">
      <c r="A228" s="3" t="inlineStr">
        <is>
          <t>Holdings [Line Items]</t>
        </is>
      </c>
      <c r="B228" s="4" t="inlineStr">
        <is>
          <t xml:space="preserve"> </t>
        </is>
      </c>
    </row>
    <row r="229">
      <c r="A229" s="4" t="inlineStr">
        <is>
          <t>Percent of Total Investments</t>
        </is>
      </c>
      <c r="B229" s="6" t="n">
        <v>0.0214</v>
      </c>
    </row>
    <row r="230">
      <c r="A230" s="4" t="inlineStr">
        <is>
          <t>C000139705 | Consumer Discretionary</t>
        </is>
      </c>
      <c r="B230" s="4" t="inlineStr">
        <is>
          <t xml:space="preserve"> </t>
        </is>
      </c>
    </row>
    <row r="231">
      <c r="A231" s="3" t="inlineStr">
        <is>
          <t>Holdings [Line Items]</t>
        </is>
      </c>
      <c r="B231" s="4" t="inlineStr">
        <is>
          <t xml:space="preserve"> </t>
        </is>
      </c>
    </row>
    <row r="232">
      <c r="A232" s="4" t="inlineStr">
        <is>
          <t>Percent of Total Investments</t>
        </is>
      </c>
      <c r="B232" s="6" t="n">
        <v>0.0602</v>
      </c>
    </row>
    <row r="233">
      <c r="A233" s="4" t="inlineStr">
        <is>
          <t>C000139705 | Consumer Staples</t>
        </is>
      </c>
      <c r="B233" s="4" t="inlineStr">
        <is>
          <t xml:space="preserve"> </t>
        </is>
      </c>
    </row>
    <row r="234">
      <c r="A234" s="3" t="inlineStr">
        <is>
          <t>Holdings [Line Items]</t>
        </is>
      </c>
      <c r="B234" s="4" t="inlineStr">
        <is>
          <t xml:space="preserve"> </t>
        </is>
      </c>
    </row>
    <row r="235">
      <c r="A235" s="4" t="inlineStr">
        <is>
          <t>Percent of Total Investments</t>
        </is>
      </c>
      <c r="B235" s="6" t="n">
        <v>0.0603</v>
      </c>
    </row>
    <row r="236">
      <c r="A236" s="4" t="inlineStr">
        <is>
          <t>C000139705 | Energy</t>
        </is>
      </c>
      <c r="B236" s="4" t="inlineStr">
        <is>
          <t xml:space="preserve"> </t>
        </is>
      </c>
    </row>
    <row r="237">
      <c r="A237" s="3" t="inlineStr">
        <is>
          <t>Holdings [Line Items]</t>
        </is>
      </c>
      <c r="B237" s="4" t="inlineStr">
        <is>
          <t xml:space="preserve"> </t>
        </is>
      </c>
    </row>
    <row r="238">
      <c r="A238" s="4" t="inlineStr">
        <is>
          <t>Percent of Total Investments</t>
        </is>
      </c>
      <c r="B238" s="6" t="n">
        <v>0.0987</v>
      </c>
    </row>
    <row r="239">
      <c r="A239" s="4" t="inlineStr">
        <is>
          <t>C000139705 | Financial</t>
        </is>
      </c>
      <c r="B239" s="4" t="inlineStr">
        <is>
          <t xml:space="preserve"> </t>
        </is>
      </c>
    </row>
    <row r="240">
      <c r="A240" s="3" t="inlineStr">
        <is>
          <t>Holdings [Line Items]</t>
        </is>
      </c>
      <c r="B240" s="4" t="inlineStr">
        <is>
          <t xml:space="preserve"> </t>
        </is>
      </c>
    </row>
    <row r="241">
      <c r="A241" s="4" t="inlineStr">
        <is>
          <t>Percent of Total Investments</t>
        </is>
      </c>
      <c r="B241" s="6" t="n">
        <v>0.2294</v>
      </c>
    </row>
    <row r="242">
      <c r="A242" s="4" t="inlineStr">
        <is>
          <t>C000139705 | Government</t>
        </is>
      </c>
      <c r="B242" s="4" t="inlineStr">
        <is>
          <t xml:space="preserve"> </t>
        </is>
      </c>
    </row>
    <row r="243">
      <c r="A243" s="3" t="inlineStr">
        <is>
          <t>Holdings [Line Items]</t>
        </is>
      </c>
      <c r="B243" s="4" t="inlineStr">
        <is>
          <t xml:space="preserve"> </t>
        </is>
      </c>
    </row>
    <row r="244">
      <c r="A244" s="4" t="inlineStr">
        <is>
          <t>Percent of Total Investments</t>
        </is>
      </c>
      <c r="B244" s="6" t="n">
        <v>0.0455</v>
      </c>
    </row>
    <row r="245">
      <c r="A245" s="4" t="inlineStr">
        <is>
          <t>C000139705 | Industrial</t>
        </is>
      </c>
      <c r="B245" s="4" t="inlineStr">
        <is>
          <t xml:space="preserve"> </t>
        </is>
      </c>
    </row>
    <row r="246">
      <c r="A246" s="3" t="inlineStr">
        <is>
          <t>Holdings [Line Items]</t>
        </is>
      </c>
      <c r="B246" s="4" t="inlineStr">
        <is>
          <t xml:space="preserve"> </t>
        </is>
      </c>
    </row>
    <row r="247">
      <c r="A247" s="4" t="inlineStr">
        <is>
          <t>Percent of Total Investments</t>
        </is>
      </c>
      <c r="B247" s="6" t="n">
        <v>0.039</v>
      </c>
    </row>
    <row r="248">
      <c r="A248" s="4" t="inlineStr">
        <is>
          <t>C000139705 | Repurchase Agreements</t>
        </is>
      </c>
      <c r="B248" s="4" t="inlineStr">
        <is>
          <t xml:space="preserve"> </t>
        </is>
      </c>
    </row>
    <row r="249">
      <c r="A249" s="3" t="inlineStr">
        <is>
          <t>Holdings [Line Items]</t>
        </is>
      </c>
      <c r="B249" s="4" t="inlineStr">
        <is>
          <t xml:space="preserve"> </t>
        </is>
      </c>
    </row>
    <row r="250">
      <c r="A250" s="4" t="inlineStr">
        <is>
          <t>Percent of Total Investments</t>
        </is>
      </c>
      <c r="B250" s="6" t="n">
        <v>0.0172</v>
      </c>
    </row>
    <row r="251">
      <c r="A251" s="4" t="inlineStr">
        <is>
          <t>C000139705 | Utilities</t>
        </is>
      </c>
      <c r="B251" s="4" t="inlineStr">
        <is>
          <t xml:space="preserve"> </t>
        </is>
      </c>
    </row>
    <row r="252">
      <c r="A252" s="3" t="inlineStr">
        <is>
          <t>Holdings [Line Items]</t>
        </is>
      </c>
      <c r="B252" s="4" t="inlineStr">
        <is>
          <t xml:space="preserve"> </t>
        </is>
      </c>
    </row>
    <row r="253">
      <c r="A253" s="4" t="inlineStr">
        <is>
          <t>Percent of Total Investments</t>
        </is>
      </c>
      <c r="B253" s="6" t="n">
        <v>0.0458</v>
      </c>
    </row>
    <row r="254">
      <c r="A254" s="4" t="inlineStr">
        <is>
          <t>C000139705 | Commercial Paper</t>
        </is>
      </c>
      <c r="B254" s="4" t="inlineStr">
        <is>
          <t xml:space="preserve"> </t>
        </is>
      </c>
    </row>
    <row r="255">
      <c r="A255" s="3" t="inlineStr">
        <is>
          <t>Holdings [Line Items]</t>
        </is>
      </c>
      <c r="B255" s="4" t="inlineStr">
        <is>
          <t xml:space="preserve"> </t>
        </is>
      </c>
    </row>
    <row r="256">
      <c r="A256" s="4" t="inlineStr">
        <is>
          <t>Percent of Total Investments</t>
        </is>
      </c>
      <c r="B256" s="6" t="n">
        <v>0.0073</v>
      </c>
    </row>
    <row r="257">
      <c r="A257" s="4" t="inlineStr">
        <is>
          <t>C000139705 | Mortgage Securities</t>
        </is>
      </c>
      <c r="B257" s="4" t="inlineStr">
        <is>
          <t xml:space="preserve"> </t>
        </is>
      </c>
    </row>
    <row r="258">
      <c r="A258" s="3" t="inlineStr">
        <is>
          <t>Holdings [Line Items]</t>
        </is>
      </c>
      <c r="B258" s="4" t="inlineStr">
        <is>
          <t xml:space="preserve"> </t>
        </is>
      </c>
    </row>
    <row r="259">
      <c r="A259" s="4" t="inlineStr">
        <is>
          <t>Percent of Total Investments</t>
        </is>
      </c>
      <c r="B259" s="6" t="n">
        <v>0.1191</v>
      </c>
    </row>
    <row r="260">
      <c r="A260" s="4" t="inlineStr">
        <is>
          <t>C000139705 | Technology</t>
        </is>
      </c>
      <c r="B260" s="4" t="inlineStr">
        <is>
          <t xml:space="preserve"> </t>
        </is>
      </c>
    </row>
    <row r="261">
      <c r="A261" s="3" t="inlineStr">
        <is>
          <t>Holdings [Line Items]</t>
        </is>
      </c>
      <c r="B261" s="4" t="inlineStr">
        <is>
          <t xml:space="preserve"> </t>
        </is>
      </c>
    </row>
    <row r="262">
      <c r="A262" s="4" t="inlineStr">
        <is>
          <t>Percent of Total Investments</t>
        </is>
      </c>
      <c r="B262" s="6" t="n">
        <v>0.0182</v>
      </c>
    </row>
    <row r="263">
      <c r="A263" s="4" t="inlineStr">
        <is>
          <t>C000087852 | Total</t>
        </is>
      </c>
      <c r="B263" s="4" t="inlineStr">
        <is>
          <t xml:space="preserve"> </t>
        </is>
      </c>
    </row>
    <row r="264">
      <c r="A264" s="3" t="inlineStr">
        <is>
          <t>Holdings [Line Items]</t>
        </is>
      </c>
      <c r="B264" s="4" t="inlineStr">
        <is>
          <t xml:space="preserve"> </t>
        </is>
      </c>
    </row>
    <row r="265">
      <c r="A265" s="4" t="inlineStr">
        <is>
          <t>Percent of Total Investments</t>
        </is>
      </c>
      <c r="B265" s="8" t="n">
        <v>1</v>
      </c>
    </row>
    <row r="266">
      <c r="A266" s="4" t="inlineStr">
        <is>
          <t>C000087852 | Basic Materials</t>
        </is>
      </c>
      <c r="B266" s="4" t="inlineStr">
        <is>
          <t xml:space="preserve"> </t>
        </is>
      </c>
    </row>
    <row r="267">
      <c r="A267" s="3" t="inlineStr">
        <is>
          <t>Holdings [Line Items]</t>
        </is>
      </c>
      <c r="B267" s="4" t="inlineStr">
        <is>
          <t xml:space="preserve"> </t>
        </is>
      </c>
    </row>
    <row r="268">
      <c r="A268" s="4" t="inlineStr">
        <is>
          <t>Percent of Total Investments</t>
        </is>
      </c>
      <c r="B268" s="6" t="n">
        <v>0.0202</v>
      </c>
    </row>
    <row r="269">
      <c r="A269" s="4" t="inlineStr">
        <is>
          <t>C000087852 | Communications</t>
        </is>
      </c>
      <c r="B269" s="4" t="inlineStr">
        <is>
          <t xml:space="preserve"> </t>
        </is>
      </c>
    </row>
    <row r="270">
      <c r="A270" s="3" t="inlineStr">
        <is>
          <t>Holdings [Line Items]</t>
        </is>
      </c>
      <c r="B270" s="4" t="inlineStr">
        <is>
          <t xml:space="preserve"> </t>
        </is>
      </c>
    </row>
    <row r="271">
      <c r="A271" s="4" t="inlineStr">
        <is>
          <t>Percent of Total Investments</t>
        </is>
      </c>
      <c r="B271" s="6" t="n">
        <v>0.014</v>
      </c>
    </row>
    <row r="272">
      <c r="A272" s="4" t="inlineStr">
        <is>
          <t>C000087852 | Consumer Discretionary</t>
        </is>
      </c>
      <c r="B272" s="4" t="inlineStr">
        <is>
          <t xml:space="preserve"> </t>
        </is>
      </c>
    </row>
    <row r="273">
      <c r="A273" s="3" t="inlineStr">
        <is>
          <t>Holdings [Line Items]</t>
        </is>
      </c>
      <c r="B273" s="4" t="inlineStr">
        <is>
          <t xml:space="preserve"> </t>
        </is>
      </c>
    </row>
    <row r="274">
      <c r="A274" s="4" t="inlineStr">
        <is>
          <t>Percent of Total Investments</t>
        </is>
      </c>
      <c r="B274" s="6" t="n">
        <v>0.026</v>
      </c>
    </row>
    <row r="275">
      <c r="A275" s="4" t="inlineStr">
        <is>
          <t>C000087852 | Consumer Staples</t>
        </is>
      </c>
      <c r="B275" s="4" t="inlineStr">
        <is>
          <t xml:space="preserve"> </t>
        </is>
      </c>
    </row>
    <row r="276">
      <c r="A276" s="3" t="inlineStr">
        <is>
          <t>Holdings [Line Items]</t>
        </is>
      </c>
      <c r="B276" s="4" t="inlineStr">
        <is>
          <t xml:space="preserve"> </t>
        </is>
      </c>
    </row>
    <row r="277">
      <c r="A277" s="4" t="inlineStr">
        <is>
          <t>Percent of Total Investments</t>
        </is>
      </c>
      <c r="B277" s="6" t="n">
        <v>0.034</v>
      </c>
    </row>
    <row r="278">
      <c r="A278" s="4" t="inlineStr">
        <is>
          <t>C000087852 | Energy</t>
        </is>
      </c>
      <c r="B278" s="4" t="inlineStr">
        <is>
          <t xml:space="preserve"> </t>
        </is>
      </c>
    </row>
    <row r="279">
      <c r="A279" s="3" t="inlineStr">
        <is>
          <t>Holdings [Line Items]</t>
        </is>
      </c>
      <c r="B279" s="4" t="inlineStr">
        <is>
          <t xml:space="preserve"> </t>
        </is>
      </c>
    </row>
    <row r="280">
      <c r="A280" s="4" t="inlineStr">
        <is>
          <t>Percent of Total Investments</t>
        </is>
      </c>
      <c r="B280" s="6" t="n">
        <v>0.054</v>
      </c>
    </row>
    <row r="281">
      <c r="A281" s="4" t="inlineStr">
        <is>
          <t>C000087852 | Financial</t>
        </is>
      </c>
      <c r="B281" s="4" t="inlineStr">
        <is>
          <t xml:space="preserve"> </t>
        </is>
      </c>
    </row>
    <row r="282">
      <c r="A282" s="3" t="inlineStr">
        <is>
          <t>Holdings [Line Items]</t>
        </is>
      </c>
      <c r="B282" s="4" t="inlineStr">
        <is>
          <t xml:space="preserve"> </t>
        </is>
      </c>
    </row>
    <row r="283">
      <c r="A283" s="4" t="inlineStr">
        <is>
          <t>Percent of Total Investments</t>
        </is>
      </c>
      <c r="B283" s="6" t="n">
        <v>0.1522</v>
      </c>
    </row>
    <row r="284">
      <c r="A284" s="4" t="inlineStr">
        <is>
          <t>C000087852 | Government</t>
        </is>
      </c>
      <c r="B284" s="4" t="inlineStr">
        <is>
          <t xml:space="preserve"> </t>
        </is>
      </c>
    </row>
    <row r="285">
      <c r="A285" s="3" t="inlineStr">
        <is>
          <t>Holdings [Line Items]</t>
        </is>
      </c>
      <c r="B285" s="4" t="inlineStr">
        <is>
          <t xml:space="preserve"> </t>
        </is>
      </c>
    </row>
    <row r="286">
      <c r="A286" s="4" t="inlineStr">
        <is>
          <t>Percent of Total Investments</t>
        </is>
      </c>
      <c r="B286" s="6" t="n">
        <v>0.1433</v>
      </c>
    </row>
    <row r="287">
      <c r="A287" s="4" t="inlineStr">
        <is>
          <t>C000087852 | Industrial</t>
        </is>
      </c>
      <c r="B287" s="4" t="inlineStr">
        <is>
          <t xml:space="preserve"> </t>
        </is>
      </c>
    </row>
    <row r="288">
      <c r="A288" s="3" t="inlineStr">
        <is>
          <t>Holdings [Line Items]</t>
        </is>
      </c>
      <c r="B288" s="4" t="inlineStr">
        <is>
          <t xml:space="preserve"> </t>
        </is>
      </c>
    </row>
    <row r="289">
      <c r="A289" s="4" t="inlineStr">
        <is>
          <t>Percent of Total Investments</t>
        </is>
      </c>
      <c r="B289" s="6" t="n">
        <v>0.0205</v>
      </c>
    </row>
    <row r="290">
      <c r="A290" s="4" t="inlineStr">
        <is>
          <t>C000087852 | Repurchase Agreements</t>
        </is>
      </c>
      <c r="B290" s="4" t="inlineStr">
        <is>
          <t xml:space="preserve"> </t>
        </is>
      </c>
    </row>
    <row r="291">
      <c r="A291" s="3" t="inlineStr">
        <is>
          <t>Holdings [Line Items]</t>
        </is>
      </c>
      <c r="B291" s="4" t="inlineStr">
        <is>
          <t xml:space="preserve"> </t>
        </is>
      </c>
    </row>
    <row r="292">
      <c r="A292" s="4" t="inlineStr">
        <is>
          <t>Percent of Total Investments</t>
        </is>
      </c>
      <c r="B292" s="6" t="n">
        <v>0.0174</v>
      </c>
    </row>
    <row r="293">
      <c r="A293" s="4" t="inlineStr">
        <is>
          <t>C000087852 | Utilities</t>
        </is>
      </c>
      <c r="B293" s="4" t="inlineStr">
        <is>
          <t xml:space="preserve"> </t>
        </is>
      </c>
    </row>
    <row r="294">
      <c r="A294" s="3" t="inlineStr">
        <is>
          <t>Holdings [Line Items]</t>
        </is>
      </c>
      <c r="B294" s="4" t="inlineStr">
        <is>
          <t xml:space="preserve"> </t>
        </is>
      </c>
    </row>
    <row r="295">
      <c r="A295" s="4" t="inlineStr">
        <is>
          <t>Percent of Total Investments</t>
        </is>
      </c>
      <c r="B295" s="6" t="n">
        <v>0.0408</v>
      </c>
    </row>
    <row r="296">
      <c r="A296" s="4" t="inlineStr">
        <is>
          <t>C000087852 | Mortgage Securities</t>
        </is>
      </c>
      <c r="B296" s="4" t="inlineStr">
        <is>
          <t xml:space="preserve"> </t>
        </is>
      </c>
    </row>
    <row r="297">
      <c r="A297" s="3" t="inlineStr">
        <is>
          <t>Holdings [Line Items]</t>
        </is>
      </c>
      <c r="B297" s="4" t="inlineStr">
        <is>
          <t xml:space="preserve"> </t>
        </is>
      </c>
    </row>
    <row r="298">
      <c r="A298" s="4" t="inlineStr">
        <is>
          <t>Percent of Total Investments</t>
        </is>
      </c>
      <c r="B298" s="6" t="n">
        <v>0.3272</v>
      </c>
    </row>
    <row r="299">
      <c r="A299" s="4" t="inlineStr">
        <is>
          <t>C000087852 | Technology</t>
        </is>
      </c>
      <c r="B299" s="4" t="inlineStr">
        <is>
          <t xml:space="preserve"> </t>
        </is>
      </c>
    </row>
    <row r="300">
      <c r="A300" s="3" t="inlineStr">
        <is>
          <t>Holdings [Line Items]</t>
        </is>
      </c>
      <c r="B300" s="4" t="inlineStr">
        <is>
          <t xml:space="preserve"> </t>
        </is>
      </c>
    </row>
    <row r="301">
      <c r="A301" s="4" t="inlineStr">
        <is>
          <t>Percent of Total Investments</t>
        </is>
      </c>
      <c r="B301" s="6" t="n">
        <v>0.0144</v>
      </c>
    </row>
    <row r="302">
      <c r="A302" s="4" t="inlineStr">
        <is>
          <t>C000087852 | Asset-Backed Securities</t>
        </is>
      </c>
      <c r="B302" s="4" t="inlineStr">
        <is>
          <t xml:space="preserve"> </t>
        </is>
      </c>
    </row>
    <row r="303">
      <c r="A303" s="3" t="inlineStr">
        <is>
          <t>Holdings [Line Items]</t>
        </is>
      </c>
      <c r="B303" s="4" t="inlineStr">
        <is>
          <t xml:space="preserve"> </t>
        </is>
      </c>
    </row>
    <row r="304">
      <c r="A304" s="4" t="inlineStr">
        <is>
          <t>Percent of Total Investments</t>
        </is>
      </c>
      <c r="B304" s="6" t="n">
        <v>0.136</v>
      </c>
    </row>
    <row r="305">
      <c r="A305" s="4" t="inlineStr">
        <is>
          <t>C000020060 | Total</t>
        </is>
      </c>
      <c r="B305" s="4" t="inlineStr">
        <is>
          <t xml:space="preserve"> </t>
        </is>
      </c>
    </row>
    <row r="306">
      <c r="A306" s="3" t="inlineStr">
        <is>
          <t>Holdings [Line Items]</t>
        </is>
      </c>
      <c r="B306" s="4" t="inlineStr">
        <is>
          <t xml:space="preserve"> </t>
        </is>
      </c>
    </row>
    <row r="307">
      <c r="A307" s="4" t="inlineStr">
        <is>
          <t>Percent of Total Investments</t>
        </is>
      </c>
      <c r="B307" s="8" t="n">
        <v>1</v>
      </c>
    </row>
    <row r="308">
      <c r="A308" s="4" t="inlineStr">
        <is>
          <t>C000020060 | Consumer Discretionary</t>
        </is>
      </c>
      <c r="B308" s="4" t="inlineStr">
        <is>
          <t xml:space="preserve"> </t>
        </is>
      </c>
    </row>
    <row r="309">
      <c r="A309" s="3" t="inlineStr">
        <is>
          <t>Holdings [Line Items]</t>
        </is>
      </c>
      <c r="B309" s="4" t="inlineStr">
        <is>
          <t xml:space="preserve"> </t>
        </is>
      </c>
    </row>
    <row r="310">
      <c r="A310" s="4" t="inlineStr">
        <is>
          <t>Percent of Total Investments</t>
        </is>
      </c>
      <c r="B310" s="6" t="n">
        <v>0.0648</v>
      </c>
    </row>
    <row r="311">
      <c r="A311" s="4" t="inlineStr">
        <is>
          <t>C000020060 | Consumer Staples</t>
        </is>
      </c>
      <c r="B311" s="4" t="inlineStr">
        <is>
          <t xml:space="preserve"> </t>
        </is>
      </c>
    </row>
    <row r="312">
      <c r="A312" s="3" t="inlineStr">
        <is>
          <t>Holdings [Line Items]</t>
        </is>
      </c>
      <c r="B312" s="4" t="inlineStr">
        <is>
          <t xml:space="preserve"> </t>
        </is>
      </c>
    </row>
    <row r="313">
      <c r="A313" s="4" t="inlineStr">
        <is>
          <t>Percent of Total Investments</t>
        </is>
      </c>
      <c r="B313" s="6" t="n">
        <v>0.0357</v>
      </c>
    </row>
    <row r="314">
      <c r="A314" s="4" t="inlineStr">
        <is>
          <t>C000020060 | Energy</t>
        </is>
      </c>
      <c r="B314" s="4" t="inlineStr">
        <is>
          <t xml:space="preserve"> </t>
        </is>
      </c>
    </row>
    <row r="315">
      <c r="A315" s="3" t="inlineStr">
        <is>
          <t>Holdings [Line Items]</t>
        </is>
      </c>
      <c r="B315" s="4" t="inlineStr">
        <is>
          <t xml:space="preserve"> </t>
        </is>
      </c>
    </row>
    <row r="316">
      <c r="A316" s="4" t="inlineStr">
        <is>
          <t>Percent of Total Investments</t>
        </is>
      </c>
      <c r="B316" s="8" t="n">
        <v>0.05</v>
      </c>
    </row>
    <row r="317">
      <c r="A317" s="4" t="inlineStr">
        <is>
          <t>C000020060 | Health Care</t>
        </is>
      </c>
      <c r="B317" s="4" t="inlineStr">
        <is>
          <t xml:space="preserve"> </t>
        </is>
      </c>
    </row>
    <row r="318">
      <c r="A318" s="3" t="inlineStr">
        <is>
          <t>Holdings [Line Items]</t>
        </is>
      </c>
      <c r="B318" s="4" t="inlineStr">
        <is>
          <t xml:space="preserve"> </t>
        </is>
      </c>
    </row>
    <row r="319">
      <c r="A319" s="4" t="inlineStr">
        <is>
          <t>Percent of Total Investments</t>
        </is>
      </c>
      <c r="B319" s="6" t="n">
        <v>0.1249</v>
      </c>
    </row>
    <row r="320">
      <c r="A320" s="4" t="inlineStr">
        <is>
          <t>C000020060 | 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114</v>
      </c>
    </row>
    <row r="323">
      <c r="A323" s="4" t="inlineStr">
        <is>
          <t>C000020060 | Repurchase Agreements</t>
        </is>
      </c>
      <c r="B323" s="4" t="inlineStr">
        <is>
          <t xml:space="preserve"> </t>
        </is>
      </c>
    </row>
    <row r="324">
      <c r="A324" s="3" t="inlineStr">
        <is>
          <t>Holdings [Line Items]</t>
        </is>
      </c>
      <c r="B324" s="4" t="inlineStr">
        <is>
          <t xml:space="preserve"> </t>
        </is>
      </c>
    </row>
    <row r="325">
      <c r="A325" s="4" t="inlineStr">
        <is>
          <t>Percent of Total Investments</t>
        </is>
      </c>
      <c r="B325" s="6" t="n">
        <v>0.0118</v>
      </c>
    </row>
    <row r="326">
      <c r="A326" s="4" t="inlineStr">
        <is>
          <t>C000020060 | Financials</t>
        </is>
      </c>
      <c r="B326" s="4" t="inlineStr">
        <is>
          <t xml:space="preserve"> </t>
        </is>
      </c>
    </row>
    <row r="327">
      <c r="A327" s="3" t="inlineStr">
        <is>
          <t>Holdings [Line Items]</t>
        </is>
      </c>
      <c r="B327" s="4" t="inlineStr">
        <is>
          <t xml:space="preserve"> </t>
        </is>
      </c>
    </row>
    <row r="328">
      <c r="A328" s="4" t="inlineStr">
        <is>
          <t>Percent of Total Investments</t>
        </is>
      </c>
      <c r="B328" s="6" t="n">
        <v>0.204</v>
      </c>
    </row>
    <row r="329">
      <c r="A329" s="4" t="inlineStr">
        <is>
          <t>C000020060 | Industrials</t>
        </is>
      </c>
      <c r="B329" s="4" t="inlineStr">
        <is>
          <t xml:space="preserve"> </t>
        </is>
      </c>
    </row>
    <row r="330">
      <c r="A330" s="3" t="inlineStr">
        <is>
          <t>Holdings [Line Items]</t>
        </is>
      </c>
      <c r="B330" s="4" t="inlineStr">
        <is>
          <t xml:space="preserve"> </t>
        </is>
      </c>
    </row>
    <row r="331">
      <c r="A331" s="4" t="inlineStr">
        <is>
          <t>Percent of Total Investments</t>
        </is>
      </c>
      <c r="B331" s="6" t="n">
        <v>0.2187</v>
      </c>
    </row>
    <row r="332">
      <c r="A332" s="4" t="inlineStr">
        <is>
          <t>C000020060 | Materials</t>
        </is>
      </c>
      <c r="B332" s="4" t="inlineStr">
        <is>
          <t xml:space="preserve"> </t>
        </is>
      </c>
    </row>
    <row r="333">
      <c r="A333" s="3" t="inlineStr">
        <is>
          <t>Holdings [Line Items]</t>
        </is>
      </c>
      <c r="B333" s="4" t="inlineStr">
        <is>
          <t xml:space="preserve"> </t>
        </is>
      </c>
    </row>
    <row r="334">
      <c r="A334" s="4" t="inlineStr">
        <is>
          <t>Percent of Total Investments</t>
        </is>
      </c>
      <c r="B334" s="6" t="n">
        <v>0.0582</v>
      </c>
    </row>
    <row r="335">
      <c r="A335" s="4" t="inlineStr">
        <is>
          <t>C000020060 | Real Estate</t>
        </is>
      </c>
      <c r="B335" s="4" t="inlineStr">
        <is>
          <t xml:space="preserve"> </t>
        </is>
      </c>
    </row>
    <row r="336">
      <c r="A336" s="3" t="inlineStr">
        <is>
          <t>Holdings [Line Items]</t>
        </is>
      </c>
      <c r="B336" s="4" t="inlineStr">
        <is>
          <t xml:space="preserve"> </t>
        </is>
      </c>
    </row>
    <row r="337">
      <c r="A337" s="4" t="inlineStr">
        <is>
          <t>Percent of Total Investments</t>
        </is>
      </c>
      <c r="B337" s="6" t="n">
        <v>0.0462</v>
      </c>
    </row>
    <row r="338">
      <c r="A338" s="4" t="inlineStr">
        <is>
          <t>C000020060 | Utilities</t>
        </is>
      </c>
      <c r="B338" s="4" t="inlineStr">
        <is>
          <t xml:space="preserve"> </t>
        </is>
      </c>
    </row>
    <row r="339">
      <c r="A339" s="3" t="inlineStr">
        <is>
          <t>Holdings [Line Items]</t>
        </is>
      </c>
      <c r="B339" s="4" t="inlineStr">
        <is>
          <t xml:space="preserve"> </t>
        </is>
      </c>
    </row>
    <row r="340">
      <c r="A340" s="4" t="inlineStr">
        <is>
          <t>Percent of Total Investments</t>
        </is>
      </c>
      <c r="B340" s="6" t="n">
        <v>0.07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17:21Z</dcterms:created>
  <dcterms:modified xmlns:dcterms="http://purl.org/dc/terms/" xmlns:xsi="http://www.w3.org/2001/XMLSchema-instance" xsi:type="dcterms:W3CDTF">2025-02-20T19:17:21Z</dcterms:modified>
</cp:coreProperties>
</file>